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Description of Business and Fin"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Fair Value" sheetId="11" state="visible" r:id="rId11"/>
    <sheet xmlns:r="http://schemas.openxmlformats.org/officeDocument/2006/relationships" name="Accrued Expenses" sheetId="12" state="visible" r:id="rId12"/>
    <sheet xmlns:r="http://schemas.openxmlformats.org/officeDocument/2006/relationships" name="Other Income (Expense), Net" sheetId="13" state="visible" r:id="rId13"/>
    <sheet xmlns:r="http://schemas.openxmlformats.org/officeDocument/2006/relationships" name="Significant Agreements"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Significant Accounting Polici_2" sheetId="26" state="visible" r:id="rId26"/>
    <sheet xmlns:r="http://schemas.openxmlformats.org/officeDocument/2006/relationships" name="Short-Term Investments (Tables)" sheetId="27" state="visible" r:id="rId27"/>
    <sheet xmlns:r="http://schemas.openxmlformats.org/officeDocument/2006/relationships" name="Fair Value (Tables)" sheetId="28" state="visible" r:id="rId28"/>
    <sheet xmlns:r="http://schemas.openxmlformats.org/officeDocument/2006/relationships" name="Accrued Expenses (Tables)" sheetId="29" state="visible" r:id="rId29"/>
    <sheet xmlns:r="http://schemas.openxmlformats.org/officeDocument/2006/relationships" name="Other Income (Expense), Net (Ta" sheetId="30" state="visible" r:id="rId30"/>
    <sheet xmlns:r="http://schemas.openxmlformats.org/officeDocument/2006/relationships" name="Convertible Notes (Tables)" sheetId="31" state="visible" r:id="rId31"/>
    <sheet xmlns:r="http://schemas.openxmlformats.org/officeDocument/2006/relationships" name="Convertible Preferred Stock (Ta"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Other Income (Expense), Net (_2" sheetId="37" state="visible" r:id="rId37"/>
    <sheet xmlns:r="http://schemas.openxmlformats.org/officeDocument/2006/relationships" name="Leases (Tables)" sheetId="38" state="visible" r:id="rId38"/>
    <sheet xmlns:r="http://schemas.openxmlformats.org/officeDocument/2006/relationships" name="Description of Business and F_2" sheetId="39" state="visible" r:id="rId39"/>
    <sheet xmlns:r="http://schemas.openxmlformats.org/officeDocument/2006/relationships" name="Significant Accounting Polici_3" sheetId="40" state="visible" r:id="rId40"/>
    <sheet xmlns:r="http://schemas.openxmlformats.org/officeDocument/2006/relationships" name="Short-Term Investments - Schedu" sheetId="41" state="visible" r:id="rId41"/>
    <sheet xmlns:r="http://schemas.openxmlformats.org/officeDocument/2006/relationships" name="Short-Term Investments - Additi" sheetId="42" state="visible" r:id="rId42"/>
    <sheet xmlns:r="http://schemas.openxmlformats.org/officeDocument/2006/relationships" name="Fair Value - Schedule of Assets" sheetId="43" state="visible" r:id="rId43"/>
    <sheet xmlns:r="http://schemas.openxmlformats.org/officeDocument/2006/relationships" name="Fair Value - Schedule of Fair V" sheetId="44" state="visible" r:id="rId44"/>
    <sheet xmlns:r="http://schemas.openxmlformats.org/officeDocument/2006/relationships" name="Fair Value - Schedule of Fair_2" sheetId="45" state="visible" r:id="rId45"/>
    <sheet xmlns:r="http://schemas.openxmlformats.org/officeDocument/2006/relationships" name="Accrued Expenses - Schedule of " sheetId="46" state="visible" r:id="rId46"/>
    <sheet xmlns:r="http://schemas.openxmlformats.org/officeDocument/2006/relationships" name="Other Income (Expense), Net - S" sheetId="47" state="visible" r:id="rId47"/>
    <sheet xmlns:r="http://schemas.openxmlformats.org/officeDocument/2006/relationships" name="Significant Agreements - Additi" sheetId="48" state="visible" r:id="rId48"/>
    <sheet xmlns:r="http://schemas.openxmlformats.org/officeDocument/2006/relationships" name="Debt - Additional Information (" sheetId="49" state="visible" r:id="rId49"/>
    <sheet xmlns:r="http://schemas.openxmlformats.org/officeDocument/2006/relationships" name="Convertible Notes- Summary of C" sheetId="50" state="visible" r:id="rId50"/>
    <sheet xmlns:r="http://schemas.openxmlformats.org/officeDocument/2006/relationships" name="Commitments and Contingencies -" sheetId="51" state="visible" r:id="rId51"/>
    <sheet xmlns:r="http://schemas.openxmlformats.org/officeDocument/2006/relationships" name="Convertible Preferred Stock - S" sheetId="52" state="visible" r:id="rId52"/>
    <sheet xmlns:r="http://schemas.openxmlformats.org/officeDocument/2006/relationships" name="Convertible Preferred Stock - A" sheetId="53" state="visible" r:id="rId53"/>
    <sheet xmlns:r="http://schemas.openxmlformats.org/officeDocument/2006/relationships" name="Common Stock - Schedule of Rese" sheetId="54" state="visible" r:id="rId54"/>
    <sheet xmlns:r="http://schemas.openxmlformats.org/officeDocument/2006/relationships" name="Common Stock - Additional Infor"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Weig"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 Schedule of Effe" sheetId="62" state="visible" r:id="rId62"/>
    <sheet xmlns:r="http://schemas.openxmlformats.org/officeDocument/2006/relationships" name="Income Taxes - Components of De" sheetId="63" state="visible" r:id="rId63"/>
    <sheet xmlns:r="http://schemas.openxmlformats.org/officeDocument/2006/relationships" name="Income Taxes - Additional Infor" sheetId="64" state="visible" r:id="rId64"/>
    <sheet xmlns:r="http://schemas.openxmlformats.org/officeDocument/2006/relationships" name="Income Taxes - Schedule of Unre" sheetId="65" state="visible" r:id="rId65"/>
    <sheet xmlns:r="http://schemas.openxmlformats.org/officeDocument/2006/relationships" name="Employee Benefit Plans (Details" sheetId="66" state="visible" r:id="rId66"/>
    <sheet xmlns:r="http://schemas.openxmlformats.org/officeDocument/2006/relationships" name="Net Loss Per Share Attributab_3" sheetId="67" state="visible" r:id="rId67"/>
    <sheet xmlns:r="http://schemas.openxmlformats.org/officeDocument/2006/relationships" name="Unaudited Pro Forma Net Loss Pe" sheetId="68" state="visible" r:id="rId68"/>
    <sheet xmlns:r="http://schemas.openxmlformats.org/officeDocument/2006/relationships" name="Subsequent Events - Additional " sheetId="69" state="visible" r:id="rId69"/>
    <sheet xmlns:r="http://schemas.openxmlformats.org/officeDocument/2006/relationships" name="Fair Value - Schedule of Fair_3" sheetId="70" state="visible" r:id="rId70"/>
    <sheet xmlns:r="http://schemas.openxmlformats.org/officeDocument/2006/relationships" name="Fair Value - Additional Informa" sheetId="71" state="visible" r:id="rId71"/>
    <sheet xmlns:r="http://schemas.openxmlformats.org/officeDocument/2006/relationships" name="Fair Value - Schedule of Fair_4" sheetId="72" state="visible" r:id="rId72"/>
    <sheet xmlns:r="http://schemas.openxmlformats.org/officeDocument/2006/relationships" name="Leases - Additional Information" sheetId="73" state="visible" r:id="rId73"/>
    <sheet xmlns:r="http://schemas.openxmlformats.org/officeDocument/2006/relationships" name="Leases - Reconciliation of Undi"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ATHIRA PHARMA, INC.</t>
        </is>
      </c>
    </row>
    <row r="7">
      <c r="A7" s="4" t="inlineStr">
        <is>
          <t>Entity Central Index Key</t>
        </is>
      </c>
      <c r="B7" s="4" t="inlineStr">
        <is>
          <t>00016204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45-3368487</t>
        </is>
      </c>
    </row>
    <row r="14">
      <c r="A14" s="4" t="inlineStr">
        <is>
          <t>Entity Primary SIC Number</t>
        </is>
      </c>
      <c r="B14" s="4" t="inlineStr">
        <is>
          <t>2836</t>
        </is>
      </c>
    </row>
    <row r="15">
      <c r="A15" s="4" t="inlineStr">
        <is>
          <t>Entity Address, Address Line One</t>
        </is>
      </c>
      <c r="B15" s="4" t="inlineStr">
        <is>
          <t>18706 North Creek Parkway</t>
        </is>
      </c>
    </row>
    <row r="16">
      <c r="A16" s="4" t="inlineStr">
        <is>
          <t>Entity Address, Address Line Two</t>
        </is>
      </c>
      <c r="B16" s="4" t="inlineStr">
        <is>
          <t>Suite 104</t>
        </is>
      </c>
    </row>
    <row r="17">
      <c r="A17" s="4" t="inlineStr">
        <is>
          <t>Entity Address, City or Town</t>
        </is>
      </c>
      <c r="B17" s="4" t="inlineStr">
        <is>
          <t>Bothell</t>
        </is>
      </c>
    </row>
    <row r="18">
      <c r="A18" s="4" t="inlineStr">
        <is>
          <t>Entity Address, State or Province</t>
        </is>
      </c>
      <c r="B18" s="4" t="inlineStr">
        <is>
          <t>WA</t>
        </is>
      </c>
    </row>
    <row r="19">
      <c r="A19" s="4" t="inlineStr">
        <is>
          <t>Entity Address, Postal Zip Code</t>
        </is>
      </c>
      <c r="B19" s="4" t="inlineStr">
        <is>
          <t>98011</t>
        </is>
      </c>
    </row>
    <row r="20">
      <c r="A20" s="4" t="inlineStr">
        <is>
          <t>City Area Code</t>
        </is>
      </c>
      <c r="B20" s="4" t="inlineStr">
        <is>
          <t>206</t>
        </is>
      </c>
    </row>
    <row r="21">
      <c r="A21" s="4" t="inlineStr">
        <is>
          <t>Local Phone Number</t>
        </is>
      </c>
      <c r="B21" s="4" t="inlineStr">
        <is>
          <t>221-8112</t>
        </is>
      </c>
    </row>
    <row r="22">
      <c r="A22" s="4" t="inlineStr">
        <is>
          <t>Business Contact</t>
        </is>
      </c>
    </row>
    <row r="23">
      <c r="A23" s="3" t="inlineStr">
        <is>
          <t>Document Information [Line Items]</t>
        </is>
      </c>
    </row>
    <row r="24">
      <c r="A24" s="4" t="inlineStr">
        <is>
          <t>Contact Personnel Name</t>
        </is>
      </c>
      <c r="B24" s="4" t="inlineStr">
        <is>
          <t>Leen Kawas, Ph.D.</t>
        </is>
      </c>
    </row>
    <row r="25">
      <c r="A25" s="4" t="inlineStr">
        <is>
          <t>Entity Address, Address Line One</t>
        </is>
      </c>
      <c r="B25" s="4" t="inlineStr">
        <is>
          <t>18706 North Creek Parkway</t>
        </is>
      </c>
    </row>
    <row r="26">
      <c r="A26" s="4" t="inlineStr">
        <is>
          <t>Entity Address, Address Line Two</t>
        </is>
      </c>
      <c r="B26" s="4" t="inlineStr">
        <is>
          <t>Suite 104</t>
        </is>
      </c>
    </row>
    <row r="27">
      <c r="A27" s="4" t="inlineStr">
        <is>
          <t>Entity Address, City or Town</t>
        </is>
      </c>
      <c r="B27" s="4" t="inlineStr">
        <is>
          <t>Bothell</t>
        </is>
      </c>
    </row>
    <row r="28">
      <c r="A28" s="4" t="inlineStr">
        <is>
          <t>Entity Address, State or Province</t>
        </is>
      </c>
      <c r="B28" s="4" t="inlineStr">
        <is>
          <t>WA</t>
        </is>
      </c>
    </row>
    <row r="29">
      <c r="A29" s="4" t="inlineStr">
        <is>
          <t>Entity Address, Postal Zip Code</t>
        </is>
      </c>
      <c r="B29" s="4" t="inlineStr">
        <is>
          <t>98011</t>
        </is>
      </c>
    </row>
    <row r="30">
      <c r="A30" s="4" t="inlineStr">
        <is>
          <t>City Area Code</t>
        </is>
      </c>
      <c r="B30" s="4" t="inlineStr">
        <is>
          <t>206</t>
        </is>
      </c>
    </row>
    <row r="31">
      <c r="A31" s="4" t="inlineStr">
        <is>
          <t>Local Phone Number</t>
        </is>
      </c>
      <c r="B31" s="4" t="inlineStr">
        <is>
          <t>221-81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19</t>
        </is>
      </c>
    </row>
    <row r="3">
      <c r="A3" s="3" t="inlineStr">
        <is>
          <t>Investments Debt And Equity Securities [Abstract]</t>
        </is>
      </c>
    </row>
    <row r="4">
      <c r="A4" s="4" t="inlineStr">
        <is>
          <t>Short-term Investments</t>
        </is>
      </c>
      <c r="B4" s="4" t="inlineStr">
        <is>
          <t>3.
Short-term Investments Short-term investments consisted of available-for-sale securities as follows (in thousands):
Amortized Cost
Gross Unrealized Gains
Gross Unrealized Losses
Fair Value
December 31, 2018
Certificates of deposit
$
1,500
$
—
$
—
$
1,500
December 31, 2019
Certificates of deposit
$
—
$
—
$
—
$
—
All short-term investments had contractual maturities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t>
        </is>
      </c>
      <c r="B4" s="4" t="inlineStr">
        <is>
          <t>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 reflects the Company’s financial asset balances measured on a recurring basis as of September 30, 2020 (in thousands):
Level
Amortized Cost
Unrealized Gains
Unrealized Losses
Fair Value
Cash equivalents:
Money market fund
1
$
66,596
—
—
$
66,596
Commercial paper
2
70,392
—
(3
)
70,389
U.S. government debt and agency securities
2
835
—
—
835
U.S. treasury bills
2
14,999
—
—
14,999
Total cash equivalents
$
152,822
$
—
$
(3
)
$
152,819
Short-term investments:
Commercial paper
2
30,393
2
(1
)
30,394
U.S. government debt and agency securities
2
29,220
7
—
29,227
Corporate bonds
2
926
—
—
926
Total short-term investments
$
60,539
$
9
$
(1
)
$
60,547
Long-term investments:
U.S. government debt and agency securities
2
32,634
11
(9
)
32,636
U. S. treasury bills
2
1,020
—
—
1,020
Total long-term investments
$
33,654
$
11
$
(9
)
$
33,656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 Prior to the IPO, the Company’s level 3 financial liabilities carried at fair value and remeasured on a recurring basis are the grant liability, derivative liability, and the convertible preferred stock warrant liability. In the third quarter the Company recorded an additional $464,000 to bring the total grant liability to $1.5 million as the Company’s IPO triggered the repayment obligation (see Note 6), and the derivative was settled upon the Company’s conversion of its convertible notes in May 2020 (see Note 7). The losses resulting from the change in fair value of the grant liability, the bifurcated conversion and redemption features related to the derivative liability, and the convertible preferred stock warrant liability are classified as other income (expense), net in the accompanying condensed consolidated statements of operations and comprehensive loss. Changes in any of the assumptions related to the unobservable inputs identified may change the fair value of these instruments. For example, an increase in interest rates would generally correspond to a decrease in the fair value of the liabilities. The following table presents the activity for the grant liability for the year ended December 31, 2019 and nine months ended September 30, 2020 (in thousands):
Year Ended December 31, 2019
Nine Months Ended September 30, 2020
Fair value at beginning of period
$
936
$
1,036
Change in fair value of grant liability
100
464
Fair value at end of period
$
1,036
$
1,500
The following table presents the activity for the derivative liability for the year ended December 31, 2019 and nine months ended September 30, 2020 (in thousands):
Year Ended December 31, 2019
Nine Months Ended September 30, 2020
Fair value at beginning of period
$
539
$
999
Derivative liability recorded upon issuance of convertible notes
389
774
Change in fair value of derivative liability
71
132
Derivative liability settled upon conversion of convertible notes
—
(1,905
)
Fair value at end of period
$
999
$
—
The following table presents the activity for the convertible preferred stock warrant liability
Nine Months Ended September 30, 2020
Fair value at beginning of period
$
—
Recognition of convertible preferred stock warrant liability
364
Change in fair value
641
Settlement upon IPO
(1,005
)
Fair value at end of period
$
—</t>
        </is>
      </c>
      <c r="C4" s="4" t="inlineStr">
        <is>
          <t>4.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air value hierarchy of the Company’s assets and liabilities carried at fair value and measured on a recurring basis was as follows (in thousands):
As of December 31, 2018
Level 1
Level 2
Level 3
Total
Assets:
Short-term investments – Certificates of Deposit
$
—
$
1,500
$
—
$
1,500
Total
$
—
$
1,500
$
—
$
1,500
Liabilities:
Grant liability
—
—
936
936
Derivative liability (see Note 8)
—
—
539
539
Total
$
—
$
1,500
$
1,475
$
2,975
As of December 31, 2019
Level 1
Level 2
Level 3
Total
Liabilities:
Grant liability
$
—
$
—
$
1,036
$
1,036
Derivative liability (see Note 8)
—
—
999
999
Total
$
—
$
—
$
2,035
$
2,035
The following table presents the activity for grant liability for the years ended December 31, 2018 and 2019 (in thousands):
Year Ended December 31,
2018
2019
Fair value at beginning of period
$
772
$
936
Change in fair value of grant liability
164
100
Fair value at end of period
$
936
$
1,036
The following table presents the activity for derivative liability for the years ended December 31, 2018 and 2019 (in thousands):
Year Ended December 31,
2018
2019
Fair value at beginning of period
$
—
$
539
Derivative liability recorded upon issuance of convertible notes
539
389
Change in fair value of derivative liability
—
71
Fair value at end of period
$
539
$
999
The losses resulting from the change in fair value of the grant liability and the bifurcated conversion and redemption features related to the derivative liability are classified as other income (expense), net in the accompanying statements of operations and comprehensive loss. Changes in any of the assumptions related to the unobservable inputs identified may change the fair value of these instruments. For example, an increase in interest rates would generally correspond to a decrease in the fair value of th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t>
        </is>
      </c>
      <c r="B4" s="4" t="inlineStr">
        <is>
          <t>4 .
Accrued Expenses Accrued expenses consisted of the following (in thousands):
As of December 31, 2019
As of September 30, 2020
Research and development expenses
$
536
$
1,672
Employee compensation and benefits
230
229
Professional services and other
86
224
Total accrued expenses
$
852
$
2,125</t>
        </is>
      </c>
      <c r="C4" s="4" t="inlineStr">
        <is>
          <t>5.
Accrued Expenses Accrued expenses consisted of the following (in thousands):
As of December 31,
2018
2019
Research and development expenses
$
299
$
536
Employee compensation and benefits
72
230
Professional services and other
80
86
Total accrued expenses
$
451
$
8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Other Income (Expense), Net</t>
        </is>
      </c>
      <c r="B4" s="4" t="inlineStr">
        <is>
          <t>5 .
Other Income (Expense), Net Other income (expense), net consisted of the following (in thousands):
Three Months Ended September 30,
Nine Months Ended September 30,
2019
2020
2019
2020
Part the Cloud research grant
$
189
$
—
$
472
$
22
Interest and other income
12
35
44
45
Interest expense
(98
)
—
(236
)
(366
)
Change in fair value of derivative liability
(77
)
—
(84
)
(132
)
Change in fair value of grant liability
(21
)
(453
)
(51
)
(464
)
Change in convertible preferred stock warrant liability
—
(641
)
—
(641
)
Gain on extinguishment of convertible notes
—
—
—
199
Total other income (expense), net
$
5
$
(1,059
)
$
145
$
(1,337
)</t>
        </is>
      </c>
      <c r="C4" s="4" t="inlineStr">
        <is>
          <t>6.
Other Income (Expense), Net Other income (expense), net consisted of the following (in thousands):
Year Ended December 31,
2018
2019
Part the Cloud research grant
$
—
$
754
Interest and other income
85
51
Interest expense
(9
)
(346
)
Change in fair value of derivative liability
—
(71
)
Change in fair value of grant liability
(164
)
(100
)
Total other income (expense), net
$
(88
)
$
2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ignificant Agreement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ignificant Agreements</t>
        </is>
      </c>
      <c r="B4" s="4" t="inlineStr">
        <is>
          <t xml:space="preserve">6.
Significant Agreements Washington State University (“WSU”) License Agreement In December 2011, the Company entered into an exclusive license agreement with sublicensing terms with Washington State University Research Fund (“WSURF”), which, after the dissolution of WSURF in 2013, was superseded by an amended and restated exclusive license agreement with sublicensing terms between the Company and Washington State University (“WSU”) in 2015. Under this agreement, the Company has an exclusive license to make, use, sell, and offer for sale a chemical compound that forms the underlying technology of the drug therapies being developed by the Company. To keep in good standing, the agreement requires the Company to meet certain development milestones and pay an annual maintenance fee. All contractual requirements have been met as of September 30, 2020. As of September 30, 2020, the Phase 2 clinical trial milestone had been reached and a $50,000 liability to WSU was recorded. The Company may also be obligated to pay the following if the related milestones are reached:
•
$300,000 – At initiation of the first Phase 3 clinical trial in the United States, European Union or Japan for the first licensed product.
•
$600,000 – Marketing approval in the United States, European Union or Japan for the first licensed product. Under the terms of the agreement, the Company will pay a royalty in the mid-single digits of net sales, with the first $100,000 of net sales being exempt from royalty payment, and annual minimum royalty payments of $25,000 beginning after the first commercial sale of a licensed product. As of September 30, 2020, the Company had not incurred a royalty obligation under this agreement. Additionally, the agreement allows the Company to sublicense the rights conveyed by the agreement, subject to additional payments to WSU for sublicense consideration received. Such amounts are dependent on the terms of the underlying sublicense and range from the mid-single digits to mid-teens of any non-sales based payments received, and low twenties of net sales based sublicense royalties. As of September 30, 2020, the Company has not entered into or incurred any liability from a sublicense agreement. Grant Liability In 2014 and 2015, the Company received $250,000 and $500,000, respectively, from LSDF under the terms of two matching grant award agreements. In connection with the agreements, LSDF retained the right to receive cash payments of 2.0 times the amounts received, or $1.5 million, upon the occurrence of specified triggering events, including:
•
receipt of license revenue, sales revenue, or consideration related to the underlying IP;
•
transfers the underlying IP without receiving consideration;
•
relocation of the Company from Washington state;
•
completion of an initial public offering;
•
a third-party acquisition of a controlling interest in the Company, and;
•
termination of the agreements. To appropriately capture the economics of this arrangement, the grant liability is accounted for under ASC 825-10, Financial Instruments −Overall The estimated fair value of the grant liability was $1.0 million as of December 31, 2019. The consummation of the Company’s IPO in September 2020 was a triggering event under the terms of the grant and the liability was remeasured to the pay-off amount of $1.5 million as of September 30, 2020. The changes in the fair value of the liability resulted in expense of approximately $453,000 and $21,000 for the three months ended September 30, 2020 and 2019, respectively, and $464,000 and $51,000 for the nine months ended September 30, 2020 and 2019, respectively, which were included in other income (expense), net in the accompanying condensed consolidated statements of operations and comprehensive loss. </t>
        </is>
      </c>
      <c r="C4" s="4" t="inlineStr">
        <is>
          <t xml:space="preserve">7.
Significant Agreements Washington State University (“WSU”) License Agreement In December 2011, the Company entered into an exclusive license agreement with sublicensing terms with Washington State University Research Fund (“WSURF”), which, after the dissolution of WSURF in 2013, was superseded by an amended and restated exclusive license agreement with sublicensing terms between the Company and WSU in 2015. Under this agreement, the Company has an exclusive license to make, use, sell, and offer for sale a chemical compound that forms the underlying technology of the drug therapies being developed by the Company. To keep in good standing, the agreement requires the Company to meet certain development milestones and pay an annual maintenance fee. All contractual requirements have been met as of December 31, 2019. The Company may also be obligated to pay the following if the related milestones are reached:
•
$50,000 – At initiation of the first Phase 2 clinical trial in the United States, European Union or Japan for the first licensed product.
•
$300,000 – At initiation of the first Phase 3 clinical trial in the United States, European Union or Japan for the first licensed product.
•
$600,000 – Marketing approval in the United States, European Union or Japan for the first licensed product. As of December 31, 2019, none of these milestones had been reached. Under the terms of the agreement, the Company will pay a royalty in the mid-single digits of net sales, with the first $100,000 of net sales being exempt from royalty payment, and annual minimum royalty payments of $25,000 beginning after the first commercial sale of a licensed product. As of December 31, 2019, the Company had not incurred a royalty obligation under this agreement. Additionally, the agreement allows the Company to sublicense the rights conveyed by the agreement, subject to additional payments to WSU for sublicense consideration received. Such amounts are dependent on the terms of the underlying sublicense, and range from the mid-single digits to mid-tens of any non-sales based payments received, and low twenties of net sales based sublicense royalties. As of December 31, 2019, the Company had not entered into or incurred any liability from a sublicense agreement. Grant Liability In 2014 and 2015, the Company received $250,000 and $500,000, respectively, from the Washington LSDF under the terms of two matching grant award agreements. In connection with the agreements, LSDF retained the right to receive cash payments of up to 2.0 times the amounts received, or $1.5 million, upon the occurrence of specified triggering events, including:
•
receipt of license revenue, sales revenue, or consideration related to the underlying IP;
•
transfers the underlying IP without receiving consideration;
•
relocation of the Company from Washington state;
•
completion of an initial public offering;
•
a third-party acquisition of a controlling interest in the Company, and;
•
termination of the agreements. As of December 31, 2019, no triggering events have occurred and no payments to LSDF have been made. To appropriately capture the economics of this arrangement, the grant liability is accounted for under ASC 825-10, Financial Instruments −Overall The estimated fair value of the grant liability was $936,000 and $1.0 million as of December 31, 2018 and 2019, respectively. The changes in the fair value of the liability resulted in losses of $164,000 and $100,000 for the years ended December 31, 2018 and 2019, respectively, which were included in other income (expense), net in the accompanying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19</t>
        </is>
      </c>
    </row>
    <row r="3">
      <c r="A3" s="3" t="inlineStr">
        <is>
          <t>Debt Disclosure [Abstract]</t>
        </is>
      </c>
    </row>
    <row r="4">
      <c r="A4" s="4" t="inlineStr">
        <is>
          <t>Convertible Notes</t>
        </is>
      </c>
      <c r="B4" s="4" t="inlineStr">
        <is>
          <t>8.
Convertible Notes The Company issued unsecured convertible notes with aggregate principal amounts of $1.3 million and $884,000 in 2018 and 2019, respectively. The notes accrue interest at a rate of 5% per year and mature in December 2021, unless earlier converted. No principal or interest is payable prior to maturity as the convertible notes and any accrued interest will automatically convert upon a qualified financing event at a conversion price equal to 85% of the price per share of the qualified financing. Holders may also elect to convert their notes to shares of common stock upon the maturity of the notes at the then fair value of common stock. If the Company experiences a change in control, holders may either convert the outstanding principal amount plus any accrued interest into shares of common stock at the then fair value of common stock or may require the Company to repurchase the notes in cash at a price equal to 200% of the outstanding principal amount plus any accrued interest. Certain conversion and redemption features as described above were determined to be an embedded derivative requiring bifurcation and separate accounting in accordance with ASC 815, Derivatives and Hedging In May 2020, the outstanding principal balance of the convertible notes of $2.2 million and accrued interest of $131,000 converted into 294,197 shares of Series B-1 convertible preferred stock. See Note 17. The carrying value of the convertible notes as of December 31 were as follows (in thousands):
As of December 31,
2018
2019
Convertible note principal and accrued interest
$
1,268
$
2,241
Less: unamortized discount for issuance costs
(14
)
(18
)
Less: unamortized discount related to derivative liability
(532
)
(670
)
Net carrying value, convertible notes
$
722
$
1,5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9.
Commitments and Contingencies Operating Leases The Company leases office and laboratory space with a one-year lease term. Rent is expensed as incurred. The Company incurred rent expense of approximately $82,000 and $97,000 for the years ended December 31, 2018 and 2019, respectively. The Company will continue to account for its leases under ASC 840, Leases, Leases Recent Accounting Pronouncements Not Yet Adopted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nvertible Preferred Stock</t>
        </is>
      </c>
      <c r="B4" s="4" t="inlineStr">
        <is>
          <t xml:space="preserve">9 .
Convertible Preferred Stock Convertible preferred stock as of December 31, 2019 consisted of the following (in thousands, except share amounts):
Convertible
Shares
Issued and
Aggregate Liquidation
Preferred Stock
Authorized
Outstanding
Carrying Value
Preference
Series A
1,714,963
1,534,885
$
15,163
$
15,215
Series A-1
1,082,501
1,082,501
1,888
1,073
Total
2,797,464
2,617,386
$
17,051
$
16,288
In May and June 2020, the Company issued an aggregate of 9,372,765 shares of its Series B convertible preferred stock at a purchase price of $9.12 per share for aggregate proceeds of $81.6 million, net of offering costs. The Company issued warrants to purchase 2,343,168 shares of its common stock, of which 688,067 were exercised concurrently with the shares of Series B convertible preferred stock issuance, for net proceeds of $55,000. In addition, the Company issued warrants to purchase 127,481 shares of its Series B convertible preferred stock at a purchase price of $9.12 per share. 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 In September 2020, upon the consummation of the Company’s IPO, all outstanding shares of convertible preferred stock converted into 12,503,009 shares of common stock. </t>
        </is>
      </c>
      <c r="C4" s="4" t="inlineStr">
        <is>
          <t>10.
Convertible Preferred Stock Convertible preferred stock as of December 31, 2018 and 2019 consisted of the following (in thousands, except share amounts):
Convertible
Shares
Shares Issued and
Carrying Value at December 31,
Aggregate Liquidation
Preferred Stock
Authorized
Outstanding
2018
2019
Preference
Series A
1,714,963
1,534,885
$
15,163
$
15,163
$
15,215
Series A-1
1,082,501
1,082,501
1,888
1,888
1,073
Total
2,797,464
2,617,386
$
17,051
$
17,051
$
16,288
The rights, preferences, and privileges of the Series A and Series A-1 convertible preferred stock (collectively, Preferred Stock) are as follows: Dividends The holders of shares of Series A and Series A-1 Preferred Stock are entitled to receive non-cumulative dividends and non-dividend distributions in preference to any dividend or non-dividend distribution on the common stock, when, and if declared by the Company’s board of directors. Such dividend and non-dividend distribution preference survives until the holders of the Series A Preferred Stock and Series A-1 Preferred Stock have received a per share amount equal to: (a) in the case of dividends, 1.32 times the Series A Purchase Price or Series A-1 Purchase Price, as applicable, or (b) in the case of non-dividend distributions, the Series A Purchase Price or Series A-1 Purchase Price, as applicable. Conversion Preferred Stock will automatically convert into shares of common stock on a 1:1 basis upon the earlier to occur: (a) after the payment of the distribution preference to the holders of the Series A and Series A-1 Preferred Stock, and (b) upon the closing of a firmly underwritten public offering pursuant to an effective registration statement covering the offer and sale of common stock in which the gross proceeds to the Company are at least $50.0 million. The conversion ratio will be adjusted in the case of specified changes to the Company’s capitalization as a result of stock splits, combinations, common stock dividends and distributions, reclassifications, exchanges, substitutions, reorganizations, mergers or consolidations. In addition to the automatic conversion, the holders of Series A and Series A-1 Preferred Stock have the right to convert such shares, at any time, into shares of common stock. The initial conversion rate shall be 1:1, subject to any adjustments for stock splits, combinations, common stock dividends and distributions, reclassifications, exchanges, substitutions, reorganizations, mergers or consolidations. Dividends and Distributions After Conversion After such conversions, the holders of common stock (including the holders of common stock issued upon conversion of the Series A and Series A-1 Preferred Stock) are entitled to participate pro rata in any dividends or non-dividend distributions paid on the Common Stock, when, as and if declared by the board of directors. Liquidation, Acquisition or Asset Sale In the event of any liquidation or winding up of the Company, or upon an acquisition of the Company or the sale or other disposition of substantially all of the Company’s assets, the proceeds shall be paid first to the holders of the Series A and Series A-1 Preferred Stock equal to their purchase price, less any declared and paid dividends or non-dividend distributions. Any remaining amounts shall be distributed to the holders of the common stock, Series A Preferred Stock and Series A-1 Preferred Stock on a pro rata basis. The liquidation preference is less than the carrying value of the Series A-1 preferred stock as a portion of the carrying value originated from an $815,000 beneficial conversion feature recorded upon issuance of the underlying shares. Voting Each holder has one vote for each share of Series A or Series A-1 Preferred Stock. Classification Upon the occurrence of certain change in control events that are outside the Company’s control, including liquidation, sale or transfer of the Company, holders of the convertible preferred stock can effectively cause redemption for cash. As a result, the Company has classified the convertible preferred stock as mezzanine equity on the balance sheets as the stock is contingently redeemable.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Subsequent adjustments to the carrying values to the liquidation preferences will be made only when it becomes probable that such a liquidation event will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mmon Stock</t>
        </is>
      </c>
      <c r="B4" s="4" t="inlineStr">
        <is>
          <t>1 0 .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As of December 31, 2019
As of September 30, 2020
Convertible preferred stock
2,617,386
—
Stock options outstanding
1,514,770
1,927,428
Shares available for future grant under the 2020 Equity Incentive Plan
399,737
3,790,279
Shares available for future grant under the Employee Stock Purchase Plan
—
323,000
Common stock warrants
3,310
—
Total
4,535,203
6,040,707</t>
        </is>
      </c>
      <c r="C4" s="4" t="inlineStr">
        <is>
          <t>11.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As of December 31,
2018
2019
Convertible preferred stock
2,617,386
2,617,386
Stock options outstanding
1,263,831
1,514,770
Shares available for future grant
220,675
399,737
Common stock warrants
3,310
3,310
Total
4,105,202
4,535,203
Common stock warrants are exercisable at a price of $7.93 per share through April 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Stock-based Compensation</t>
        </is>
      </c>
      <c r="B4" s="4" t="inlineStr">
        <is>
          <t>1 1 .
Stock-based Compensation Stock‑based compensation expense recognized was as follows (in thousands):
Three Months Ended September 30,
Nine Months Ended September 30,
2019
2020
2019
2020
Research and development
$
13
$
43
$
42
$
62
General and administrative
56
68
147
156
Total stock-based compensation expense
$
69
$
111
$
189
$
218
Valuation Assumptions The fair value of stock options was determined using the Black-Scholes option-pricing model and the assumptions below. Each of these inputs is subjective and generally required significant judgment.
•
Fair Value of Common Stock —The grant date fair market value of the shares of common stock underlying stock options has historically been determined by the Company’s board of directors. Because previously there was no public market for the Company’s common stock, the board of directors exercised reasonable judgment and considered a number of objective and subjective factors to determine the best estimate of the fair market value, which include contemporaneous valuations performed by an independent third party, important developments in the Company’s operations, sales of convertible preferred stock, the rights, preferences and privileges of its convertible preferred stock relative to those of its common stock, lack of marketability of its common stock, actual operating results, financial performance, the progress of clinical development, the likelihood of achieving a liquidity event for its security holders, the trends, development and conditions in the life sciences and biotechnology sectors, the economy in general, and the stock price performance and volatility of comparable public companies.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The fair value of each stock option was estimated using the Black‑Scholes option‑pricing model with the following weighted-average assumptions:
Nine Months Ended September 30,
2019
2020
Risk-free interest rate
1.58
%
0.49
%
Expected volatility
74.59
%
80.11
%
Expected term (in years)
6.59
6.93
Expected dividend yield
—
—
The weighted-average grant-date fair value of options granted to employees and directors during the nine months ended September 30, 2019 and 2020 were $259,000 and $2.1 million respectively. The remeasured weighted-average fair value of options granted to advisors during the nine months ended September 30, 2019 was $46,000. The weighted-average grant-date fair value of options granted to advisors during the nine months ended September 30, 2020 was $727,000. Stock Option Activity A summary of option activity for the nine months ended September 30, 2020 was as follows:
Available for Grant
Shares
Weighted- Average Exercise price per Share
Weighted- Average Remaining Contractual Term (in years)
Aggregate Intrinsic Value (in thousands)
Balance at December 31, 2019
399,737
1,514,770
$
1.03
7.16
$
500
Authorized
4,343,534
—
Granted
(994,293
)
994,293
16.20
Exercised
—
(540,334
)
1.00
Forfeited/expired
41,301
(41,301
)
1.35
Balance at September 30, 2020
3,790,279
1,927,428
$
8.85
8.18
$
18,521
Expected to vest
1,298,059
$
12.71
9.52
$
7,460
Options exercisable
629,373
$
0.89
5.43
$
11,061
The total fair value of options granted to employees, directors, and advisors that vested during the nine months ended September 30, 2020 was $219,000, which included $144,000 for options granted to employees and directors and $75,000 for options granted to advisors. The total fair value of options that vested during the nine months ended September 30, 2019 was $123,000, which included $64,000 for options granted to employees and directors and $59,000 for options granted to advisors. The aggregate intrinsic value in the table above is calculated as the difference between the exercise price of the underlying options and the estimated fair value of the Company’s common stock underlying all options that were in-the-money at September 30, 2020. The aggregate intrinsic value of options exercised was $4,000 and $9.4 million during the nine months ended September 30, 2019 and 2020, respectively, determined as of the date of option exercise. As of September 30, 2020, there was $2.9 million of total unrecognized compensation cost related to unvested stock options. The Company expects to recognize this cost over a remaining weighted-average period of 1.95 years. The Company utilizes newly issued shares to satisfy option exercises. Stock options outstanding and exercisable consisted of the following at September 30, 2020:
Employees and Directors
Non-employees
Exercise Price ($)
Shares Outstanding
Shares Exercisable
Shares Outstanding
Shares Exercisable
0.16
75,660
75,660
12,611
12,611
0.48
162,353
162,353
—
—
1.00
—
—
37,830
37,830
1.04
70,933
70,933
31,525
31,525
1.19
52,645
38,878
34,677
34,677
1.31
63,050
63,050
—
—
1.35
294,754
27,529
116,642
63,049
1.49
31,525
10,508
—
—
17.00
747,770
770
195,453
—
Total
1,498,690
449,681
428,738
179,692
Restricted Stock Award Activity In 2018, the Company issued a restricted stock award (“RSA”) to an advisor under the 2014 Plan. The restricted stock award vests over three years and requires continued service to the Company during the vesting period. The vesting provisions of individual awards may vary as approved by the board of directors. If continued service terminates for any reason, the Company has the right to repurchase the unvested shares for no consideration. Shares subject to repurchase as of December 31, 2019 and September 30, 2020 were 8,407 shares and 4,204 shares, respectively, all of which were related to non-employee RSAs. A summary of RSA activity for the nine months ended September 30, 2020 was
Share Equivalent
Weighted- Average Grant Date Fair Value
Non-vested at December 31, 2019
8,407
1.35
Granted
—
—
Vested
(4,203
)
1.35
Non-vested at September 30, 2020
4,204
$
1.35</t>
        </is>
      </c>
      <c r="C4" s="4" t="inlineStr">
        <is>
          <t xml:space="preserve">12.
Stock-based Compensation The Company maintains the 2014 Equity Incentive Plan (“2014 Plan”), as amended in August 2016, which allows for the grant of incentive stock options, non-statutory stock options, stock appreciation rights, restricted stock awards, and restricted stock unit awards to employees, officers, non-employee directors, consultants and advisors. As of December 31, 2019, the Company has reserved 3,076,214 shares of common stock for issuance under the 2014 Plan. The Company grants stock options with exercise prices equal to the estimated fair value of common stock on the date of the grant as determined by the board of directors based on the most recent third-party valuation of the common stock. Terms of stock award agreements, including vesting requirements, are determined by the board of directors, subject to the provisions of the plan, and typically have a contractual term of ten years from the date of grant. In the case of options granted to holders of more than 10% of the voting power of the Company, the exercise price may not be less than 110% of the fair market value of the common stock on the date the option is granted, and the term of the option may not exceed five years. Stock options granted have multiple vesting schedules ranging from immediate 100% vesting to cliff vesting ratably over four years. Restricted stock awards are awards of a specific number of shares of the Company’s common stock, and are subject to continued service and vesting conditions. Stock-based Compensation Expense Stock‑based compensation expense recognized was as follows (in thousands):
Year Ended December 31,
2018
2019
Research and development
$
53
$
55
General and administrative
143
198
Total stock-based compensation expense
$
196
$
253
Valuation Assumptions The fair value of stock options was determined using the Black-Scholes option-pricing model and the assumptions below. Each of these inputs is subjective and generally required significant judgment.
•
Fair Value of Common Stock —The grant date fair market value of the shares of common stock underlying stock options has historically been determined by the Company’s board of directors. Because there has been no public market for the Company’s common stock, the board of directors exercises reasonable judgment and considers a number of objective and subjective factors to determine the best estimate of the fair market value, which include contemporaneous valuations performed by an independent third-party, important developments in the Company’s operations, sales of convertible preferred stock, the rights, preferences and privileges of the Company’s convertible preferred stock relative to those of its common stock, lack of marketability of its common stock, actual operating results, financial performance, the progress of clinical development, the likelihood of achieving a liquidity event for the Company’s security holders, the trends, development and conditions in the life sciences and biotechnology sectors, the economy in general, the stock price performance and volatility of comparable public companies.
•
Risk-Free Interest Rate —The risk-free interest rate is based on the U.S. Treasury zero coupon issues in effect at the time of grant for periods corresponding with the expected term of the option.
•
Expected Volatility —Because the Company has been privately held and does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on its common stock. Therefore, it used an expected dividend yield of zero. The fair value of each stock option was estimated using the Black‑Scholes option‑pricing model with the following weighted-average assumptions:
Year Ended December 31,
2018
2019
Risk-free interest rate
2.6
%
1.6
%
Expected volatility
76.3
%
75.0
%
Expected term (in years)
6.6
6.5
Expected dividend yield
—
—
The weighted-average grant-date fair value of options granted to employees and directors during the years ended December 31, 2018 and 2019 were $0.79 and $0.89, respectively. The re-measured weighted-average fair value of options granted to advisors during the years ended December 31, 2018 and 2019 were $1.08 and $1.06, respectively. Stock Option Activity A summary of option activity was as follows:
Available for Grant
Shares
Weighted- Average Exercise Price Per Share
Weighted- Average Remaining Contractual Term (in years)
Aggregate Intrinsic Value (in thousands)
Balance at December 31, 2018
220,675
1,263,831
$
0.93
Authorized
511,966
Granted
(351,819
)
351,819
1.35
Exercised
(81,965
)
0.89
Forfeited/expired
18,915
(18,915
)
1.35
Balance at December 31, 2019
399,737
1,514,770
$
1.03
7.16
$
500
Expected to vest
593,093
$
1.35
8.79
$
18
Options exercisable
921,677
$
0.83
6.11
$
477
The total fair value of options granted to employees, directors, and advisors that vested during the year ended December 31, 2018 was $160,000, which included $115,000 for options granted to employees and directors and $45,000 for options granted to advisors. The total fair value of options that vested during the year ended December 31, 2019 was $183,000, which included $104,000 for options granted to employees and directors and $79,000 for options granted to advisors. The aggregate intrinsic value in the table above is calculated as the difference between the exercise price of the underlying options and the estimated fair value of the Company’s common stock for all options that were in-the-money at December 31, 2019. The aggregate intrinsic value of options exercised was $297,000 during 2018 and $38,500 during 2019, determined as of the date of option exercise. As of December 31, 2019, there was $374,000 of total unrecognized compensation cost related to unvested stock options. The Company expects to recognize this cost over a remaining weighted-average period of 1.41 years. The Company utilizes newly issued shares to satisfy option exercises. Stock options outstanding and exercisable consisted of the following at December 31, 2019:
Employees and Directors
Non-employees
Exercise Price ($)
Share Options Outstanding
Share Options Exercisable
Share Options Outstanding
Share Options Exercisable
0.16
75,660
75,660
15,762
15,762
0.48
288,453
288,453
—
—
1.00
—
—
37,830
37,830
1.04
241,164
194,139
81,965
81,964
1.19
66,517
47,392
34,677
34,677
1.31
63,050
63,050
—
—
1.35
414,237
22,067
163,930
60,684
1.49
31,525
—
—
—
Total
1,180,606
690,760
334,164
230,917
Restricted Stock Award Activity In 2018, the Company issued a restricted stock award (“RSA”) to an advisor under the 2014 Plan. The restricted stock award vests over three years and requires continued service to the Company during the vesting period. The vesting provisions of individual awards may vary as approved by the board of directors. If continued service terminates for any reason, the Company has the right to repurchase the unvested shares for no consideration. As of December 31, 2019, there were 8,407 shares subject to repurchase, all of which were related to non-employee RSAs and have been excluded from the weighted-average number of shares outstanding for the purposes of calculating earnings per share. A summary of RSA activity was as follows:
Share Equivalent
Weighted- Average Grant Date Fair Value
Non-vested at December 31, 2018
12,610
$
1.35
Granted
—
—
Vested
(4,203
)
1.35
Non-vested at December 31, 2019
8,407
$
1.35
As of December 31, 2019, there was approximately $6,000 of total unrecognized compensation cost related to non-vested restricted stock awards that will be recognized as expense over a weighted-average period of 1.2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165725</v>
      </c>
      <c r="C3" s="5" t="n">
        <v>2056</v>
      </c>
      <c r="D3" s="5" t="n">
        <v>3317</v>
      </c>
    </row>
    <row r="4">
      <c r="A4" s="4" t="inlineStr">
        <is>
          <t>Short-term investments</t>
        </is>
      </c>
      <c r="B4" s="6" t="n">
        <v>60547</v>
      </c>
      <c r="D4" s="6" t="n">
        <v>1500</v>
      </c>
    </row>
    <row r="5">
      <c r="A5" s="4" t="inlineStr">
        <is>
          <t>Prepaid expenses and other current assets</t>
        </is>
      </c>
      <c r="B5" s="6" t="n">
        <v>5994</v>
      </c>
      <c r="C5" s="6" t="n">
        <v>97</v>
      </c>
      <c r="D5" s="6" t="n">
        <v>74</v>
      </c>
    </row>
    <row r="6">
      <c r="A6" s="4" t="inlineStr">
        <is>
          <t>Current portion of unsecured related party note receivable</t>
        </is>
      </c>
      <c r="C6" s="6" t="n">
        <v>7</v>
      </c>
      <c r="D6" s="6" t="n">
        <v>6</v>
      </c>
    </row>
    <row r="7">
      <c r="A7" s="4" t="inlineStr">
        <is>
          <t>Total current assets</t>
        </is>
      </c>
      <c r="B7" s="6" t="n">
        <v>232266</v>
      </c>
      <c r="C7" s="6" t="n">
        <v>2160</v>
      </c>
      <c r="D7" s="6" t="n">
        <v>4897</v>
      </c>
    </row>
    <row r="8">
      <c r="A8" s="4" t="inlineStr">
        <is>
          <t>Property and equipment, net</t>
        </is>
      </c>
      <c r="B8" s="6" t="n">
        <v>1003</v>
      </c>
    </row>
    <row r="9">
      <c r="A9" s="4" t="inlineStr">
        <is>
          <t>Operating lease right-of-use asset</t>
        </is>
      </c>
      <c r="B9" s="6" t="n">
        <v>959</v>
      </c>
    </row>
    <row r="10">
      <c r="A10" s="4" t="inlineStr">
        <is>
          <t>Long-term investments</t>
        </is>
      </c>
      <c r="B10" s="6" t="n">
        <v>33656</v>
      </c>
    </row>
    <row r="11">
      <c r="A11" s="4" t="inlineStr">
        <is>
          <t>Other long-term assets</t>
        </is>
      </c>
      <c r="B11" s="6" t="n">
        <v>55</v>
      </c>
    </row>
    <row r="12">
      <c r="A12" s="4" t="inlineStr">
        <is>
          <t>Unsecured related party note receivable</t>
        </is>
      </c>
      <c r="C12" s="6" t="n">
        <v>29</v>
      </c>
      <c r="D12" s="6" t="n">
        <v>36</v>
      </c>
    </row>
    <row r="13">
      <c r="A13" s="4" t="inlineStr">
        <is>
          <t>Total assets</t>
        </is>
      </c>
      <c r="B13" s="6" t="n">
        <v>267939</v>
      </c>
      <c r="C13" s="6" t="n">
        <v>2189</v>
      </c>
      <c r="D13" s="6" t="n">
        <v>4933</v>
      </c>
    </row>
    <row r="14">
      <c r="A14" s="3" t="inlineStr">
        <is>
          <t>Current liabilities:</t>
        </is>
      </c>
    </row>
    <row r="15">
      <c r="A15" s="4" t="inlineStr">
        <is>
          <t>Accounts payable</t>
        </is>
      </c>
      <c r="B15" s="6" t="n">
        <v>3872</v>
      </c>
      <c r="C15" s="6" t="n">
        <v>421</v>
      </c>
      <c r="D15" s="6" t="n">
        <v>121</v>
      </c>
    </row>
    <row r="16">
      <c r="A16" s="4" t="inlineStr">
        <is>
          <t>Accrued expenses</t>
        </is>
      </c>
      <c r="B16" s="6" t="n">
        <v>2125</v>
      </c>
      <c r="C16" s="6" t="n">
        <v>852</v>
      </c>
      <c r="D16" s="6" t="n">
        <v>451</v>
      </c>
    </row>
    <row r="17">
      <c r="A17" s="4" t="inlineStr">
        <is>
          <t>Current operating lease liability</t>
        </is>
      </c>
      <c r="B17" s="6" t="n">
        <v>57</v>
      </c>
    </row>
    <row r="18">
      <c r="A18" s="4" t="inlineStr">
        <is>
          <t>Grant liability</t>
        </is>
      </c>
      <c r="B18" s="6" t="n">
        <v>1500</v>
      </c>
    </row>
    <row r="19">
      <c r="A19" s="4" t="inlineStr">
        <is>
          <t>Total current liabilities</t>
        </is>
      </c>
      <c r="B19" s="6" t="n">
        <v>7554</v>
      </c>
      <c r="C19" s="6" t="n">
        <v>1273</v>
      </c>
      <c r="D19" s="6" t="n">
        <v>572</v>
      </c>
    </row>
    <row r="20">
      <c r="A20" s="4" t="inlineStr">
        <is>
          <t>Operating lease liability, less current portion</t>
        </is>
      </c>
      <c r="B20" s="6" t="n">
        <v>915</v>
      </c>
    </row>
    <row r="21">
      <c r="A21" s="4" t="inlineStr">
        <is>
          <t>Grant liability</t>
        </is>
      </c>
      <c r="C21" s="6" t="n">
        <v>1036</v>
      </c>
      <c r="D21" s="6" t="n">
        <v>936</v>
      </c>
    </row>
    <row r="22">
      <c r="A22" s="4" t="inlineStr">
        <is>
          <t>Derivative liability</t>
        </is>
      </c>
      <c r="C22" s="6" t="n">
        <v>999</v>
      </c>
      <c r="D22" s="6" t="n">
        <v>539</v>
      </c>
    </row>
    <row r="23">
      <c r="A23" s="4" t="inlineStr">
        <is>
          <t>Convertible notes, net</t>
        </is>
      </c>
      <c r="C23" s="6" t="n">
        <v>1553</v>
      </c>
      <c r="D23" s="6" t="n">
        <v>722</v>
      </c>
    </row>
    <row r="24">
      <c r="A24" s="4" t="inlineStr">
        <is>
          <t>Total liabilities</t>
        </is>
      </c>
      <c r="B24" s="6" t="n">
        <v>8469</v>
      </c>
      <c r="C24" s="6" t="n">
        <v>4861</v>
      </c>
      <c r="D24" s="6" t="n">
        <v>2769</v>
      </c>
    </row>
    <row r="25">
      <c r="A25" s="4" t="inlineStr">
        <is>
          <t>Commitments and contingencies</t>
        </is>
      </c>
      <c r="B25" s="4" t="inlineStr">
        <is>
          <t xml:space="preserve"> </t>
        </is>
      </c>
      <c r="C25" s="4" t="inlineStr">
        <is>
          <t xml:space="preserve"> </t>
        </is>
      </c>
      <c r="D25" s="4" t="inlineStr">
        <is>
          <t xml:space="preserve"> </t>
        </is>
      </c>
    </row>
    <row r="26">
      <c r="A26" s="4" t="inlineStr">
        <is>
          <t>Convertible preferred stock, value</t>
        </is>
      </c>
      <c r="C26" s="6" t="n">
        <v>17051</v>
      </c>
      <c r="D26" s="6" t="n">
        <v>17051</v>
      </c>
    </row>
    <row r="27">
      <c r="A27" s="3" t="inlineStr">
        <is>
          <t>Stockholders' equity (deficit):</t>
        </is>
      </c>
    </row>
    <row r="28">
      <c r="A28" s="4" t="inlineStr">
        <is>
          <t>Common stock, value</t>
        </is>
      </c>
      <c r="B28" s="6" t="n">
        <v>3</v>
      </c>
    </row>
    <row r="29">
      <c r="A29" s="4" t="inlineStr">
        <is>
          <t>Additional paid-in capital</t>
        </is>
      </c>
      <c r="B29" s="6" t="n">
        <v>292800</v>
      </c>
      <c r="C29" s="6" t="n">
        <v>1364</v>
      </c>
      <c r="D29" s="6" t="n">
        <v>1039</v>
      </c>
    </row>
    <row r="30">
      <c r="A30" s="4" t="inlineStr">
        <is>
          <t>Accumulated other comprehensive income</t>
        </is>
      </c>
      <c r="B30" s="6" t="n">
        <v>7</v>
      </c>
    </row>
    <row r="31">
      <c r="A31" s="4" t="inlineStr">
        <is>
          <t>Accumulated deficit</t>
        </is>
      </c>
      <c r="B31" s="6" t="n">
        <v>-33340</v>
      </c>
      <c r="C31" s="6" t="n">
        <v>-21087</v>
      </c>
      <c r="D31" s="6" t="n">
        <v>-15926</v>
      </c>
    </row>
    <row r="32">
      <c r="A32" s="4" t="inlineStr">
        <is>
          <t>Total stockholders' equity (deficit)</t>
        </is>
      </c>
      <c r="B32" s="6" t="n">
        <v>259470</v>
      </c>
      <c r="C32" s="6" t="n">
        <v>-19723</v>
      </c>
      <c r="D32" s="6" t="n">
        <v>-14887</v>
      </c>
    </row>
    <row r="33">
      <c r="A33" s="4" t="inlineStr">
        <is>
          <t>Total liabilities, convertible preferred stock and stockholders' equity (deficit)</t>
        </is>
      </c>
      <c r="B33" s="5" t="n">
        <v>267939</v>
      </c>
      <c r="C33" s="5" t="n">
        <v>2189</v>
      </c>
      <c r="D33" s="5" t="n">
        <v>4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3.
Income Taxes Components of Income and Income Tax All components of net loss before the effects of the income tax provision are related to losses incurred in the United States. The Company did not record a provision (benefit) for income taxes for the years ended December 31, 2018 and 2019. The provision for income taxes differs from the amount expected by applying the federal statutory rates to the net loss before taxes as follows:
Year Ended December 31,
2018
2019
Federal statutory income tax rate
21.0
%
21.0
%
Non-deductible expenses and others
0.2
(0.6
)
Non-deductible expense related to the convertible notes and derivative liability
—
(1.7
)
Non-deductible expense related to the grant liability
—
(0.3
)
Tax credits
2.8
2.2
Change in valuation allowance
(24.0
)
(20.6
)
Effective income tax rate
—
%
—
% Significant Components of Deferred Taxes The components of the Company’s deferred tax assets were as follows (in thousands):
Year Ended December 31,
2018
2019
Deferred tax assets:
Net operating loss carryforwards
$
3,032
$
3,911
Research and development tax credit carryforwards
600
716
Accrued liabilities and other
47
93
Stock-based compensation
60
82
Total deferred tax assets
3,739
4,802
Deferred tax liabilities:
Prepaid expenses and other
(13
)
(12
)
Total deferred tax liabilities
(13
)
(12
)
Less valuation allowance
(3,726
)
(4,790
)
Net deferred tax assets
$
—
$
—
Deferred income taxes reflect temporary differences between the carrying amounts of assets and liabilities for financial reporting and income tax purposes, and operating losses and tax credit carryforwards. The Company considers a number of factors concerning the realizability of its net deferred tax assets, including its history of operating losses, the nature of the deferred tax assets, and the timing, likelihood and amount, if any, of future taxable income during the periods in which those temporary differences and carryforwards become deductible, all of which require significant judgment. As of December 31, 2019, the Company has recorded a full valuation allowance on its net deferred tax assets as the Company has concluded that it is not more likely than not that such losses or credits will be utilized. The valuation allowance increased by $1.2 million and $1.1 million during 2018 and 2019, respectively. At December 31, 2019, the Company has federal net operating loss and tax credit carryforwards of $9.4 million and $1.0 million, respectively, which expire over a period of 11 to 20 years. Net operating loss carryforwards of $9.2 million were generated after 2017, and therefore do not expire. Uncertain Tax Positions The Company files federal income tax returns. With few exceptions, the Company is no longer subject to income tax examinations by tax authorities for years prior to 2016. However, to the extent allowed by law, the tax authorities may have the right to examine prior periods where net operating losses or tax credits were generated and carried forward and may make adjustments to the amount of the net operating loss or credit carryforward amount. The Company is not currently under examination in any jurisdiction. A reconciliation of the beginning and ending amount of unrecognized tax benefits were as follows (in thousands):
Year Ended December 31,
2018
2019
Beginning balance
$
152
$
200
Additions for tax positions taken in the current year
48
39
Ending balance
$
200
$
239
If the unrecognized tax benefits for uncertain tax positions as of December 31, 2019 are recognized, there will be no impact to the effective tax rate due to the valuation allowance. The Company recognizes interest and penalties related to unrecognized tax benefits within the income tax expense line in the accompanying financial statements. At December 31, 2019, there were no material interest and penalties on uncertain tax benefits. The Company does not anticipate any significant changes to its unrecognized tax benefits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Plans [Abstract]</t>
        </is>
      </c>
    </row>
    <row r="4">
      <c r="A4" s="4" t="inlineStr">
        <is>
          <t>Employee Benefit Plans</t>
        </is>
      </c>
      <c r="B4" s="4" t="inlineStr">
        <is>
          <t>14.
Employee Benefit Plans The Company has a 401(k) Plan for all of its employees. The 401(k) Plan allows eligible employees to defer, at the employee’s discretion, up to 100% of their pretax compensation up to the Internal Revenue Service annual limit. The Company did not make any matching contributions for the years ended December 31, 2018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 Attributable to Common Stockholders</t>
        </is>
      </c>
      <c r="B4" s="4" t="inlineStr">
        <is>
          <t>1 2 .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19
2020
Convertible preferred stock on an as-converted basis
2,617,386
—
Unvested RSAs
8,407
4,204
Stock options to purchase common stock
1,498,377
1,927,428
Common stock warrants
3,310
—
Total
4,127,480
1,931,632</t>
        </is>
      </c>
      <c r="C4" s="4" t="inlineStr">
        <is>
          <t>15.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Year Ended December 31,
2018
2019
Convertible preferred stock on an as-converted basis
2,617,386
2,617,386
Unvested RSAs
12,610
8,407
Stock options to purchase common stock
1,263,831
1,514,770
Common stock warrants
3,310
3,310
Total
3,897,137
4,143,873
16.
Unaudited Pro Forma Net Loss Per Share Attributable to Common Stockholders Pro forma basic and diluted net loss per share has been computed to give effect to the assumed conversion of all outstanding convertible preferred stock into shares of common stock, the net exercise of the outstanding warrants for shares of common stock and the repayment of the grant liability upon completion of a qualifying IPO of the Company’s common stock. The following table sets forth the computation of the unaudited pro forma basic and diluted net loss per share attributable to common stockholders (in thousands, except share and per share data):
Year Ended December 31,
2019
(unaudited)
Numerator:
Net loss
$
(5,161
)
Loss on remeasurement of grant liability
100
Net loss used in computing pro forma net loss per share attributable to common stockholders, basic and diluted
(5,061
)
Denominator:
Weighted-average shares of common stock used in computing net loss per share attributable to common stockholders
3,566,849
Pro forma adjustment to reflect conversion of convertible preferred stock
2,617,386
Pro forma adjustment to reflect net exercise of common stock warrants
2,309
Weighted-average shares of common stock used in computing pro forma net loss per share attributable to common stockholders, basic and diluted
6,186,544
Pro forma net loss per share attributable to common stockholders, basic and diluted
$
(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 3 .
Subsequent Events Exercise of Underwriters’ Option On October 16, 2020, the Company sold an additional 1,397,712 shares of common stock to the underwriters of the IPO upon partial exercise of the underwriters’ option to purchase additional shares at the initial public offering price of $17.00 per share, less underwriting discounts and commissions, resulting in net proceeds to the Company of approximately $22.1 million.</t>
        </is>
      </c>
      <c r="C4" s="4" t="inlineStr">
        <is>
          <t xml:space="preserve">17. Subsequent Events For the year ended December 31, 2019, management evaluated subsequent events through July 24, 2020, the date these financial statements were issued, and September 14, 2020, the date the revised financial statements were issued. The Company has concluded that no events or transactions have occurred that require disclosure in the accompanying financial statements, other than the following.
(a)
Stock Option Grants Subsequent to December 31, 2019, the Company granted 44,765 stock options with an exercise price of $1.35 per share. In September 2020, the board of directors of the Company approved option awards to purchase an aggregate of 943,223 shares of common stock to certain executives, employees, advisors and non-employee directors of the Company. These awards will be issued under the 2020 Equity Incentive Plan and are subject to and will become effective upon the effectiveness of the Company’s registration statement. The exercise price of each option will be equal to the initial price of a share of the Company’s common stock to the public as of the effective date of the registration statement.
(b)
Convertible Notes The Company issued $1.7 million of additional convertible notes during January 2020, including $250,000 of convertible notes to the Company’s chief operating officer and affiliates, which the Company has determined to be related parties.
(c)
Paycheck Protection Program The Company received a loan of $215,000 from the U.S. Small Business Administration Paycheck Protection Program (“PPP”) in April 2020. The PPP loans are intended to assist companies impacted by the COVID-19 pandemic to fund certain types of expenditures, including payroll costs, rent and utility payments. PPP loans and any accrued interest may be forgiven to the extent that all employees are retained, proceeds are used within eight weeks of receipt, and if at least 75% of the loan amount utilized was for payroll costs. The loan bears interest at a rate of 1%, and any portion of the loan not forgiven and any accrued interest thereon must be repaid within two years. The loan was fully repaid in June 2020.
(d)
COVID-19 Management continues to evaluate the potential impacts of the COVID-19 pandemic on the development of its product candidates, and business. The Company is working closely with its manufacturing vendors to maintain adequate product supply and with healthcare providers as future studies are planned to mitigate risk to patients while adhering to regulatory, institutional and government guidance and policies. The Company remains committed to its development plans and acknowledges the potential risk for delays in the product supply chain and in anticipated timelines for its preclinical studies and clinical trials.
(e)
Convertible Preferred Stock In May and June 2020, the Company issued an aggregate of 9,372,765 shares of Series B convertible preferred stock at a purchase price of $9.12 per share for proceeds of $81.8 million, net of offering costs. The Company issued warrants to purchase 2,343,168 shares of its common stock, of which 688,067 shares were exercised concurrently with the Series B convertible preferred stock issuance for net proceeds of $55,000. In addition, the Company issued warrants to purchase 127,481 shares of its Series B convertible preferred stock at $9.12 per share. The Series B convertible preferred stock financing triggered the automatic conversion of the Company’s then outstanding convertible promissory notes into an aggregate of 512,858 shares of Series B-1 convertible preferred stock based on a price of $7.752 per share (85% of the $9.12 original issuance price of the Series B convertible preferred stock).
(f)
Athira Pharma Australia PTY LTD In July 2020, the Company established Athira Pharma Australia PTY LTD, a subsidiary, to facilitate clinical trials in Australia. As of the date hereof, research and development operations have not commenced in Australia.
(g)
Employee Stock Purchase Plan In September 2020, the board of directors of the Company approved the Employee Stock Purchase Plan (the “ESPP”). The ESPP will become effective on the date immediately prior to the effectiveness of the Company’s registration statement on Form S-1 for its proposed IPO. The ESPP provides for the issuance of up to 323,000 shares of common stock.
(h)
Reverse Stock Spilt In September 2020, the board of directors of the Company approved an amendment to the Company’s certificate of incorporation to effect a reverse split of shares of the Company’s common stock and preferred stock on a 7.9302-for-one basis, which was effected on September 11, 2020. All references to convertible preferred stock, common stock, warrants to purchase convertible preferred stock, warrants to purchase common stock, options to purchase common stock, restricted stock awards, per share amounts and related information contained in the financial statements have been retroactively adjusted to reflect the effect of the reverse stock split for all periods presented.
(i)
National Institutes of Health Grant In September 2020, the Company was awarded a $7.8 million grant from the National Institute on Aging of the National Institutes of Health under award R01AG068268 for the period September 15, 2020 through May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
Debt Convertible Notes The Company issued unsecured convertible notes with an aggregate principal amount of $1.7 million in 2020. Previously, the Company issued unsecured convertible notes with aggregate principal amounts of $884,000 and $1.3 million and in 2019 and 2018, respectively. The notes accrue interest at a rate of 5% per year and mature in December 2021, unless earlier converted. No principal or interest is payable prior to maturity as the convertible notes and any accrued interest will automatically convert upon a qualified financing event at a conversion price equal to 85% of the price per share of the qualified financing. Holders may also elect to convert their notes to shares of common stock upon the maturity of the notes at the then fair value of common stock. If the Company experiences a change in control, holders may either convert the outstanding principal amount plus any accrued interest into shares of common stock at the then fair value of common stock or may require the Company to repurchase the notes in cash at a price equal to 200% of the outstanding principal amount plus any accrued interest. Certain conversion and redemption features as described above were determined to be an embedded derivative requiring bifurcation and separate accounting in accordance with ASC 815, Derivatives and Hedging In May 2020, the outstanding principal balance of the convertible notes of $3.8 million and accrued interest of $160,000 converted into 512,858 shares of Series B-1 convertible preferred stock. The excess of the carrying value of the convertible notes and the derivative liability over the fair value of the Series B-1 convertible preferred stock at conversion resulted in a gain upon extinguishment of $199,000. Paycheck Protection Program The Company received a loan of $215,000 from the U.S. Small Business Administration Paycheck Protection Program (“PPP”) in April 2020. The PPP loans are intended to assist companies impacted by the novel coronavirus disease (“COVID-19”) pandemic to fund certain types of expenditures, including payroll costs, rent and utility payments. PPP loans and any accrued interest may be forgiven to the extent that all employees are retained, proceeds are used within eight weeks of receipt, and if at least 75% of the loan amount utilized was for payroll costs. The loan bears interest at a rate of 1%, and any portion of the loan not forgiven and any accrued interest thereon must be repaid within two years. The loan was fully repaid in June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Operating Leases The Company has an operating lease for laboratory and office facilities in Bothell, Washington that expires in August 2027. The initial term of the lease is seven years and the Company has an option to extend the lease for an additional five years that it is not reasonably certain to exercise. As of September 30, 2020, the remaining lease term for the Company’s operating lease was 6.9 years. The Company discounted future operating lease payments using an incremental borrowing rate of 8.2%. Additionally, the Company has a lease agreement for laboratory and office facilities at the University of Washington in Seattle, Washington with an initial term of 12 months for which the Company recognizes expense on a straight-line basis within operating expenses. As of September 30, 2020, the Company was not party to any finance leases. The following table reconciles the Company’s undiscounted operating lease cash flows to its operating lease liability (in thousands):
As of September 30,
2020
Remaining 2020
$
—
2021
234
2022
261
2023
269
2024
277
2025 and thereafter
779
Total undiscounted lease payments
1,820
Present value adjustment for minimum lease commitments
(457
)
Tenant improvement allowance receivable
(391
)
Net lease liability
$
972
Operating lease expense was $34,000 for the three and nine months ended September 30, 2020. The Company did not incur variable lease expense for operating leases during the three and nine months ended September 30, 2020. Rent expense recognized for short term leases was $18,000 and $57,000 for the three and nine months ended September 30, 2020, respectively. Cash paid for amounts included in the measurement of the lease liability for the nine months ended September 30, 2020 was $2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condensed consolidated financial statements have been prepared in conformity with U.S. generally accepted accounting principles (“U.S. GAAP”). During the third quarter of 2020, the Company incorporated Athira Pharma Australia PTY LTD in Australia and as of September 30, 2020, operations have yet to commence.</t>
        </is>
      </c>
      <c r="C4" s="4" t="inlineStr">
        <is>
          <t xml:space="preserve">Basis of Presentation The financial statements have been prepared in conformity with U.S. generally accepted accounting principles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t>
        </is>
      </c>
      <c r="C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t>
        </is>
      </c>
    </row>
    <row r="6">
      <c r="A6" s="4" t="inlineStr">
        <is>
          <t>Cash and Cash Equivalents</t>
        </is>
      </c>
      <c r="C6" s="4" t="inlineStr">
        <is>
          <t xml:space="preserve">Cash and Cash Equivalents The Company considers highly liquid investments with original maturities of three months or less to be cash equivalents. </t>
        </is>
      </c>
    </row>
    <row r="7">
      <c r="A7" s="4" t="inlineStr">
        <is>
          <t>Short-term and Long-term Investments</t>
        </is>
      </c>
      <c r="B7" s="4" t="inlineStr">
        <is>
          <t>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t>
        </is>
      </c>
      <c r="C7" s="4" t="inlineStr">
        <is>
          <t>Short-term Investments Short-term investments consist entirely of fixed income certificates of deposit with original maturities of greater than 90 days but not more than one year. These securities are classified as available-for-sale and reported at estimated fair value with unrealized gains and losses, if any, included in accumulated other comprehensive loss in stockholders’ deficit. The cost of investments for purposes of computing realized and unrealized gains and losses is based on the specific identification method. If the estimated fair value of a security is below its carrying value, the Company evaluates whether it is more likely than not that it will sell the security before its anticipated recover in market value and whether evidence indicating that the cost of the investment is recoverable within a reasonable period of time outweighs the evidence to the contrary. Realized gains, realized losses and declines in the value of investments judged to be other than temporary, are included in other income (expense), net.</t>
        </is>
      </c>
    </row>
    <row r="8">
      <c r="A8" s="4" t="inlineStr">
        <is>
          <t>Concentration of Credit Risk</t>
        </is>
      </c>
      <c r="C8" s="4" t="inlineStr">
        <is>
          <t>Concentration of Credit Risk The Company is exposed to credit risk from its deposits of cash in excess of amounts insured by the Federal Deposit Insurance Corporation. The Company has not experienced any losses on its deposits of cash since inception.</t>
        </is>
      </c>
    </row>
    <row r="9">
      <c r="A9" s="4" t="inlineStr">
        <is>
          <t>Fair Value Measurements</t>
        </is>
      </c>
      <c r="B9" s="4" t="inlineStr">
        <is>
          <t>Fair Value Measurements The carrying amounts of certain financial instruments, including cash and cash equivalents, accounts payable and accrued expenses approximate their fair values due to the short-term nature of those amounts. The fair values of the grant liability to Life Sciences Discovery Fund (“LSDF”), the derivative liability, and the convertible preferred stock warrant liability were estimated using Level 3 unobservable inputs.</t>
        </is>
      </c>
      <c r="C9" s="4" t="inlineStr">
        <is>
          <t>Fair Value Measurements The carrying amounts of certain financial instruments, including cash and cash equivalents, short-term investments, and accounts payable and accrued expenses approximate their fair values due to the short-term nature of those amounts. The fair values of the grant liability to Life Services Discovery Fund (“LSDF”) and the derivative liability were estimated using Level 3 unobservable inputs.</t>
        </is>
      </c>
    </row>
    <row r="10">
      <c r="A10" s="4" t="inlineStr">
        <is>
          <t>Grant Liability</t>
        </is>
      </c>
      <c r="C10" s="4" t="inlineStr">
        <is>
          <t>Grant Liability The grant liability associated with the grants from the Washington LSDF is accounted for under Accounting Standards Codification (“ASC”) 825-10, Financial Instruments − Overall</t>
        </is>
      </c>
    </row>
    <row r="11">
      <c r="A11" s="4" t="inlineStr">
        <is>
          <t>Derivative Liability Convertible Notes Discount and Amortization</t>
        </is>
      </c>
      <c r="C11" s="4" t="inlineStr">
        <is>
          <t>Derivative Liability, Convertible Notes Discount and Amortization The Company’s convertible notes (see Note 8) have conversion and redemption features that meet the definition of an embedded derivative and are therefore subject to derivative accounting. The initial fair value of the derivative is recorded as a discount to the convertible notes, with a corresponding derivative liability. The discount to the convertible notes is amortized using the effective interest method. The amortization of the discount is included in other income (expense), net in the statements of operations and comprehensive loss. The derivative liability related to these features is recorded at estimated fair value on a recurring basis. Any changes in fair value are reflected in other income (expense), net in the statements of operations and comprehensive loss at each period end while such instruments are outstanding. The derivative liability was settled in May 2020 upon conversion of the underlying convertible notes into Series B-1 convertible preferred stock. See Note 17.</t>
        </is>
      </c>
    </row>
    <row r="12">
      <c r="A12" s="4" t="inlineStr">
        <is>
          <t>Grant Income</t>
        </is>
      </c>
      <c r="C12" s="4" t="inlineStr">
        <is>
          <t>Grant Income In January 2019, the Alzheimer’s Association awarded the Company a $1.0 million Part the Cloud</t>
        </is>
      </c>
    </row>
    <row r="13">
      <c r="A13" s="4" t="inlineStr">
        <is>
          <t>Research and Development Expenses</t>
        </is>
      </c>
      <c r="B13" s="4" t="inlineStr">
        <is>
          <t>Research and Development Expenses Research and development expenses consist primarily of direct and indirect costs incurred for research activities, including development of our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c r="C13" s="4" t="inlineStr">
        <is>
          <t xml:space="preserve">Research and Development Expenses Research and development expenses consist primarily of direct and indirect costs incurred for research activities, including development of the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t>
        </is>
      </c>
    </row>
    <row r="14">
      <c r="A14" s="4" t="inlineStr">
        <is>
          <t>General and Administrative Expenses</t>
        </is>
      </c>
      <c r="C14" s="4" t="inlineStr">
        <is>
          <t xml:space="preserve">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t>
        </is>
      </c>
    </row>
    <row r="15">
      <c r="A15" s="4" t="inlineStr">
        <is>
          <t>Stock-based Compensation</t>
        </is>
      </c>
      <c r="B15"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t>
        </is>
      </c>
      <c r="C15"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Stock-based payments issued to non-employees are recorded at their fair values, subject to periodic adjustments as the underlying equity instruments vest. Compensation expense is recognized over the vesting term on a straight-line basis, which reflects the service period. Options granted to non-employee service providers are valued at estimated fair value using the Black-Scholes option-pricing model and are remeasured over the vesting term as earned. Awards of restricted stock to non-employees are adjusted through stock-based compensation expense at each reporting period end until the shares vest to reflect the current fair value of such awards.</t>
        </is>
      </c>
    </row>
    <row r="16">
      <c r="A16" s="4" t="inlineStr">
        <is>
          <t>Income Tax</t>
        </is>
      </c>
      <c r="C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Management considers the scheduled reversal of deferred tax liabilities, projected future income, tax planning strategies in making this assess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rues interest and penalties related to unrecognized tax benefits in its provision for incomes taxes.</t>
        </is>
      </c>
    </row>
    <row r="17">
      <c r="A17" s="4" t="inlineStr">
        <is>
          <t>Comprehensive Loss</t>
        </is>
      </c>
      <c r="C17" s="4" t="inlineStr">
        <is>
          <t>Comprehensive Loss Comprehensive loss consists of net loss and other gains and losses affecting stockholders’ deficit that, under U.S. GAAP, are excluded from net loss. The Company has no items of other comprehensive loss. As such, net loss equals comprehensive loss.</t>
        </is>
      </c>
    </row>
    <row r="18">
      <c r="A18" s="4" t="inlineStr">
        <is>
          <t>Net Loss Per Share Attributable to Common Stockholders</t>
        </is>
      </c>
      <c r="B18"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c r="C18"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19">
      <c r="A19" s="4" t="inlineStr">
        <is>
          <t>Unaudited Pro Forma Net Loss Per Share Attributable to Common Stockholders</t>
        </is>
      </c>
      <c r="C19" s="4" t="inlineStr">
        <is>
          <t xml:space="preserve">Unaudited Pro Forma Net Loss Per Share Attributable to Common Stockholders The unaudited pro forma basic and diluted net loss per share attributable to common stockholders has been computed to give effect to the conversion of all shares of convertible preferred stock into common stock, the net exercise of outstanding warrants for shares of common stock, and the repayment of the grant liability upon the closing of a firm-commitment underwritten public offering (“IPO”) resulting in at least $50.0 million in gross proceeds. The unaudited pro forma net loss per share attributable to common stockholders does not include the shares to be sold from the proposed IPO. </t>
        </is>
      </c>
    </row>
    <row r="20">
      <c r="A20" s="4" t="inlineStr">
        <is>
          <t>Segments</t>
        </is>
      </c>
      <c r="B20"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c r="C20" s="4" t="inlineStr">
        <is>
          <t xml:space="preserve">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t>
        </is>
      </c>
    </row>
    <row r="21">
      <c r="A21" s="4" t="inlineStr">
        <is>
          <t>Related Party Transactions</t>
        </is>
      </c>
      <c r="C21" s="4" t="inlineStr">
        <is>
          <t>Related Party Transactions As of December 31, 2018 and 2019, the Company had an unsecured note receivable outstanding from its chief executive officer of approximately $42,000 and $36,000, respectively. The note bears interest at 1.45% and requires monthly payments with final repayment in April 2025. The note is included in current portion of unsecured related party note receivable and unsecured related party note receivable in the accompanying balance sheets. Interest income is recognized using the effective interest method, and is included in other income (expense), net in the statements of operations and comprehensive loss.</t>
        </is>
      </c>
    </row>
    <row r="22">
      <c r="A22" s="4" t="inlineStr">
        <is>
          <t>Emerging Growth Company Status</t>
        </is>
      </c>
      <c r="B22"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c r="C22"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23">
      <c r="A23" s="4" t="inlineStr">
        <is>
          <t>Recently Adopted Accounting Pronouncements Adopted and Not Yet Adopted</t>
        </is>
      </c>
      <c r="B23" s="4" t="inlineStr">
        <is>
          <t xml:space="preserve">Recently Adopted Accounting Pronouncements In February 2016, the Financial Accounting Standards Board (“FASB”) issued ASU 2016-02, Leases (Topic 842) Leases (Topic 842) Targeted Improvements In adopting the new standard, the Company utilized certain practical expedients available. These practical expedients include waiving reassessment of 1) whether any expired or existing contracts are or contain leases; 2) lease classification of expired or existing leases; and 3) initial direct costs for existing leases. The Company also elected to use hindsight in determining the lease term and in assessing impairment of its ROU assets. Furthermore, the Company has made a policy decision regarding its real estate leases not to separate nonlease components from lease components, to the extent they are fixed. The Company has also elected not to record on the balance sheet a lease that has a lease term of 12 months or less and does not contain a purchase option that the Company is reasonably certain to exercise. The standard had a material impact on the Company’s unaudited condensed balance sheets but did not have a material impact on its unaudited condensed statements of operations or unaudited condensed statements of cash flows. The most significant impact was the recognition of $1.0 million and $1.0 million of operating lease ROU assets and liabilities, respectively. Refer to Note 8, Leases, for additional information regarding leases. In June 2018, the FASB issued ASU 2018-07, Compensation – Stock Compensation (Topic 326) Improvements to Nonemployee Share-Based Payment Accounting In August 2018, the FASB issued ASU 2018-13, Disclosure Framework – Changes to the Disclosure Requirements for Fair Value Measurement Recent Accounting Pronouncements Not Yet Adopted In June 2016, the FASB issued ASU 2016-13, Financial Instruments: Credit Losses (Topic 326) </t>
        </is>
      </c>
      <c r="C23" s="4" t="inlineStr">
        <is>
          <t>Recent Accounting Pronouncements Not Yet Adopted In February 2016, the Financial Accounting Standards Board (“FASB”) issued Accounting Standards Update (“ASU”) 2016-02, Leases In June 2016, the FASB issued ASU 2016-13, Financial Instruments: Credit Losses (Topic 326) In August 2018, the FASB issued ASU 2018-15, Intangible − Goodwill and Others − Internal-Use Software (Subtopic 350-40) Customer's Accounting for Implementation Costs Incurred in a Cloud Computing Arrangement That Is a Service Contract Disclosure Framework – Changes to the Disclosure Requirements for Fair Value Measurement In June 2018, the FASB issued ASU 2018-07, Compensation – Stock Compensation (Topic 326) Improvements to Nonemployee Share-Based Payment Accounting</t>
        </is>
      </c>
    </row>
    <row r="24">
      <c r="A24" s="4" t="inlineStr">
        <is>
          <t>Unaudited Interim Condensed Financial Statements</t>
        </is>
      </c>
      <c r="B24" s="4" t="inlineStr">
        <is>
          <t>Unaudited Interim Condensed Financial Statements The accompanying unaudited condensed balance sheet as of September 30, 2020, and condensed statements of operations and comprehensive loss, condensed statements of cash flows, and condensed statements of convertible preferred stock and stockholders’ deficit for the three and nine months ended September 30, 2020 and 2019, are unaudited. The balance sheet as of December 31, 2019 was derived from the audited financial statements as of and for the year ended December 31, 2019. The unaudited interim condensed financial statements have been prepared on a basis consistent with the audited annual financial statements as of and for the year ended December 31, 2019, and, in the opinion of management, reflect all adjustments, consisting solely of normal recurring adjustments, necessary for the fair presentation of the Company’s financial position as of September 30, 2020, and the condensed results of its operations and its cash flows for the three and nine months ended September 30, 2020 and 2019. The financial data and other information disclosed in these notes related to the three and nine months ended September 30, 2020 and 2019 are also unaudited. The condensed results of operations for the three and nine months ended September 30, 2020 are not necessarily indicative of the results to be expected for the full year ending December 31, 2020 or any other period. These interim condensed financial statements should be read in conjunction with the Company’s audited financial statements included elsewhere in this prospectus.</t>
        </is>
      </c>
    </row>
    <row r="25">
      <c r="A25" s="4" t="inlineStr">
        <is>
          <t>Convertible Preferred Stock Warrant Liability</t>
        </is>
      </c>
      <c r="B25" s="4" t="inlineStr">
        <is>
          <t>Convertible Preferred Stock Warrant Liability Freestanding warrants to purchase shares of the Company’s convertible preferred stock are accounted for as liabilities at fair value, because the shares underlying the warrants contain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will continue to adjust the liability for changes in the fair value of these warrants until the earlier of the exercise of the warrants, the expiration of the warrants, or until such time as the warrants are no longer considered liability instruments.</t>
        </is>
      </c>
    </row>
    <row r="26">
      <c r="A26" s="4" t="inlineStr">
        <is>
          <t>Leases</t>
        </is>
      </c>
      <c r="B26" s="4" t="inlineStr">
        <is>
          <t>Leases As discussed in Recently Adopted Accounting Standards Topic 842 - Leases The Company’s lease contains an option to extend the lease; lease terms are adjusted for these options only when it is reasonably certain the Company will exercise these options. The Company’s lease agreement does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19</t>
        </is>
      </c>
    </row>
    <row r="3">
      <c r="A3" s="3" t="inlineStr">
        <is>
          <t>Investments Debt And Equity Securities [Abstract]</t>
        </is>
      </c>
    </row>
    <row r="4">
      <c r="A4" s="4" t="inlineStr">
        <is>
          <t>Schedule of short-term investments</t>
        </is>
      </c>
      <c r="B4" s="4" t="inlineStr">
        <is>
          <t>Short-term investments consisted of available-for-sale securities as follows (in thousands):
Amortized Cost
Gross Unrealized Gains
Gross Unrealized Losses
Fair Value
December 31, 2018
Certificates of deposit
$
1,500
$
—
$
—
$
1,500
December 31, 2019
Certificates of deposit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0</t>
        </is>
      </c>
      <c r="C2" s="2" t="inlineStr">
        <is>
          <t>Dec. 31, 2019</t>
        </is>
      </c>
    </row>
    <row r="3">
      <c r="A3" s="4" t="inlineStr">
        <is>
          <t>Schedule of Assets and Liabilities Measured at Fair Value on a Recurring Basis</t>
        </is>
      </c>
      <c r="C3" s="4" t="inlineStr">
        <is>
          <t>The fair value hierarchy of the Company’s assets and liabilities carried at fair value and measured on a recurring basis was as follows (in thousands):
As of December 31, 2018
Level 1
Level 2
Level 3
Total
Assets:
Short-term investments – Certificates of Deposit
$
—
$
1,500
$
—
$
1,500
Total
$
—
$
1,500
$
—
$
1,500
Liabilities:
Grant liability
—
—
936
936
Derivative liability (see Note 8)
—
—
539
539
Total
$
—
$
1,500
$
1,475
$
2,975
As of December 31, 2019
Level 1
Level 2
Level 3
Total
Liabilities:
Grant liability
$
—
$
—
$
1,036
$
1,036
Derivative liability (see Note 8)
—
—
999
999
Total
$
—
$
—
$
2,035
$
2,035</t>
        </is>
      </c>
    </row>
    <row r="4">
      <c r="A4" s="4" t="inlineStr">
        <is>
          <t>Schedule of Fair Value of Cash Equivalents, Short-term Investments and Long-term Investments</t>
        </is>
      </c>
      <c r="B4" s="4" t="inlineStr">
        <is>
          <t>The following table reflects the Company’s financial asset balances measured on a recurring basis as of September 30, 2020 (in thousands):
Level
Amortized Cost
Unrealized Gains
Unrealized Losses
Fair Value
Cash equivalents:
Money market fund
1
$
66,596
—
—
$
66,596
Commercial paper
2
70,392
—
(3
)
70,389
U.S. government debt and agency securities
2
835
—
—
835
U.S. treasury bills
2
14,999
—
—
14,999
Total cash equivalents
$
152,822
$
—
$
(3
)
$
152,819
Short-term investments:
Commercial paper
2
30,393
2
(1
)
30,394
U.S. government debt and agency securities
2
29,220
7
—
29,227
Corporate bonds
2
926
—
—
926
Total short-term investments
$
60,539
$
9
$
(1
)
$
60,547
Long-term investments:
U.S. government debt and agency securities
2
32,634
11
(9
)
32,636
U. S. treasury bills
2
1,020
—
—
1,020
Total long-term investments
$
33,654
$
11
$
(9
)
$
33,656</t>
        </is>
      </c>
    </row>
    <row r="5">
      <c r="A5" s="4" t="inlineStr">
        <is>
          <t>Grant Liability</t>
        </is>
      </c>
    </row>
    <row r="6">
      <c r="A6" s="4" t="inlineStr">
        <is>
          <t>Schedule of Fair Value Liabilities, Activity</t>
        </is>
      </c>
      <c r="B6" s="4" t="inlineStr">
        <is>
          <t>The following table presents the activity for the grant liability for the year ended December 31, 2019 and nine months ended September 30, 2020 (in thousands):
Year Ended December 31, 2019
Nine Months Ended September 30, 2020
Fair value at beginning of period
$
936
$
1,036
Change in fair value of grant liability
100
464
Fair value at end of period
$
1,036
$
1,500</t>
        </is>
      </c>
      <c r="C6" s="4" t="inlineStr">
        <is>
          <t>The following table presents the activity for grant liability for the years ended December 31, 2018 and 2019 (in thousands):
Year Ended December 31,
2018
2019
Fair value at beginning of period
$
772
$
936
Change in fair value of grant liability
164
100
Fair value at end of period
$
936
$
1,036</t>
        </is>
      </c>
    </row>
    <row r="7">
      <c r="A7" s="4" t="inlineStr">
        <is>
          <t>Derivative Liability</t>
        </is>
      </c>
    </row>
    <row r="8">
      <c r="A8" s="4" t="inlineStr">
        <is>
          <t>Schedule of Fair Value Liabilities, Activity</t>
        </is>
      </c>
      <c r="B8" s="4" t="inlineStr">
        <is>
          <t>The following table presents the activity for the derivative liability for the year ended December 31, 2019 and nine months ended September 30, 2020 (in thousands):
Year Ended December 31, 2019
Nine Months Ended September 30, 2020
Fair value at beginning of period
$
539
$
999
Derivative liability recorded upon issuance of convertible notes
389
774
Change in fair value of derivative liability
71
132
Derivative liability settled upon conversion of convertible notes
—
(1,905
)
Fair value at end of period
$
999
$
—</t>
        </is>
      </c>
      <c r="C8" s="4" t="inlineStr">
        <is>
          <t>The following table presents the activity for derivative liability for the years ended December 31, 2018 and 2019 (in thousands):
Year Ended December 31,
2018
2019
Fair value at beginning of period
$
—
$
539
Derivative liability recorded upon issuance of convertible notes
539
389
Change in fair value of derivative liability
—
71
Fair value at end of period
$
539
$
999</t>
        </is>
      </c>
    </row>
    <row r="9">
      <c r="A9" s="4" t="inlineStr">
        <is>
          <t>Convertible Preferred Stock Warrant Liability</t>
        </is>
      </c>
    </row>
    <row r="10">
      <c r="A10" s="4" t="inlineStr">
        <is>
          <t>Schedule of Fair Value Liabilities, Activity</t>
        </is>
      </c>
      <c r="B10" s="4" t="inlineStr">
        <is>
          <t>The following table presents the activity for the convertible preferred stock warrant liability
Nine Months Ended September 30, 2020
Fair value at beginning of period
$
—
Recognition of convertible preferred stock warrant liability
364
Change in fair value
641
Settlement upon IPO
(1,005
)
Fair value at end of perio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ed Expenses</t>
        </is>
      </c>
      <c r="B4" s="4" t="inlineStr">
        <is>
          <t>Accrued expenses consisted of the following (in thousands):
As of December 31, 2019
As of September 30, 2020
Research and development expenses
$
536
$
1,672
Employee compensation and benefits
230
229
Professional services and other
86
224
Total accrued expenses
$
852
$
2,125</t>
        </is>
      </c>
      <c r="C4" s="4" t="inlineStr">
        <is>
          <t>Accrued expenses consisted of the following (in thousands):
As of December 31,
2018
2019
Research and development expenses
$
299
$
536
Employee compensation and benefits
72
230
Professional services and other
80
86
Total accrued expenses
$
451
$
8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Parenthetical) - USD ($) $ in Thousands</t>
        </is>
      </c>
      <c r="B1" s="2" t="inlineStr">
        <is>
          <t>Sep. 30, 2020</t>
        </is>
      </c>
      <c r="C1" s="2" t="inlineStr">
        <is>
          <t>Dec. 31, 2019</t>
        </is>
      </c>
      <c r="D1" s="2" t="inlineStr">
        <is>
          <t>Dec. 31, 2018</t>
        </is>
      </c>
    </row>
    <row r="2">
      <c r="A2" s="3" t="inlineStr">
        <is>
          <t>Statement Of Financial Position [Abstract]</t>
        </is>
      </c>
    </row>
    <row r="3">
      <c r="A3" s="4" t="inlineStr">
        <is>
          <t>Convertible preferred stock, par value</t>
        </is>
      </c>
      <c r="B3" s="7" t="n">
        <v>0.0001</v>
      </c>
      <c r="C3" s="7" t="n">
        <v>0.0001</v>
      </c>
      <c r="D3" s="7" t="n">
        <v>0.0001</v>
      </c>
    </row>
    <row r="4">
      <c r="A4" s="4" t="inlineStr">
        <is>
          <t>Convertible preferred stock, shares authorized</t>
        </is>
      </c>
      <c r="B4" s="6" t="n">
        <v>0</v>
      </c>
      <c r="C4" s="6" t="n">
        <v>2797464</v>
      </c>
      <c r="D4" s="6" t="n">
        <v>2797464</v>
      </c>
    </row>
    <row r="5">
      <c r="A5" s="4" t="inlineStr">
        <is>
          <t>Convertible preferred stock, shares issued</t>
        </is>
      </c>
      <c r="B5" s="6" t="n">
        <v>0</v>
      </c>
      <c r="C5" s="6" t="n">
        <v>2617386</v>
      </c>
      <c r="D5" s="6" t="n">
        <v>2617386</v>
      </c>
    </row>
    <row r="6">
      <c r="A6" s="4" t="inlineStr">
        <is>
          <t>Convertible preferred stock, shares outstanding</t>
        </is>
      </c>
      <c r="B6" s="6" t="n">
        <v>0</v>
      </c>
      <c r="C6" s="6" t="n">
        <v>2617386</v>
      </c>
      <c r="D6" s="6" t="n">
        <v>2617386</v>
      </c>
    </row>
    <row r="7">
      <c r="A7" s="4" t="inlineStr">
        <is>
          <t>Preferred stock liquidation preference value</t>
        </is>
      </c>
      <c r="C7" s="5" t="n">
        <v>16288</v>
      </c>
      <c r="D7" s="5" t="n">
        <v>16288</v>
      </c>
    </row>
    <row r="8">
      <c r="A8" s="4" t="inlineStr">
        <is>
          <t>Common stock, par value</t>
        </is>
      </c>
      <c r="B8" s="7" t="n">
        <v>0.0001</v>
      </c>
      <c r="C8" s="7" t="n">
        <v>0.0001</v>
      </c>
      <c r="D8" s="7" t="n">
        <v>0.0001</v>
      </c>
    </row>
    <row r="9">
      <c r="A9" s="4" t="inlineStr">
        <is>
          <t>Common stock, shares authorized</t>
        </is>
      </c>
      <c r="B9" s="6" t="n">
        <v>900000000</v>
      </c>
      <c r="C9" s="6" t="n">
        <v>10088017</v>
      </c>
      <c r="D9" s="6" t="n">
        <v>10088017</v>
      </c>
    </row>
    <row r="10">
      <c r="A10" s="4" t="inlineStr">
        <is>
          <t>Common stock, shares issued</t>
        </is>
      </c>
      <c r="B10" s="6" t="n">
        <v>31087395</v>
      </c>
      <c r="C10" s="6" t="n">
        <v>3641449</v>
      </c>
      <c r="D10" s="6" t="n">
        <v>3559484</v>
      </c>
    </row>
    <row r="11">
      <c r="A11" s="4" t="inlineStr">
        <is>
          <t>Common stock, shares outstanding</t>
        </is>
      </c>
      <c r="B11" s="6" t="n">
        <v>31087395</v>
      </c>
      <c r="C11" s="6" t="n">
        <v>3641449</v>
      </c>
      <c r="D11" s="6" t="n">
        <v>3559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 (Table)</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Schedule of Other Income (Expense), Net</t>
        </is>
      </c>
      <c r="B4" s="4" t="inlineStr">
        <is>
          <t>Other income (expense), net consisted of the following (in thousands):
Three Months Ended September 30,
Nine Months Ended September 30,
2019
2020
2019
2020
Part the Cloud research grant
$
189
$
—
$
472
$
22
Interest and other income
12
35
44
45
Interest expense
(98
)
—
(236
)
(366
)
Change in fair value of derivative liability
(77
)
—
(84
)
(132
)
Change in fair value of grant liability
(21
)
(453
)
(51
)
(464
)
Change in convertible preferred stock warrant liability
—
(641
)
—
(641
)
Gain on extinguishment of convertible notes
—
—
—
199
Total other income (expense), net
$
5
$
(1,059
)
$
145
$
(1,337
)</t>
        </is>
      </c>
      <c r="C4" s="4" t="inlineStr">
        <is>
          <t>Other income (expense), net consisted of the following (in thousands):
Year Ended December 31,
2018
2019
Part the Cloud research grant
$
—
$
754
Interest and other income
85
51
Interest expense
(9
)
(346
)
Change in fair value of derivative liability
—
(71
)
Change in fair value of grant liability
(164
)
(100
)
Total other income (expense), net
$
(88
)
$
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Tables)</t>
        </is>
      </c>
      <c r="B1" s="2" t="inlineStr">
        <is>
          <t>12 Months Ended</t>
        </is>
      </c>
    </row>
    <row r="2">
      <c r="B2" s="2" t="inlineStr">
        <is>
          <t>Dec. 31, 2019</t>
        </is>
      </c>
    </row>
    <row r="3">
      <c r="A3" s="3" t="inlineStr">
        <is>
          <t>Debt Disclosure [Abstract]</t>
        </is>
      </c>
    </row>
    <row r="4">
      <c r="A4" s="4" t="inlineStr">
        <is>
          <t>Summary of Carrying Value of Convertible Notes</t>
        </is>
      </c>
      <c r="B4" s="4" t="inlineStr">
        <is>
          <t>The carrying value of the convertible notes as of December 31 were as follows (in thousands):
As of December 31,
2018
2019
Convertible note principal and accrued interest
$
1,268
$
2,241
Less: unamortized discount for issuance costs
(14
)
(18
)
Less: unamortized discount related to derivative liability
(532
)
(670
)
Net carrying value, convertible notes
$
722
$
1,5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Convertible Preferred Stock</t>
        </is>
      </c>
      <c r="B4" s="4" t="inlineStr">
        <is>
          <t>Convertible preferred stock as of December 31, 2019 consisted of the following (in thousands, except share amounts):
Convertible
Shares
Issued and
Aggregate Liquidation
Preferred Stock
Authorized
Outstanding
Carrying Value
Preference
Series A
1,714,963
1,534,885
$
15,163
$
15,215
Series A-1
1,082,501
1,082,501
1,888
1,073
Total
2,797,464
2,617,386
$
17,051
$
16,288</t>
        </is>
      </c>
      <c r="C4" s="4" t="inlineStr">
        <is>
          <t>Convertible preferred stock as of December 31, 2018 and 2019 consisted of the following (in thousands, except share amounts):
Convertible
Shares
Shares Issued and
Carrying Value at December 31,
Aggregate Liquidation
Preferred Stock
Authorized
Outstanding
2018
2019
Preference
Series A
1,714,963
1,534,885
$
15,163
$
15,163
$
15,215
Series A-1
1,082,501
1,082,501
1,888
1,888
1,073
Total
2,797,464
2,617,386
$
17,051
$
17,051
$
16,2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Reserved Shares of Common Stock for Future Issuance</t>
        </is>
      </c>
      <c r="B4" s="4" t="inlineStr">
        <is>
          <t>The Company has reserved the following shares of common stock for future issuance, on an as-converted basis, as follows:
As of December 31, 2019
As of September 30, 2020
Convertible preferred stock
2,617,386
—
Stock options outstanding
1,514,770
1,927,428
Shares available for future grant under the 2020 Equity Incentive Plan
399,737
3,790,279
Shares available for future grant under the Employee Stock Purchase Plan
—
323,000
Common stock warrants
3,310
—
Total
4,535,203
6,040,707</t>
        </is>
      </c>
      <c r="C4" s="4" t="inlineStr">
        <is>
          <t>The Company has reserved the following shares of common stock for future issuance, on an as-converted basis, as follows:
As of December 31,
2018
2019
Convertible preferred stock
2,617,386
2,617,386
Stock options outstanding
1,263,831
1,514,770
Shares available for future grant
220,675
399,737
Common stock warrants
3,310
3,310
Total
4,105,202
4,535,2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Stock-based Compensation Expense Recognized</t>
        </is>
      </c>
      <c r="B4" s="4" t="inlineStr">
        <is>
          <t>Stock‑based compensation expense recognized was as follows (in thousands):
Three Months Ended September 30,
Nine Months Ended September 30,
2019
2020
2019
2020
Research and development
$
13
$
43
$
42
$
62
General and administrative
56
68
147
156
Total stock-based compensation expense
$
69
$
111
$
189
$
218</t>
        </is>
      </c>
      <c r="C4" s="4" t="inlineStr">
        <is>
          <t>Stock‑based compensation expense recognized was as follows (in thousands):
Year Ended December 31,
2018
2019
Research and development
$
53
$
55
General and administrative
143
198
Total stock-based compensation expense
$
196
$
253</t>
        </is>
      </c>
    </row>
    <row r="5">
      <c r="A5" s="4" t="inlineStr">
        <is>
          <t>Weighted-Average Assumptions used in Estimating Fair Value of each Stock Options using Black-Scholes Option-Pricing Model</t>
        </is>
      </c>
      <c r="B5" s="4" t="inlineStr">
        <is>
          <t>The fair value of each stock option was estimated using the Black‑Scholes option‑pricing model with the following weighted-average assumptions:
Nine Months Ended September 30,
2019
2020
Risk-free interest rate
1.58
%
0.49
%
Expected volatility
74.59
%
80.11
%
Expected term (in years)
6.59
6.93
Expected dividend yield
—
—</t>
        </is>
      </c>
      <c r="C5" s="4" t="inlineStr">
        <is>
          <t>The fair value of each stock option was estimated using the Black‑Scholes option‑pricing model with the following weighted-average assumptions:
Year Ended December 31,
2018
2019
Risk-free interest rate
2.6
%
1.6
%
Expected volatility
76.3
%
75.0
%
Expected term (in years)
6.6
6.5
Expected dividend yield
—
—</t>
        </is>
      </c>
    </row>
    <row r="6">
      <c r="A6" s="4" t="inlineStr">
        <is>
          <t>Summary of Option Activity</t>
        </is>
      </c>
      <c r="B6" s="4" t="inlineStr">
        <is>
          <t>A summary of option activity for the nine months ended September 30, 2020 was as follows:
Available for Grant
Shares
Weighted- Average Exercise price per Share
Weighted- Average Remaining Contractual Term (in years)
Aggregate Intrinsic Value (in thousands)
Balance at December 31, 2019
399,737
1,514,770
$
1.03
7.16
$
500
Authorized
4,343,534
—
Granted
(994,293
)
994,293
16.20
Exercised
—
(540,334
)
1.00
Forfeited/expired
41,301
(41,301
)
1.35
Balance at September 30, 2020
3,790,279
1,927,428
$
8.85
8.18
$
18,521
Expected to vest
1,298,059
$
12.71
9.52
$
7,460
Options exercisable
629,373
$
0.89
5.43
$
11,061</t>
        </is>
      </c>
      <c r="C6" s="4" t="inlineStr">
        <is>
          <t>A summary of option activity was as follows:
Available for Grant
Shares
Weighted- Average Exercise Price Per Share
Weighted- Average Remaining Contractual Term (in years)
Aggregate Intrinsic Value (in thousands)
Balance at December 31, 2018
220,675
1,263,831
$
0.93
Authorized
511,966
Granted
(351,819
)
351,819
1.35
Exercised
(81,965
)
0.89
Forfeited/expired
18,915
(18,915
)
1.35
Balance at December 31, 2019
399,737
1,514,770
$
1.03
7.16
$
500
Expected to vest
593,093
$
1.35
8.79
$
18
Options exercisable
921,677
$
0.83
6.11
$
477</t>
        </is>
      </c>
    </row>
    <row r="7">
      <c r="A7" s="4" t="inlineStr">
        <is>
          <t>Summary of Stock Options Outstanding and Exercisable</t>
        </is>
      </c>
      <c r="B7" s="4" t="inlineStr">
        <is>
          <t>Stock options outstanding and exercisable consisted of the following at September 30, 2020:
Employees and Directors
Non-employees
Exercise Price ($)
Shares Outstanding
Shares Exercisable
Shares Outstanding
Shares Exercisable
0.16
75,660
75,660
12,611
12,611
0.48
162,353
162,353
—
—
1.00
—
—
37,830
37,830
1.04
70,933
70,933
31,525
31,525
1.19
52,645
38,878
34,677
34,677
1.31
63,050
63,050
—
—
1.35
294,754
27,529
116,642
63,049
1.49
31,525
10,508
—
—
17.00
747,770
770
195,453
—
Total
1,498,690
449,681
428,738
179,692</t>
        </is>
      </c>
      <c r="C7" s="4" t="inlineStr">
        <is>
          <t>Stock options outstanding and exercisable consisted of the following at December 31, 2019:
Employees and Directors
Non-employees
Exercise Price ($)
Share Options Outstanding
Share Options Exercisable
Share Options Outstanding
Share Options Exercisable
0.16
75,660
75,660
15,762
15,762
0.48
288,453
288,453
—
—
1.00
—
—
37,830
37,830
1.04
241,164
194,139
81,965
81,964
1.19
66,517
47,392
34,677
34,677
1.31
63,050
63,050
—
—
1.35
414,237
22,067
163,930
60,684
1.49
31,525
—
—
—
Total
1,180,606
690,760
334,164
230,917</t>
        </is>
      </c>
    </row>
    <row r="8">
      <c r="A8" s="4" t="inlineStr">
        <is>
          <t>Summary of RSA Activity</t>
        </is>
      </c>
      <c r="B8" s="4" t="inlineStr">
        <is>
          <t>A summary of RSA activity for the nine months ended September 30, 2020 was
Share Equivalent
Weighted- Average Grant Date Fair Value
Non-vested at December 31, 2019
8,407
1.35
Granted
—
—
Vested
(4,203
)
1.35
Non-vested at September 30, 2020
4,204
$
1.35</t>
        </is>
      </c>
      <c r="C8" s="4" t="inlineStr">
        <is>
          <t>A summary of RSA activity was as follows:
Share Equivalent
Weighted- Average Grant Date Fair Value
Non-vested at December 31, 2018
12,610
$
1.35
Granted
—
—
Vested
(4,203
)
1.35
Non-vested at December 31, 2019
8,407
$
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Income Tax Rate Reconciliation</t>
        </is>
      </c>
      <c r="B4" s="4" t="inlineStr">
        <is>
          <t>The provision for income taxes differs from the amount expected by applying the federal statutory rates to the net loss before taxes as follows:
Year Ended December 31,
2018
2019
Federal statutory income tax rate
21.0
%
21.0
%
Non-deductible expenses and others
0.2
(0.6
)
Non-deductible expense related to the convertible notes and derivative liability
—
(1.7
)
Non-deductible expense related to the grant liability
—
(0.3
)
Tax credits
2.8
2.2
Change in valuation allowance
(24.0
)
(20.6
)
Effective income tax rate
—
%
—
%</t>
        </is>
      </c>
    </row>
    <row r="5">
      <c r="A5" s="4" t="inlineStr">
        <is>
          <t>Components of Deferred Tax Assets</t>
        </is>
      </c>
      <c r="B5" s="4" t="inlineStr">
        <is>
          <t>The components of the Company’s deferred tax assets were as follows (in thousands):
Year Ended December 31,
2018
2019
Deferred tax assets:
Net operating loss carryforwards
$
3,032
$
3,911
Research and development tax credit carryforwards
600
716
Accrued liabilities and other
47
93
Stock-based compensation
60
82
Total deferred tax assets
3,739
4,802
Deferred tax liabilities:
Prepaid expenses and other
(13
)
(12
)
Total deferred tax liabilities
(13
)
(12
)
Less valuation allowance
(3,726
)
(4,790
)
Net deferred tax assets
$
—
$
—</t>
        </is>
      </c>
    </row>
    <row r="6">
      <c r="A6" s="4" t="inlineStr">
        <is>
          <t>Schedule of Unrecognized Tax Benefits</t>
        </is>
      </c>
      <c r="B6" s="4" t="inlineStr">
        <is>
          <t>A reconciliation of the beginning and ending amount of unrecognized tax benefits were as follows (in thousands):
Year Ended December 31,
2018
2019
Beginning balance
$
152
$
200
Additions for tax positions taken in the current year
48
39
Ending balance
$
200
$
2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ummary of Dilutive Securities Excluded from Computation of Diluted Net Loss Per Share Attributable to Common Stockholders</t>
        </is>
      </c>
      <c r="B4" s="4" t="inlineStr">
        <is>
          <t>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19
2020
Convertible preferred stock on an as-converted basis
2,617,386
—
Unvested RSAs
8,407
4,204
Stock options to purchase common stock
1,498,377
1,927,428
Common stock warrants
3,310
—
Total
4,127,480
1,931,632</t>
        </is>
      </c>
      <c r="C4" s="4" t="inlineStr">
        <is>
          <t>The following outstanding shares of potentially dilutive securities were excluded from the computation of the diluted net loss per share attributable to common stockholders for the periods presented because their effect would have been anti-dilutive:
Year Ended December 31,
2018
2019
Convertible preferred stock on an as-converted basis
2,617,386
2,617,386
Unvested RSAs
12,610
8,407
Stock options to purchase common stock
1,263,831
1,514,770
Common stock warrants
3,310
3,310
Total
3,897,137
4,143,873</t>
        </is>
      </c>
    </row>
    <row r="5">
      <c r="A5" s="4" t="inlineStr">
        <is>
          <t>Summary of Computation of the Unaudited Pro Forma Basic And Diluted Net Loss Per Share Attributable to Common Stockholders</t>
        </is>
      </c>
      <c r="C5" s="4" t="inlineStr">
        <is>
          <t>The following table sets forth the computation of the unaudited pro forma basic and diluted net loss per share attributable to common stockholders (in thousands, except share and per share data):
Year Ended December 31,
2019
(unaudited)
Numerator:
Net loss
$
(5,161
)
Loss on remeasurement of grant liability
100
Net loss used in computing pro forma net loss per share attributable to common stockholders, basic and diluted
(5,061
)
Denominator:
Weighted-average shares of common stock used in computing net loss per share attributable to common stockholders
3,566,849
Pro forma adjustment to reflect conversion of convertible preferred stock
2,617,386
Pro forma adjustment to reflect net exercise of common stock warrants
2,309
Weighted-average shares of common stock used in computing pro forma net loss per share attributable to common stockholders, basic and diluted
6,186,544
Pro forma net loss per share attributable to common stockholders, basic and diluted
$
(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Schedule of Other Income (Expense), Net</t>
        </is>
      </c>
      <c r="B4" s="4" t="inlineStr">
        <is>
          <t>Other income (expense), net consisted of the following (in thousands):
Three Months Ended September 30,
Nine Months Ended September 30,
2019
2020
2019
2020
Part the Cloud research grant
$
189
$
—
$
472
$
22
Interest and other income
12
35
44
45
Interest expense
(98
)
—
(236
)
(366
)
Change in fair value of derivative liability
(77
)
—
(84
)
(132
)
Change in fair value of grant liability
(21
)
(453
)
(51
)
(464
)
Change in convertible preferred stock warrant liability
—
(641
)
—
(641
)
Gain on extinguishment of convertible notes
—
—
—
199
Total other income (expense), net
$
5
$
(1,059
)
$
145
$
(1,337
)</t>
        </is>
      </c>
      <c r="C4" s="4" t="inlineStr">
        <is>
          <t>Other income (expense), net consisted of the following (in thousands):
Year Ended December 31,
2018
2019
Part the Cloud research grant
$
—
$
754
Interest and other income
85
51
Interest expense
(9
)
(346
)
Change in fair value of derivative liability
—
(71
)
Change in fair value of grant liability
(164
)
(100
)
Total other income (expense), net
$
(88
)
$
2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Reconciliation of Undiscounted Operating Lease Cash Flows to Operating Lease Liability Payments</t>
        </is>
      </c>
      <c r="B4" s="4" t="inlineStr">
        <is>
          <t>The following table reconciles the Company’s undiscounted operating lease cash flows to its operating lease liability (in thousands):
As of September 30,
2020
Remaining 2020
$
—
2021
234
2022
261
2023
269
2024
277
2025 and thereafter
779
Total undiscounted lease payments
1,820
Present value adjustment for minimum lease commitments
(457
)
Tenant improvement allowance receivable
(391
)
Net lease liability
$
9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7" customWidth="1" min="5" max="5"/>
    <col width="27" customWidth="1" min="6" max="6"/>
    <col width="27" customWidth="1" min="7" max="7"/>
    <col width="27" customWidth="1" min="8" max="8"/>
    <col width="27" customWidth="1" min="9" max="9"/>
    <col width="20" customWidth="1" min="10" max="10"/>
    <col width="20" customWidth="1" min="11" max="11"/>
    <col width="20" customWidth="1" min="12" max="12"/>
    <col width="20" customWidth="1" min="13" max="13"/>
    <col width="20" customWidth="1" min="14" max="14"/>
  </cols>
  <sheetData>
    <row r="1">
      <c r="A1" s="1" t="inlineStr">
        <is>
          <t>Description of Business and Financial Condition - Additional Information (Details) $ / shares in Units, $ in Thousands</t>
        </is>
      </c>
      <c r="B1" s="2" t="inlineStr">
        <is>
          <t>Sep. 22, 2020USD ($)$ / sharesshares</t>
        </is>
      </c>
      <c r="C1" s="2" t="inlineStr">
        <is>
          <t>Sep. 16, 2020USD ($)shares</t>
        </is>
      </c>
      <c r="D1" s="2" t="inlineStr">
        <is>
          <t>Sep. 11, 2020</t>
        </is>
      </c>
      <c r="E1" s="2" t="inlineStr">
        <is>
          <t>Sep. 30, 2020USD ($)shares</t>
        </is>
      </c>
      <c r="F1" s="2" t="inlineStr">
        <is>
          <t>Sep. 30, 2020USD ($)shares</t>
        </is>
      </c>
      <c r="G1" s="2" t="inlineStr">
        <is>
          <t>Dec. 31, 2019USD ($)shares</t>
        </is>
      </c>
      <c r="H1" s="2" t="inlineStr">
        <is>
          <t>Dec. 31, 2018USD ($)shares</t>
        </is>
      </c>
      <c r="I1" s="2" t="inlineStr">
        <is>
          <t>Sep. 30, 2020USD ($)shares</t>
        </is>
      </c>
      <c r="J1" s="2" t="inlineStr">
        <is>
          <t>Sep. 23, 2020shares</t>
        </is>
      </c>
      <c r="K1" s="2" t="inlineStr">
        <is>
          <t>Jun. 30, 2020shares</t>
        </is>
      </c>
      <c r="L1" s="2" t="inlineStr">
        <is>
          <t>Sep. 30, 2019shares</t>
        </is>
      </c>
      <c r="M1" s="2" t="inlineStr">
        <is>
          <t>Jun. 30, 2019shares</t>
        </is>
      </c>
      <c r="N1" s="2" t="inlineStr">
        <is>
          <t>Dec. 31, 2017shares</t>
        </is>
      </c>
    </row>
    <row r="2">
      <c r="A2" s="3" t="inlineStr">
        <is>
          <t>Description Of Business [Line Items]</t>
        </is>
      </c>
    </row>
    <row r="3">
      <c r="A3" s="4" t="inlineStr">
        <is>
          <t>Accumulated deficit</t>
        </is>
      </c>
      <c r="E3" s="5" t="n">
        <v>33340</v>
      </c>
      <c r="F3" s="5" t="n">
        <v>33340</v>
      </c>
      <c r="G3" s="5" t="n">
        <v>21087</v>
      </c>
      <c r="H3" s="5" t="n">
        <v>15926</v>
      </c>
      <c r="I3" s="5" t="n">
        <v>33340</v>
      </c>
    </row>
    <row r="4">
      <c r="A4" s="4" t="inlineStr">
        <is>
          <t>Cash and cash equivalents</t>
        </is>
      </c>
      <c r="E4" s="6" t="n">
        <v>165725</v>
      </c>
      <c r="F4" s="6" t="n">
        <v>165725</v>
      </c>
      <c r="G4" s="5" t="n">
        <v>2056</v>
      </c>
      <c r="H4" s="5" t="n">
        <v>3317</v>
      </c>
      <c r="I4" s="5" t="n">
        <v>165725</v>
      </c>
    </row>
    <row r="5">
      <c r="A5" s="4" t="inlineStr">
        <is>
          <t>Reverse stock split, description</t>
        </is>
      </c>
      <c r="D5" s="4" t="inlineStr">
        <is>
          <t>On September 11, 2020, the Company effected a one-for-7.9302 reverse split of its issued and outstanding common stock, convertible preferred stock, warrants, and stock options.</t>
        </is>
      </c>
    </row>
    <row r="6">
      <c r="A6" s="4" t="inlineStr">
        <is>
          <t>Reverse stock split conversion ratio</t>
        </is>
      </c>
      <c r="D6" s="10" t="n">
        <v>0.1261</v>
      </c>
    </row>
    <row r="7">
      <c r="A7" s="4" t="inlineStr">
        <is>
          <t>Net proceeds from public offering</t>
        </is>
      </c>
      <c r="F7" s="6" t="n">
        <v>187224</v>
      </c>
    </row>
    <row r="8">
      <c r="A8" s="4" t="inlineStr">
        <is>
          <t>Loss on final re-measurement of fair value of warrant liability</t>
        </is>
      </c>
      <c r="E8" s="5" t="n">
        <v>641</v>
      </c>
      <c r="F8" s="5" t="n">
        <v>641</v>
      </c>
    </row>
    <row r="9">
      <c r="A9" s="4" t="inlineStr">
        <is>
          <t>Temporary equity shares outstanding | shares</t>
        </is>
      </c>
      <c r="E9" s="6" t="n">
        <v>0</v>
      </c>
      <c r="F9" s="6" t="n">
        <v>0</v>
      </c>
      <c r="G9" s="6" t="n">
        <v>2617386</v>
      </c>
      <c r="H9" s="6" t="n">
        <v>2617386</v>
      </c>
      <c r="I9" s="6" t="n">
        <v>0</v>
      </c>
    </row>
    <row r="10">
      <c r="A10" s="4" t="inlineStr">
        <is>
          <t>Net cash proceeds from issuance of convertible preferred stock, common stock warrants, and convertible notes</t>
        </is>
      </c>
      <c r="I10" s="5" t="n">
        <v>288500</v>
      </c>
    </row>
    <row r="11">
      <c r="A11" s="4" t="inlineStr">
        <is>
          <t>Cash, cash equivalents, and investments</t>
        </is>
      </c>
      <c r="E11" s="5" t="n">
        <v>259900</v>
      </c>
      <c r="F11" s="5" t="n">
        <v>259900</v>
      </c>
      <c r="I11" s="5" t="n">
        <v>259900</v>
      </c>
    </row>
    <row r="12">
      <c r="A12" s="4" t="inlineStr">
        <is>
          <t>Common Stock Warrants</t>
        </is>
      </c>
    </row>
    <row r="13">
      <c r="A13" s="3" t="inlineStr">
        <is>
          <t>Description Of Business [Line Items]</t>
        </is>
      </c>
    </row>
    <row r="14">
      <c r="A14" s="4" t="inlineStr">
        <is>
          <t>Common shares issued upon exercise of warrants | shares</t>
        </is>
      </c>
      <c r="C14" s="6" t="n">
        <v>1085334</v>
      </c>
    </row>
    <row r="15">
      <c r="A15" s="4" t="inlineStr">
        <is>
          <t>Series B Convertible Preferred Stock Warrant</t>
        </is>
      </c>
    </row>
    <row r="16">
      <c r="A16" s="3" t="inlineStr">
        <is>
          <t>Description Of Business [Line Items]</t>
        </is>
      </c>
    </row>
    <row r="17">
      <c r="A17" s="4" t="inlineStr">
        <is>
          <t>Common shares issued upon exercise of warrants | shares</t>
        </is>
      </c>
      <c r="C17" s="6" t="n">
        <v>59093</v>
      </c>
    </row>
    <row r="18">
      <c r="A18" s="4" t="inlineStr">
        <is>
          <t>Series B Convertible Preferred Stock Warrant | Other Income (Expense), Net</t>
        </is>
      </c>
    </row>
    <row r="19">
      <c r="A19" s="3" t="inlineStr">
        <is>
          <t>Description Of Business [Line Items]</t>
        </is>
      </c>
    </row>
    <row r="20">
      <c r="A20" s="4" t="inlineStr">
        <is>
          <t>Loss on final re-measurement of fair value of warrant liability</t>
        </is>
      </c>
      <c r="C20" s="5" t="n">
        <v>600</v>
      </c>
    </row>
    <row r="21">
      <c r="A21" s="4" t="inlineStr">
        <is>
          <t>Convertible Preferred Stock, Common Stock Warrants Or Series B Convertible Preferred Stock Warrants</t>
        </is>
      </c>
    </row>
    <row r="22">
      <c r="A22" s="3" t="inlineStr">
        <is>
          <t>Description Of Business [Line Items]</t>
        </is>
      </c>
    </row>
    <row r="23">
      <c r="A23" s="4" t="inlineStr">
        <is>
          <t>Temporary equity shares outstanding | shares</t>
        </is>
      </c>
      <c r="J23" s="6" t="n">
        <v>0</v>
      </c>
    </row>
    <row r="24">
      <c r="A24" s="4" t="inlineStr">
        <is>
          <t>IPO</t>
        </is>
      </c>
    </row>
    <row r="25">
      <c r="A25" s="3" t="inlineStr">
        <is>
          <t>Description Of Business [Line Items]</t>
        </is>
      </c>
    </row>
    <row r="26">
      <c r="A26" s="4" t="inlineStr">
        <is>
          <t>Issuance of convertible preferred stock for cash of $1.25 per share, shares | shares</t>
        </is>
      </c>
      <c r="B26" s="6" t="n">
        <v>12000000</v>
      </c>
    </row>
    <row r="27">
      <c r="A27" s="4" t="inlineStr">
        <is>
          <t>Public offering price per share | $ / shares</t>
        </is>
      </c>
      <c r="B27" s="5" t="n">
        <v>17</v>
      </c>
    </row>
    <row r="28">
      <c r="A28" s="4" t="inlineStr">
        <is>
          <t>Net proceeds from public offering</t>
        </is>
      </c>
      <c r="B28" s="5" t="n">
        <v>186400</v>
      </c>
    </row>
    <row r="29">
      <c r="A29" s="4" t="inlineStr">
        <is>
          <t>Series B Convertible Preferred Stock</t>
        </is>
      </c>
    </row>
    <row r="30">
      <c r="A30" s="3" t="inlineStr">
        <is>
          <t>Description Of Business [Line Items]</t>
        </is>
      </c>
    </row>
    <row r="31">
      <c r="A31" s="4" t="inlineStr">
        <is>
          <t>Proceeds from issuance of convertible preferred stock</t>
        </is>
      </c>
      <c r="G31" s="5" t="n">
        <v>81800</v>
      </c>
    </row>
    <row r="32">
      <c r="A32" s="4" t="inlineStr">
        <is>
          <t>Convertible Preferred Stock</t>
        </is>
      </c>
    </row>
    <row r="33">
      <c r="A33" s="3" t="inlineStr">
        <is>
          <t>Description Of Business [Line Items]</t>
        </is>
      </c>
    </row>
    <row r="34">
      <c r="A34" s="4" t="inlineStr">
        <is>
          <t>Issuance of convertible preferred stock for cash of $1.25 per share, shares | shares</t>
        </is>
      </c>
      <c r="H34" s="6" t="n">
        <v>10088</v>
      </c>
    </row>
    <row r="35">
      <c r="A35" s="4" t="inlineStr">
        <is>
          <t>Temporary equity shares outstanding | shares</t>
        </is>
      </c>
      <c r="G35" s="6" t="n">
        <v>2617386</v>
      </c>
      <c r="H35" s="6" t="n">
        <v>2617386</v>
      </c>
      <c r="K35" s="6" t="n">
        <v>12503009</v>
      </c>
      <c r="L35" s="6" t="n">
        <v>2617386</v>
      </c>
      <c r="M35" s="6" t="n">
        <v>2617386</v>
      </c>
      <c r="N35" s="6" t="n">
        <v>2607298</v>
      </c>
    </row>
    <row r="36">
      <c r="A36" s="4" t="inlineStr">
        <is>
          <t>Convertible Preferred Stock | IPO</t>
        </is>
      </c>
    </row>
    <row r="37">
      <c r="A37" s="3" t="inlineStr">
        <is>
          <t>Description Of Business [Line Items]</t>
        </is>
      </c>
    </row>
    <row r="38">
      <c r="A38" s="4" t="inlineStr">
        <is>
          <t>Common shares issued on conversion of convertible preferred stock | shares</t>
        </is>
      </c>
      <c r="B38" s="6" t="n">
        <v>12503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5830</v>
      </c>
      <c r="C4" s="5" t="n">
        <v>1026</v>
      </c>
      <c r="D4" s="5" t="n">
        <v>8099</v>
      </c>
      <c r="E4" s="5" t="n">
        <v>3135</v>
      </c>
      <c r="F4" s="5" t="n">
        <v>3793</v>
      </c>
      <c r="G4" s="5" t="n">
        <v>3589</v>
      </c>
    </row>
    <row r="5">
      <c r="A5" s="4" t="inlineStr">
        <is>
          <t>General and administrative</t>
        </is>
      </c>
      <c r="B5" s="6" t="n">
        <v>1567</v>
      </c>
      <c r="C5" s="6" t="n">
        <v>509</v>
      </c>
      <c r="D5" s="6" t="n">
        <v>2817</v>
      </c>
      <c r="E5" s="6" t="n">
        <v>1197</v>
      </c>
      <c r="F5" s="6" t="n">
        <v>1656</v>
      </c>
      <c r="G5" s="6" t="n">
        <v>1420</v>
      </c>
    </row>
    <row r="6">
      <c r="A6" s="4" t="inlineStr">
        <is>
          <t>Total operating expenses</t>
        </is>
      </c>
      <c r="B6" s="6" t="n">
        <v>7397</v>
      </c>
      <c r="C6" s="6" t="n">
        <v>1535</v>
      </c>
      <c r="D6" s="6" t="n">
        <v>10916</v>
      </c>
      <c r="E6" s="6" t="n">
        <v>4332</v>
      </c>
      <c r="F6" s="6" t="n">
        <v>5449</v>
      </c>
      <c r="G6" s="6" t="n">
        <v>5009</v>
      </c>
    </row>
    <row r="7">
      <c r="A7" s="4" t="inlineStr">
        <is>
          <t>Loss from operations</t>
        </is>
      </c>
      <c r="B7" s="6" t="n">
        <v>-7397</v>
      </c>
      <c r="C7" s="6" t="n">
        <v>-1535</v>
      </c>
      <c r="D7" s="6" t="n">
        <v>-10916</v>
      </c>
      <c r="E7" s="6" t="n">
        <v>-4332</v>
      </c>
      <c r="F7" s="6" t="n">
        <v>-5449</v>
      </c>
      <c r="G7" s="6" t="n">
        <v>-5009</v>
      </c>
    </row>
    <row r="8">
      <c r="A8" s="4" t="inlineStr">
        <is>
          <t>Other income (expense), net</t>
        </is>
      </c>
      <c r="B8" s="6" t="n">
        <v>-1059</v>
      </c>
      <c r="C8" s="6" t="n">
        <v>5</v>
      </c>
      <c r="D8" s="6" t="n">
        <v>-1337</v>
      </c>
      <c r="E8" s="6" t="n">
        <v>145</v>
      </c>
      <c r="F8" s="6" t="n">
        <v>288</v>
      </c>
      <c r="G8" s="6" t="n">
        <v>-88</v>
      </c>
    </row>
    <row r="9">
      <c r="A9" s="4" t="inlineStr">
        <is>
          <t>Net loss</t>
        </is>
      </c>
      <c r="B9" s="6" t="n">
        <v>-8456</v>
      </c>
      <c r="C9" s="6" t="n">
        <v>-1530</v>
      </c>
      <c r="D9" s="6" t="n">
        <v>-12253</v>
      </c>
      <c r="E9" s="6" t="n">
        <v>-4187</v>
      </c>
      <c r="F9" s="5" t="n">
        <v>-5161</v>
      </c>
      <c r="G9" s="5" t="n">
        <v>-5097</v>
      </c>
    </row>
    <row r="10">
      <c r="A10" s="4" t="inlineStr">
        <is>
          <t>Unrealized (loss)/gain on available-for-sale securities</t>
        </is>
      </c>
      <c r="B10" s="6" t="n">
        <v>7</v>
      </c>
      <c r="D10" s="6" t="n">
        <v>7</v>
      </c>
    </row>
    <row r="11">
      <c r="A11" s="4" t="inlineStr">
        <is>
          <t>Comprehensive loss attributable to common shareholders</t>
        </is>
      </c>
      <c r="B11" s="5" t="n">
        <v>-8449</v>
      </c>
      <c r="C11" s="5" t="n">
        <v>-1530</v>
      </c>
      <c r="D11" s="5" t="n">
        <v>-12246</v>
      </c>
      <c r="E11" s="5" t="n">
        <v>-4187</v>
      </c>
    </row>
    <row r="12">
      <c r="A12" s="4" t="inlineStr">
        <is>
          <t>Net loss per share attributable to common stockholders, basic and diluted</t>
        </is>
      </c>
      <c r="B12" s="8" t="n">
        <v>-1.12</v>
      </c>
      <c r="C12" s="8" t="n">
        <v>-0.43</v>
      </c>
      <c r="D12" s="8" t="n">
        <v>-2.38</v>
      </c>
      <c r="E12" s="8" t="n">
        <v>-1.18</v>
      </c>
      <c r="F12" s="8" t="n">
        <v>-1.45</v>
      </c>
      <c r="G12" s="8" t="n">
        <v>-1.47</v>
      </c>
    </row>
    <row r="13">
      <c r="A13" s="4" t="inlineStr">
        <is>
          <t>Weighted-average shares used in computing net loss per share attributable to common stockholders, basic and diluted</t>
        </is>
      </c>
      <c r="B13" s="6" t="n">
        <v>7564538</v>
      </c>
      <c r="C13" s="6" t="n">
        <v>3554345</v>
      </c>
      <c r="D13" s="6" t="n">
        <v>5155338</v>
      </c>
      <c r="E13" s="6" t="n">
        <v>3551586</v>
      </c>
      <c r="F13" s="6" t="n">
        <v>3566849</v>
      </c>
      <c r="G13" s="6" t="n">
        <v>3469153</v>
      </c>
    </row>
    <row r="14">
      <c r="A14" s="4" t="inlineStr">
        <is>
          <t>Pro forma net loss per share attributable to common stockholders, basic and diluted (unaudited)</t>
        </is>
      </c>
      <c r="F14" s="8" t="n">
        <v>-0.82</v>
      </c>
    </row>
    <row r="15">
      <c r="A15" s="4" t="inlineStr">
        <is>
          <t>Weighted-average shares used in computing pro forma net loss per share attributable to common stockholders, basic and diluted (unaudited)</t>
        </is>
      </c>
      <c r="F15" s="6" t="n">
        <v>618654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 width="21" customWidth="1" min="8" max="8"/>
  </cols>
  <sheetData>
    <row r="1">
      <c r="A1" s="1" t="inlineStr">
        <is>
          <t>Significant Accounting Policies - Additional Information (Details) $ in Thousands</t>
        </is>
      </c>
      <c r="B1" s="2" t="inlineStr">
        <is>
          <t>3 Months Ended</t>
        </is>
      </c>
      <c r="C1" s="2" t="inlineStr">
        <is>
          <t>9 Months Ended</t>
        </is>
      </c>
      <c r="E1" s="2" t="inlineStr">
        <is>
          <t>12 Months Ended</t>
        </is>
      </c>
    </row>
    <row r="2">
      <c r="B2" s="2" t="inlineStr">
        <is>
          <t>Sep. 30, 2019USD ($)</t>
        </is>
      </c>
      <c r="C2" s="2" t="inlineStr">
        <is>
          <t>Sep. 30, 2020USD ($)Segment</t>
        </is>
      </c>
      <c r="D2" s="2" t="inlineStr">
        <is>
          <t>Sep. 30, 2019USD ($)</t>
        </is>
      </c>
      <c r="E2" s="2" t="inlineStr">
        <is>
          <t>Dec. 31, 2019USD ($)Segment</t>
        </is>
      </c>
      <c r="F2" s="2" t="inlineStr">
        <is>
          <t>Jul. 01, 2020USD ($)</t>
        </is>
      </c>
      <c r="G2" s="2" t="inlineStr">
        <is>
          <t>Jan. 31, 2019USD ($)</t>
        </is>
      </c>
      <c r="H2" s="2" t="inlineStr">
        <is>
          <t>Dec. 31, 2018USD ($)</t>
        </is>
      </c>
    </row>
    <row r="3">
      <c r="A3" s="3" t="inlineStr">
        <is>
          <t>Basis Of Presentation And Significant Accounting Policies [Line Items]</t>
        </is>
      </c>
    </row>
    <row r="4">
      <c r="A4" s="4" t="inlineStr">
        <is>
          <t>Grant liability</t>
        </is>
      </c>
      <c r="C4" s="5" t="n">
        <v>1500</v>
      </c>
    </row>
    <row r="5">
      <c r="A5" s="4" t="inlineStr">
        <is>
          <t>Grant income recognized</t>
        </is>
      </c>
      <c r="B5" s="5" t="n">
        <v>189</v>
      </c>
      <c r="C5" s="6" t="n">
        <v>22</v>
      </c>
      <c r="D5" s="5" t="n">
        <v>472</v>
      </c>
      <c r="E5" s="5" t="n">
        <v>754</v>
      </c>
    </row>
    <row r="6">
      <c r="A6" s="4" t="inlineStr">
        <is>
          <t>Proceeds from initial public offering, net of issuance costs</t>
        </is>
      </c>
      <c r="C6" s="5" t="n">
        <v>187224</v>
      </c>
    </row>
    <row r="7">
      <c r="A7" s="4" t="inlineStr">
        <is>
          <t>Number of operating segments | Segment</t>
        </is>
      </c>
      <c r="C7" s="6" t="n">
        <v>1</v>
      </c>
      <c r="E7" s="6" t="n">
        <v>1</v>
      </c>
    </row>
    <row r="8">
      <c r="A8" s="4" t="inlineStr">
        <is>
          <t>Unsecured related party note receivable</t>
        </is>
      </c>
      <c r="E8" s="5" t="n">
        <v>36000</v>
      </c>
      <c r="H8" s="5" t="n">
        <v>42000</v>
      </c>
    </row>
    <row r="9">
      <c r="A9" s="4" t="inlineStr">
        <is>
          <t>Lease, practical expedient, use of hindsight</t>
        </is>
      </c>
      <c r="C9" s="4" t="inlineStr">
        <is>
          <t>true</t>
        </is>
      </c>
    </row>
    <row r="10">
      <c r="A10" s="4" t="inlineStr">
        <is>
          <t>Operating lease right-of-use asset</t>
        </is>
      </c>
      <c r="C10" s="5" t="n">
        <v>959</v>
      </c>
    </row>
    <row r="11">
      <c r="A11" s="4" t="inlineStr">
        <is>
          <t>Operating lease liabilities</t>
        </is>
      </c>
      <c r="C11" s="5" t="n">
        <v>972</v>
      </c>
    </row>
    <row r="12">
      <c r="A12" s="4" t="inlineStr">
        <is>
          <t>ASU 2016-02</t>
        </is>
      </c>
    </row>
    <row r="13">
      <c r="A13" s="3" t="inlineStr">
        <is>
          <t>Basis Of Presentation And Significant Accounting Policies [Line Items]</t>
        </is>
      </c>
    </row>
    <row r="14">
      <c r="A14" s="4" t="inlineStr">
        <is>
          <t>Change in accounting principle, accounting standards update, adopted</t>
        </is>
      </c>
      <c r="C14" s="4" t="inlineStr">
        <is>
          <t>true</t>
        </is>
      </c>
    </row>
    <row r="15">
      <c r="A15" s="4" t="inlineStr">
        <is>
          <t>Change in accounting principle, accounting standards update, adoption date</t>
        </is>
      </c>
      <c r="C15" s="4" t="inlineStr">
        <is>
          <t>Jan. 1,
		2020</t>
        </is>
      </c>
    </row>
    <row r="16">
      <c r="A16" s="4" t="inlineStr">
        <is>
          <t>Operating lease right-of-use asset</t>
        </is>
      </c>
      <c r="F16" s="5" t="n">
        <v>1000</v>
      </c>
    </row>
    <row r="17">
      <c r="A17" s="4" t="inlineStr">
        <is>
          <t>Operating lease liabilities</t>
        </is>
      </c>
      <c r="F17" s="5" t="n">
        <v>1000</v>
      </c>
    </row>
    <row r="18">
      <c r="A18" s="4" t="inlineStr">
        <is>
          <t>ASU 2018-07</t>
        </is>
      </c>
    </row>
    <row r="19">
      <c r="A19" s="3" t="inlineStr">
        <is>
          <t>Basis Of Presentation And Significant Accounting Policies [Line Items]</t>
        </is>
      </c>
    </row>
    <row r="20">
      <c r="A20" s="4" t="inlineStr">
        <is>
          <t>Change in accounting principle, accounting standards update, adopted</t>
        </is>
      </c>
      <c r="C20" s="4" t="inlineStr">
        <is>
          <t>true</t>
        </is>
      </c>
    </row>
    <row r="21">
      <c r="A21" s="4" t="inlineStr">
        <is>
          <t>Change in accounting principle, accounting standards update, adoption date</t>
        </is>
      </c>
      <c r="C21" s="4" t="inlineStr">
        <is>
          <t>Jan. 1,
		2020</t>
        </is>
      </c>
    </row>
    <row r="22">
      <c r="A22" s="4" t="inlineStr">
        <is>
          <t>Change in accounting principle, accounting standards update, material impact</t>
        </is>
      </c>
      <c r="C22" s="4" t="inlineStr">
        <is>
          <t>true</t>
        </is>
      </c>
    </row>
    <row r="23">
      <c r="A23" s="4" t="inlineStr">
        <is>
          <t>ASU 2018-13</t>
        </is>
      </c>
    </row>
    <row r="24">
      <c r="A24" s="3" t="inlineStr">
        <is>
          <t>Basis Of Presentation And Significant Accounting Policies [Line Items]</t>
        </is>
      </c>
    </row>
    <row r="25">
      <c r="A25" s="4" t="inlineStr">
        <is>
          <t>Change in accounting principle, accounting standards update, adopted</t>
        </is>
      </c>
      <c r="C25" s="4" t="inlineStr">
        <is>
          <t>true</t>
        </is>
      </c>
    </row>
    <row r="26">
      <c r="A26" s="4" t="inlineStr">
        <is>
          <t>Change in accounting principle, accounting standards update, adoption date</t>
        </is>
      </c>
      <c r="C26" s="4" t="inlineStr">
        <is>
          <t>Jan. 1,
		2020</t>
        </is>
      </c>
    </row>
    <row r="27">
      <c r="A27" s="4" t="inlineStr">
        <is>
          <t>Change in accounting principle, accounting standards update, material impact</t>
        </is>
      </c>
      <c r="C27" s="4" t="inlineStr">
        <is>
          <t>true</t>
        </is>
      </c>
    </row>
    <row r="28">
      <c r="A28" s="4" t="inlineStr">
        <is>
          <t>Unsecured Related Party Note Receivable</t>
        </is>
      </c>
    </row>
    <row r="29">
      <c r="A29" s="3" t="inlineStr">
        <is>
          <t>Basis Of Presentation And Significant Accounting Policies [Line Items]</t>
        </is>
      </c>
    </row>
    <row r="30">
      <c r="A30" s="4" t="inlineStr">
        <is>
          <t>Debt instrument, interest rate</t>
        </is>
      </c>
      <c r="E30" s="4" t="inlineStr">
        <is>
          <t>1.45%</t>
        </is>
      </c>
    </row>
    <row r="31">
      <c r="A31" s="4" t="inlineStr">
        <is>
          <t>Debt instrument, maturity month and year</t>
        </is>
      </c>
      <c r="E31" s="4" t="inlineStr">
        <is>
          <t>2025-04</t>
        </is>
      </c>
    </row>
    <row r="32">
      <c r="A32" s="4" t="inlineStr">
        <is>
          <t>Alzheimers Association</t>
        </is>
      </c>
    </row>
    <row r="33">
      <c r="A33" s="3" t="inlineStr">
        <is>
          <t>Basis Of Presentation And Significant Accounting Policies [Line Items]</t>
        </is>
      </c>
    </row>
    <row r="34">
      <c r="A34" s="4" t="inlineStr">
        <is>
          <t>Research grant awarded</t>
        </is>
      </c>
      <c r="G34" s="5" t="n">
        <v>1000</v>
      </c>
    </row>
    <row r="35">
      <c r="A35" s="4" t="inlineStr">
        <is>
          <t>Grant received</t>
        </is>
      </c>
      <c r="E35" s="5" t="n">
        <v>776000</v>
      </c>
    </row>
    <row r="36">
      <c r="A36" s="4" t="inlineStr">
        <is>
          <t>Remaining grant to be received</t>
        </is>
      </c>
      <c r="E36" s="6" t="n">
        <v>224000</v>
      </c>
    </row>
    <row r="37">
      <c r="A37" s="4" t="inlineStr">
        <is>
          <t>Alzheimers Association | Accrued Expenses</t>
        </is>
      </c>
    </row>
    <row r="38">
      <c r="A38" s="3" t="inlineStr">
        <is>
          <t>Basis Of Presentation And Significant Accounting Policies [Line Items]</t>
        </is>
      </c>
    </row>
    <row r="39">
      <c r="A39" s="4" t="inlineStr">
        <is>
          <t>Cash received in excess of expenses</t>
        </is>
      </c>
      <c r="E39" s="6" t="n">
        <v>22000</v>
      </c>
    </row>
    <row r="40">
      <c r="A40" s="4" t="inlineStr">
        <is>
          <t>Alzheimers Association | Other Income (Expense), Net</t>
        </is>
      </c>
    </row>
    <row r="41">
      <c r="A41" s="3" t="inlineStr">
        <is>
          <t>Basis Of Presentation And Significant Accounting Policies [Line Items]</t>
        </is>
      </c>
    </row>
    <row r="42">
      <c r="A42" s="4" t="inlineStr">
        <is>
          <t>Grant income recognized</t>
        </is>
      </c>
      <c r="E42" s="6" t="n">
        <v>754000</v>
      </c>
    </row>
    <row r="43">
      <c r="A43" s="4" t="inlineStr">
        <is>
          <t>Maximum</t>
        </is>
      </c>
    </row>
    <row r="44">
      <c r="A44" s="3" t="inlineStr">
        <is>
          <t>Basis Of Presentation And Significant Accounting Policies [Line Items]</t>
        </is>
      </c>
    </row>
    <row r="45">
      <c r="A45" s="4" t="inlineStr">
        <is>
          <t>Grant liability</t>
        </is>
      </c>
      <c r="E45" s="6" t="n">
        <v>1500</v>
      </c>
    </row>
    <row r="46">
      <c r="A46" s="4" t="inlineStr">
        <is>
          <t>Minimum</t>
        </is>
      </c>
    </row>
    <row r="47">
      <c r="A47" s="3" t="inlineStr">
        <is>
          <t>Basis Of Presentation And Significant Accounting Policies [Line Items]</t>
        </is>
      </c>
    </row>
    <row r="48">
      <c r="A48" s="4" t="inlineStr">
        <is>
          <t>Proceeds from initial public offering, net of issuance costs</t>
        </is>
      </c>
      <c r="E48" s="5" t="n">
        <v>5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chedule of Short-Term Investments (Details) - Certificates of Deposit - USD ($) $ in Thousands</t>
        </is>
      </c>
      <c r="B1" s="2" t="inlineStr">
        <is>
          <t>12 Months Ended</t>
        </is>
      </c>
    </row>
    <row r="2">
      <c r="B2" s="2" t="inlineStr">
        <is>
          <t>Dec. 31, 2019</t>
        </is>
      </c>
      <c r="C2" s="2" t="inlineStr">
        <is>
          <t>Dec. 31, 2018</t>
        </is>
      </c>
    </row>
    <row r="3">
      <c r="A3" s="3" t="inlineStr">
        <is>
          <t>Schedule Of Available For Sale Securities [Line Items]</t>
        </is>
      </c>
    </row>
    <row r="4">
      <c r="A4" s="4" t="inlineStr">
        <is>
          <t>Amortized Cost</t>
        </is>
      </c>
      <c r="B4" s="5" t="n">
        <v>0</v>
      </c>
      <c r="C4" s="5" t="n">
        <v>1500</v>
      </c>
    </row>
    <row r="5">
      <c r="A5" s="4" t="inlineStr">
        <is>
          <t>Gross Unrealized Gains</t>
        </is>
      </c>
      <c r="B5" s="6" t="n">
        <v>0</v>
      </c>
      <c r="C5" s="6" t="n">
        <v>0</v>
      </c>
    </row>
    <row r="6">
      <c r="A6" s="4" t="inlineStr">
        <is>
          <t>Gross Unrealized Losses</t>
        </is>
      </c>
      <c r="B6" s="6" t="n">
        <v>0</v>
      </c>
      <c r="C6" s="6" t="n">
        <v>0</v>
      </c>
    </row>
    <row r="7">
      <c r="A7" s="4" t="inlineStr">
        <is>
          <t>Fair Value</t>
        </is>
      </c>
      <c r="B7" s="5" t="n">
        <v>0</v>
      </c>
      <c r="C7" s="5" t="n">
        <v>1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Short-Term Investments - Additional Information (Details)</t>
        </is>
      </c>
      <c r="B1" s="2" t="inlineStr">
        <is>
          <t>12 Months Ended</t>
        </is>
      </c>
    </row>
    <row r="2">
      <c r="B2" s="2" t="inlineStr">
        <is>
          <t>Dec. 31, 2019</t>
        </is>
      </c>
    </row>
    <row r="3">
      <c r="A3" s="4" t="inlineStr">
        <is>
          <t>Maximum</t>
        </is>
      </c>
    </row>
    <row r="4">
      <c r="A4" s="3" t="inlineStr">
        <is>
          <t>Schedule Of Available For Sale Securities [Line Items]</t>
        </is>
      </c>
    </row>
    <row r="5">
      <c r="A5" s="4" t="inlineStr">
        <is>
          <t>Contractual maturity</t>
        </is>
      </c>
      <c r="B5"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Recurring Basis - USD ($) $ in Thousands</t>
        </is>
      </c>
      <c r="B1" s="2" t="inlineStr">
        <is>
          <t>Dec. 31, 2019</t>
        </is>
      </c>
      <c r="C1" s="2" t="inlineStr">
        <is>
          <t>Dec. 31, 2018</t>
        </is>
      </c>
    </row>
    <row r="2">
      <c r="A2" s="3" t="inlineStr">
        <is>
          <t>Fair Value Balance Sheet Grouping Financial Statement Captions [Line Items]</t>
        </is>
      </c>
    </row>
    <row r="3">
      <c r="A3" s="4" t="inlineStr">
        <is>
          <t>Assets</t>
        </is>
      </c>
      <c r="C3" s="5" t="n">
        <v>1500</v>
      </c>
    </row>
    <row r="4">
      <c r="A4" s="4" t="inlineStr">
        <is>
          <t>Liabilities</t>
        </is>
      </c>
      <c r="B4" s="5" t="n">
        <v>2035</v>
      </c>
      <c r="C4" s="6" t="n">
        <v>2975</v>
      </c>
    </row>
    <row r="5">
      <c r="A5" s="4" t="inlineStr">
        <is>
          <t>Short-term Investments | Certificates of Deposit</t>
        </is>
      </c>
    </row>
    <row r="6">
      <c r="A6" s="3" t="inlineStr">
        <is>
          <t>Fair Value Balance Sheet Grouping Financial Statement Captions [Line Items]</t>
        </is>
      </c>
    </row>
    <row r="7">
      <c r="A7" s="4" t="inlineStr">
        <is>
          <t>Assets</t>
        </is>
      </c>
      <c r="C7" s="6" t="n">
        <v>1500</v>
      </c>
    </row>
    <row r="8">
      <c r="A8" s="4" t="inlineStr">
        <is>
          <t>Grant Liability</t>
        </is>
      </c>
    </row>
    <row r="9">
      <c r="A9" s="3" t="inlineStr">
        <is>
          <t>Fair Value Balance Sheet Grouping Financial Statement Captions [Line Items]</t>
        </is>
      </c>
    </row>
    <row r="10">
      <c r="A10" s="4" t="inlineStr">
        <is>
          <t>Liabilities</t>
        </is>
      </c>
      <c r="B10" s="6" t="n">
        <v>1036</v>
      </c>
      <c r="C10" s="6" t="n">
        <v>936</v>
      </c>
    </row>
    <row r="11">
      <c r="A11" s="4" t="inlineStr">
        <is>
          <t>Derivative Liability</t>
        </is>
      </c>
    </row>
    <row r="12">
      <c r="A12" s="3" t="inlineStr">
        <is>
          <t>Fair Value Balance Sheet Grouping Financial Statement Captions [Line Items]</t>
        </is>
      </c>
    </row>
    <row r="13">
      <c r="A13" s="4" t="inlineStr">
        <is>
          <t>Liabilities</t>
        </is>
      </c>
      <c r="B13" s="6" t="n">
        <v>999</v>
      </c>
      <c r="C13" s="6" t="n">
        <v>539</v>
      </c>
    </row>
    <row r="14">
      <c r="A14" s="4" t="inlineStr">
        <is>
          <t>Level 2</t>
        </is>
      </c>
    </row>
    <row r="15">
      <c r="A15" s="3" t="inlineStr">
        <is>
          <t>Fair Value Balance Sheet Grouping Financial Statement Captions [Line Items]</t>
        </is>
      </c>
    </row>
    <row r="16">
      <c r="A16" s="4" t="inlineStr">
        <is>
          <t>Assets</t>
        </is>
      </c>
      <c r="C16" s="6" t="n">
        <v>1500</v>
      </c>
    </row>
    <row r="17">
      <c r="A17" s="4" t="inlineStr">
        <is>
          <t>Liabilities</t>
        </is>
      </c>
      <c r="C17" s="6" t="n">
        <v>1500</v>
      </c>
    </row>
    <row r="18">
      <c r="A18" s="4" t="inlineStr">
        <is>
          <t>Level 2 | Short-term Investments | Certificates of Deposit</t>
        </is>
      </c>
    </row>
    <row r="19">
      <c r="A19" s="3" t="inlineStr">
        <is>
          <t>Fair Value Balance Sheet Grouping Financial Statement Captions [Line Items]</t>
        </is>
      </c>
    </row>
    <row r="20">
      <c r="A20" s="4" t="inlineStr">
        <is>
          <t>Assets</t>
        </is>
      </c>
      <c r="C20" s="6" t="n">
        <v>1500</v>
      </c>
    </row>
    <row r="21">
      <c r="A21" s="4" t="inlineStr">
        <is>
          <t>Level 3</t>
        </is>
      </c>
    </row>
    <row r="22">
      <c r="A22" s="3" t="inlineStr">
        <is>
          <t>Fair Value Balance Sheet Grouping Financial Statement Captions [Line Items]</t>
        </is>
      </c>
    </row>
    <row r="23">
      <c r="A23" s="4" t="inlineStr">
        <is>
          <t>Liabilities</t>
        </is>
      </c>
      <c r="B23" s="6" t="n">
        <v>2035</v>
      </c>
      <c r="C23" s="6" t="n">
        <v>1475</v>
      </c>
    </row>
    <row r="24">
      <c r="A24" s="4" t="inlineStr">
        <is>
          <t>Level 3 | Grant Liability</t>
        </is>
      </c>
    </row>
    <row r="25">
      <c r="A25" s="3" t="inlineStr">
        <is>
          <t>Fair Value Balance Sheet Grouping Financial Statement Captions [Line Items]</t>
        </is>
      </c>
    </row>
    <row r="26">
      <c r="A26" s="4" t="inlineStr">
        <is>
          <t>Liabilities</t>
        </is>
      </c>
      <c r="B26" s="6" t="n">
        <v>1036</v>
      </c>
      <c r="C26" s="6" t="n">
        <v>936</v>
      </c>
    </row>
    <row r="27">
      <c r="A27" s="4" t="inlineStr">
        <is>
          <t>Level 3 | Derivative Liability</t>
        </is>
      </c>
    </row>
    <row r="28">
      <c r="A28" s="3" t="inlineStr">
        <is>
          <t>Fair Value Balance Sheet Grouping Financial Statement Captions [Line Items]</t>
        </is>
      </c>
    </row>
    <row r="29">
      <c r="A29" s="4" t="inlineStr">
        <is>
          <t>Liabilities</t>
        </is>
      </c>
      <c r="B29" s="5" t="n">
        <v>999</v>
      </c>
      <c r="C29" s="5" t="n">
        <v>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Schedule of Fair Value Liabilities, Activity for Grant Liability (Details) - Grant Liability - USD ($)</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Liabilities Measured On Recurring Basis Unobservable Input Reconciliation [Line Items]</t>
        </is>
      </c>
    </row>
    <row r="4">
      <c r="A4" s="4" t="inlineStr">
        <is>
          <t>Fair value at beginning of period</t>
        </is>
      </c>
      <c r="B4" s="5" t="n">
        <v>1036000</v>
      </c>
      <c r="C4" s="5" t="n">
        <v>936000</v>
      </c>
      <c r="D4" s="5" t="n">
        <v>772000</v>
      </c>
    </row>
    <row r="5">
      <c r="A5" s="4" t="inlineStr">
        <is>
          <t>Change in fair value of liability</t>
        </is>
      </c>
      <c r="B5" s="6" t="n">
        <v>464000</v>
      </c>
      <c r="C5" s="6" t="n">
        <v>100000</v>
      </c>
      <c r="D5" s="6" t="n">
        <v>164000</v>
      </c>
    </row>
    <row r="6">
      <c r="A6" s="4" t="inlineStr">
        <is>
          <t>Fair value at end of period</t>
        </is>
      </c>
      <c r="B6" s="5" t="n">
        <v>1500000</v>
      </c>
      <c r="C6" s="5" t="n">
        <v>1036000</v>
      </c>
      <c r="D6" s="5" t="n">
        <v>936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Schedule of Fair Value Liabilities, Activity for Derivative Liability (Details) - Derivative Liability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Liabilities Measured On Recurring Basis Unobservable Input Reconciliation [Line Items]</t>
        </is>
      </c>
    </row>
    <row r="4">
      <c r="A4" s="4" t="inlineStr">
        <is>
          <t>Fair value at beginning of period</t>
        </is>
      </c>
      <c r="B4" s="5" t="n">
        <v>999</v>
      </c>
      <c r="C4" s="5" t="n">
        <v>539</v>
      </c>
    </row>
    <row r="5">
      <c r="A5" s="4" t="inlineStr">
        <is>
          <t>Derivative liability recorded upon issuance of convertible notes</t>
        </is>
      </c>
      <c r="B5" s="6" t="n">
        <v>774</v>
      </c>
      <c r="C5" s="6" t="n">
        <v>389</v>
      </c>
      <c r="D5" s="5" t="n">
        <v>539</v>
      </c>
    </row>
    <row r="6">
      <c r="A6" s="4" t="inlineStr">
        <is>
          <t>Change in fair value of liability</t>
        </is>
      </c>
      <c r="B6" s="6" t="n">
        <v>132</v>
      </c>
      <c r="C6" s="6" t="n">
        <v>71</v>
      </c>
    </row>
    <row r="7">
      <c r="A7" s="4" t="inlineStr">
        <is>
          <t>Settlement</t>
        </is>
      </c>
      <c r="B7" s="5" t="n">
        <v>-1905</v>
      </c>
    </row>
    <row r="8">
      <c r="A8" s="4" t="inlineStr">
        <is>
          <t>Fair value at end of period</t>
        </is>
      </c>
      <c r="C8" s="5" t="n">
        <v>999</v>
      </c>
      <c r="D8" s="5" t="n">
        <v>53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Sep. 30, 2020</t>
        </is>
      </c>
      <c r="C1" s="2" t="inlineStr">
        <is>
          <t>Dec. 31, 2019</t>
        </is>
      </c>
      <c r="D1" s="2" t="inlineStr">
        <is>
          <t>Dec. 31, 2018</t>
        </is>
      </c>
    </row>
    <row r="2">
      <c r="A2" s="3" t="inlineStr">
        <is>
          <t>Payables And Accruals [Abstract]</t>
        </is>
      </c>
    </row>
    <row r="3">
      <c r="A3" s="4" t="inlineStr">
        <is>
          <t>Research and development expenses</t>
        </is>
      </c>
      <c r="B3" s="5" t="n">
        <v>1672</v>
      </c>
      <c r="C3" s="5" t="n">
        <v>536</v>
      </c>
      <c r="D3" s="5" t="n">
        <v>299</v>
      </c>
    </row>
    <row r="4">
      <c r="A4" s="4" t="inlineStr">
        <is>
          <t>Employee compensation and benefits</t>
        </is>
      </c>
      <c r="B4" s="6" t="n">
        <v>229</v>
      </c>
      <c r="C4" s="6" t="n">
        <v>230</v>
      </c>
      <c r="D4" s="6" t="n">
        <v>72</v>
      </c>
    </row>
    <row r="5">
      <c r="A5" s="4" t="inlineStr">
        <is>
          <t>Professional services and other</t>
        </is>
      </c>
      <c r="B5" s="6" t="n">
        <v>224</v>
      </c>
      <c r="C5" s="6" t="n">
        <v>86</v>
      </c>
      <c r="D5" s="6" t="n">
        <v>80</v>
      </c>
    </row>
    <row r="6">
      <c r="A6" s="4" t="inlineStr">
        <is>
          <t>Total accrued expenses</t>
        </is>
      </c>
      <c r="B6" s="5" t="n">
        <v>2125</v>
      </c>
      <c r="C6" s="5" t="n">
        <v>852</v>
      </c>
      <c r="D6" s="5" t="n">
        <v>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Expense), Net - Schedule of Other Income (Expense), Ne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ther Income And Expenses [Abstract]</t>
        </is>
      </c>
    </row>
    <row r="4">
      <c r="A4" s="4" t="inlineStr">
        <is>
          <t>Part the Cloud research grant</t>
        </is>
      </c>
      <c r="C4" s="5" t="n">
        <v>189</v>
      </c>
      <c r="D4" s="5" t="n">
        <v>22</v>
      </c>
      <c r="E4" s="5" t="n">
        <v>472</v>
      </c>
      <c r="F4" s="5" t="n">
        <v>754</v>
      </c>
    </row>
    <row r="5">
      <c r="A5" s="4" t="inlineStr">
        <is>
          <t>Interest and other income</t>
        </is>
      </c>
      <c r="B5" s="5" t="n">
        <v>35</v>
      </c>
      <c r="C5" s="6" t="n">
        <v>12</v>
      </c>
      <c r="D5" s="6" t="n">
        <v>45</v>
      </c>
      <c r="E5" s="6" t="n">
        <v>44</v>
      </c>
      <c r="F5" s="6" t="n">
        <v>51</v>
      </c>
      <c r="G5" s="5" t="n">
        <v>85</v>
      </c>
    </row>
    <row r="6">
      <c r="A6" s="4" t="inlineStr">
        <is>
          <t>Interest expense</t>
        </is>
      </c>
      <c r="C6" s="6" t="n">
        <v>-98</v>
      </c>
      <c r="D6" s="6" t="n">
        <v>-366</v>
      </c>
      <c r="E6" s="6" t="n">
        <v>-236</v>
      </c>
      <c r="F6" s="6" t="n">
        <v>-346</v>
      </c>
      <c r="G6" s="6" t="n">
        <v>-9</v>
      </c>
    </row>
    <row r="7">
      <c r="A7" s="4" t="inlineStr">
        <is>
          <t>Change in fair value of derivative liability</t>
        </is>
      </c>
      <c r="C7" s="6" t="n">
        <v>-77</v>
      </c>
      <c r="D7" s="6" t="n">
        <v>-132</v>
      </c>
      <c r="E7" s="6" t="n">
        <v>-84</v>
      </c>
      <c r="F7" s="6" t="n">
        <v>-71</v>
      </c>
    </row>
    <row r="8">
      <c r="A8" s="4" t="inlineStr">
        <is>
          <t>Change in fair value of grant liability</t>
        </is>
      </c>
      <c r="B8" s="6" t="n">
        <v>-453</v>
      </c>
      <c r="C8" s="6" t="n">
        <v>-21</v>
      </c>
      <c r="D8" s="6" t="n">
        <v>-464</v>
      </c>
      <c r="E8" s="6" t="n">
        <v>-51</v>
      </c>
      <c r="F8" s="6" t="n">
        <v>-100</v>
      </c>
      <c r="G8" s="6" t="n">
        <v>-164</v>
      </c>
    </row>
    <row r="9">
      <c r="A9" s="4" t="inlineStr">
        <is>
          <t>Change in convertible preferred stockwarrant liability</t>
        </is>
      </c>
      <c r="B9" s="6" t="n">
        <v>-641</v>
      </c>
      <c r="D9" s="6" t="n">
        <v>-641</v>
      </c>
    </row>
    <row r="10">
      <c r="A10" s="4" t="inlineStr">
        <is>
          <t>Gain on extinguishment of convertiblenotes</t>
        </is>
      </c>
      <c r="D10" s="6" t="n">
        <v>199</v>
      </c>
    </row>
    <row r="11">
      <c r="A11" s="4" t="inlineStr">
        <is>
          <t>Total other income (expense), net</t>
        </is>
      </c>
      <c r="B11" s="5" t="n">
        <v>-1059</v>
      </c>
      <c r="C11" s="5" t="n">
        <v>5</v>
      </c>
      <c r="D11" s="5" t="n">
        <v>-1337</v>
      </c>
      <c r="E11" s="5" t="n">
        <v>145</v>
      </c>
      <c r="F11" s="5" t="n">
        <v>288</v>
      </c>
      <c r="G11" s="5" t="n">
        <v>-8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greement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5</t>
        </is>
      </c>
      <c r="I2" s="2" t="inlineStr">
        <is>
          <t>Dec. 31, 2014</t>
        </is>
      </c>
    </row>
    <row r="3">
      <c r="A3" s="3" t="inlineStr">
        <is>
          <t>Collaborative Arrangements And Noncollaborative Arrangement Transactions [Line Items]</t>
        </is>
      </c>
    </row>
    <row r="4">
      <c r="A4" s="4" t="inlineStr">
        <is>
          <t>Change in fair value of grant liability</t>
        </is>
      </c>
      <c r="B4" s="5" t="n">
        <v>453000</v>
      </c>
      <c r="C4" s="5" t="n">
        <v>21000</v>
      </c>
      <c r="D4" s="5" t="n">
        <v>464000</v>
      </c>
      <c r="E4" s="5" t="n">
        <v>51000</v>
      </c>
      <c r="F4" s="5" t="n">
        <v>100000</v>
      </c>
      <c r="G4" s="5" t="n">
        <v>164000</v>
      </c>
    </row>
    <row r="5">
      <c r="A5" s="4" t="inlineStr">
        <is>
          <t>Washington State University License Agreement</t>
        </is>
      </c>
    </row>
    <row r="6">
      <c r="A6" s="3" t="inlineStr">
        <is>
          <t>Collaborative Arrangements And Noncollaborative Arrangement Transactions [Line Items]</t>
        </is>
      </c>
    </row>
    <row r="7">
      <c r="A7" s="4" t="inlineStr">
        <is>
          <t>Milestone payments payable upon marketing approval</t>
        </is>
      </c>
      <c r="H7" s="5" t="n">
        <v>600000</v>
      </c>
    </row>
    <row r="8">
      <c r="A8" s="4" t="inlineStr">
        <is>
          <t>Annual minimum royalty payments</t>
        </is>
      </c>
      <c r="H8" s="6" t="n">
        <v>25000</v>
      </c>
    </row>
    <row r="9">
      <c r="A9" s="4" t="inlineStr">
        <is>
          <t>Net sales exempt from royalty payment</t>
        </is>
      </c>
      <c r="H9" s="6" t="n">
        <v>100000</v>
      </c>
    </row>
    <row r="10">
      <c r="A10" s="4" t="inlineStr">
        <is>
          <t>Royalty obligation</t>
        </is>
      </c>
      <c r="B10" s="6" t="n">
        <v>0</v>
      </c>
      <c r="D10" s="6" t="n">
        <v>0</v>
      </c>
      <c r="F10" s="6" t="n">
        <v>0</v>
      </c>
    </row>
    <row r="11">
      <c r="A11" s="4" t="inlineStr">
        <is>
          <t>Washington State University License Agreement | Phase 2 Clinical Trial Initiation</t>
        </is>
      </c>
    </row>
    <row r="12">
      <c r="A12" s="3" t="inlineStr">
        <is>
          <t>Collaborative Arrangements And Noncollaborative Arrangement Transactions [Line Items]</t>
        </is>
      </c>
    </row>
    <row r="13">
      <c r="A13" s="4" t="inlineStr">
        <is>
          <t>Milestone payments, amount payable</t>
        </is>
      </c>
      <c r="H13" s="6" t="n">
        <v>50000</v>
      </c>
    </row>
    <row r="14">
      <c r="A14" s="4" t="inlineStr">
        <is>
          <t>Milestone payments on development milestone achieved</t>
        </is>
      </c>
      <c r="D14" s="6" t="n">
        <v>50000</v>
      </c>
    </row>
    <row r="15">
      <c r="A15" s="4" t="inlineStr">
        <is>
          <t>Washington State University License Agreement | Phase 3 Clinical Trial Initiation</t>
        </is>
      </c>
    </row>
    <row r="16">
      <c r="A16" s="3" t="inlineStr">
        <is>
          <t>Collaborative Arrangements And Noncollaborative Arrangement Transactions [Line Items]</t>
        </is>
      </c>
    </row>
    <row r="17">
      <c r="A17" s="4" t="inlineStr">
        <is>
          <t>Milestone payments, amount payable</t>
        </is>
      </c>
      <c r="H17" s="6" t="n">
        <v>300000</v>
      </c>
    </row>
    <row r="18">
      <c r="A18" s="4" t="inlineStr">
        <is>
          <t>Washington Life Services Discovery Fund Grant Agreement</t>
        </is>
      </c>
    </row>
    <row r="19">
      <c r="A19" s="3" t="inlineStr">
        <is>
          <t>Collaborative Arrangements And Noncollaborative Arrangement Transactions [Line Items]</t>
        </is>
      </c>
    </row>
    <row r="20">
      <c r="A20" s="4" t="inlineStr">
        <is>
          <t>Grant received</t>
        </is>
      </c>
      <c r="H20" s="6" t="n">
        <v>500000</v>
      </c>
      <c r="I20" s="5" t="n">
        <v>250000</v>
      </c>
    </row>
    <row r="21">
      <c r="A21" s="4" t="inlineStr">
        <is>
          <t>Grant liability payable amount, maximum</t>
        </is>
      </c>
      <c r="H21" s="5" t="n">
        <v>1500000</v>
      </c>
    </row>
    <row r="22">
      <c r="A22" s="4" t="inlineStr">
        <is>
          <t>Estimated fair value of the grant liability</t>
        </is>
      </c>
      <c r="B22" s="6" t="n">
        <v>1500000</v>
      </c>
      <c r="D22" s="6" t="n">
        <v>1500000</v>
      </c>
      <c r="F22" s="6" t="n">
        <v>1000000</v>
      </c>
      <c r="G22" s="6" t="n">
        <v>936000</v>
      </c>
    </row>
    <row r="23">
      <c r="A23" s="4" t="inlineStr">
        <is>
          <t>Washington Life Services Discovery Fund Grant Agreement | Other Income (Expense), Net</t>
        </is>
      </c>
    </row>
    <row r="24">
      <c r="A24" s="3" t="inlineStr">
        <is>
          <t>Collaborative Arrangements And Noncollaborative Arrangement Transactions [Line Items]</t>
        </is>
      </c>
    </row>
    <row r="25">
      <c r="A25" s="4" t="inlineStr">
        <is>
          <t>Change in fair value of grant liability</t>
        </is>
      </c>
      <c r="B25" s="5" t="n">
        <v>453000</v>
      </c>
      <c r="C25" s="5" t="n">
        <v>21000</v>
      </c>
      <c r="D25" s="5" t="n">
        <v>464000</v>
      </c>
      <c r="E25" s="5" t="n">
        <v>51000</v>
      </c>
      <c r="F25" s="5" t="n">
        <v>100000</v>
      </c>
      <c r="G25" s="5" t="n">
        <v>164000</v>
      </c>
    </row>
  </sheetData>
  <mergeCells count="4">
    <mergeCell ref="A1:A2"/>
    <mergeCell ref="B1:C1"/>
    <mergeCell ref="D1:E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s>
  <sheetData>
    <row r="1">
      <c r="A1" s="1" t="inlineStr">
        <is>
          <t>Debt - Additional Information (Details) - USD ($)</t>
        </is>
      </c>
      <c r="B1" s="2" t="inlineStr">
        <is>
          <t>1 Months Ended</t>
        </is>
      </c>
      <c r="D1" s="2" t="inlineStr">
        <is>
          <t>9 Months Ended</t>
        </is>
      </c>
      <c r="E1" s="2" t="inlineStr">
        <is>
          <t>12 Months Ended</t>
        </is>
      </c>
    </row>
    <row r="2">
      <c r="B2" s="2" t="inlineStr">
        <is>
          <t>May 31, 2020</t>
        </is>
      </c>
      <c r="C2" s="2" t="inlineStr">
        <is>
          <t>Apr. 30, 2020</t>
        </is>
      </c>
      <c r="D2" s="2" t="inlineStr">
        <is>
          <t>Sep. 30, 2020</t>
        </is>
      </c>
      <c r="E2" s="2" t="inlineStr">
        <is>
          <t>Dec. 31, 2019</t>
        </is>
      </c>
      <c r="F2" s="2" t="inlineStr">
        <is>
          <t>Dec. 31, 2018</t>
        </is>
      </c>
    </row>
    <row r="3">
      <c r="A3" s="3" t="inlineStr">
        <is>
          <t>Debt Instrument [Line Items]</t>
        </is>
      </c>
    </row>
    <row r="4">
      <c r="A4" s="4" t="inlineStr">
        <is>
          <t>Gain on extinguishment of debt</t>
        </is>
      </c>
      <c r="D4" s="5" t="n">
        <v>199000</v>
      </c>
    </row>
    <row r="5">
      <c r="A5" s="4" t="inlineStr">
        <is>
          <t>Paycheck Protection Program</t>
        </is>
      </c>
    </row>
    <row r="6">
      <c r="A6" s="3" t="inlineStr">
        <is>
          <t>Debt Instrument [Line Items]</t>
        </is>
      </c>
    </row>
    <row r="7">
      <c r="A7" s="4" t="inlineStr">
        <is>
          <t>Debt instrument, interest rate</t>
        </is>
      </c>
      <c r="C7" s="4" t="inlineStr">
        <is>
          <t>1.00%</t>
        </is>
      </c>
    </row>
    <row r="8">
      <c r="A8" s="4" t="inlineStr">
        <is>
          <t>Loan amount received</t>
        </is>
      </c>
      <c r="C8" s="5" t="n">
        <v>215000</v>
      </c>
    </row>
    <row r="9">
      <c r="A9" s="4" t="inlineStr">
        <is>
          <t>Loan repayment term</t>
        </is>
      </c>
      <c r="C9" s="4" t="inlineStr">
        <is>
          <t>2 years</t>
        </is>
      </c>
    </row>
    <row r="10">
      <c r="A10" s="4" t="inlineStr">
        <is>
          <t>Unsecured Convertible Notes</t>
        </is>
      </c>
    </row>
    <row r="11">
      <c r="A11" s="3" t="inlineStr">
        <is>
          <t>Debt Instrument [Line Items]</t>
        </is>
      </c>
    </row>
    <row r="12">
      <c r="A12" s="4" t="inlineStr">
        <is>
          <t>Debt instrument, principal amount</t>
        </is>
      </c>
      <c r="D12" s="5" t="n">
        <v>1700000</v>
      </c>
      <c r="E12" s="5" t="n">
        <v>884000</v>
      </c>
      <c r="F12" s="5" t="n">
        <v>1300000</v>
      </c>
    </row>
    <row r="13">
      <c r="A13" s="4" t="inlineStr">
        <is>
          <t>Debt instrument, interest rate</t>
        </is>
      </c>
      <c r="D13" s="4" t="inlineStr">
        <is>
          <t>5.00%</t>
        </is>
      </c>
      <c r="E13" s="4" t="inlineStr">
        <is>
          <t>5.00%</t>
        </is>
      </c>
    </row>
    <row r="14">
      <c r="A14" s="4" t="inlineStr">
        <is>
          <t>Debt instrument, maturity month and year</t>
        </is>
      </c>
      <c r="D14" s="4" t="inlineStr">
        <is>
          <t>2021-12</t>
        </is>
      </c>
      <c r="E14" s="4" t="inlineStr">
        <is>
          <t>2021-12</t>
        </is>
      </c>
    </row>
    <row r="15">
      <c r="A15" s="4" t="inlineStr">
        <is>
          <t>Debt instrument, payment terms</t>
        </is>
      </c>
      <c r="D15" s="4" t="inlineStr">
        <is>
          <t>No principal or interest is payable prior to maturity as the convertible notes and any accrued interest will automatically convert upon a qualified financing event at a conversion price equal to 85% of the price per share of the qualified financing.</t>
        </is>
      </c>
      <c r="E15" s="4" t="inlineStr">
        <is>
          <t>No principal or interest is payable prior to maturity as the convertible notes and any accrued interest will automatically convert upon a qualified financing event at a conversion price equal to 85% of the price per share of the qualified financing</t>
        </is>
      </c>
    </row>
    <row r="16">
      <c r="A16" s="4" t="inlineStr">
        <is>
          <t>Debt instrument, conversion price, percentage</t>
        </is>
      </c>
      <c r="D16" s="4" t="inlineStr">
        <is>
          <t>85.00%</t>
        </is>
      </c>
      <c r="E16" s="4" t="inlineStr">
        <is>
          <t>85.00%</t>
        </is>
      </c>
    </row>
    <row r="17">
      <c r="A17" s="4" t="inlineStr">
        <is>
          <t>Debt instrument, repurchase price, percentage</t>
        </is>
      </c>
      <c r="D17" s="4" t="inlineStr">
        <is>
          <t>200.00%</t>
        </is>
      </c>
      <c r="E17" s="4" t="inlineStr">
        <is>
          <t>200.00%</t>
        </is>
      </c>
    </row>
    <row r="18">
      <c r="A18" s="4" t="inlineStr">
        <is>
          <t>Debt conversion, converted instrument, amount</t>
        </is>
      </c>
      <c r="B18" s="5" t="n">
        <v>3800000</v>
      </c>
    </row>
    <row r="19">
      <c r="A19" s="4" t="inlineStr">
        <is>
          <t>Debt instrument, accrued interest</t>
        </is>
      </c>
      <c r="B19" s="6" t="n">
        <v>160000</v>
      </c>
    </row>
    <row r="20">
      <c r="A20" s="4" t="inlineStr">
        <is>
          <t>Gain on extinguishment of debt</t>
        </is>
      </c>
      <c r="B20" s="6" t="n">
        <v>199000</v>
      </c>
    </row>
    <row r="21">
      <c r="A21" s="4" t="inlineStr">
        <is>
          <t>Unsecured Convertible Notes | Previously Reported</t>
        </is>
      </c>
    </row>
    <row r="22">
      <c r="A22" s="3" t="inlineStr">
        <is>
          <t>Debt Instrument [Line Items]</t>
        </is>
      </c>
    </row>
    <row r="23">
      <c r="A23" s="4" t="inlineStr">
        <is>
          <t>Debt conversion, converted instrument, amount</t>
        </is>
      </c>
      <c r="B23" s="6" t="n">
        <v>2200000</v>
      </c>
    </row>
    <row r="24">
      <c r="A24" s="4" t="inlineStr">
        <is>
          <t>Debt instrument, accrued interest</t>
        </is>
      </c>
      <c r="B24" s="5" t="n">
        <v>131000</v>
      </c>
    </row>
    <row r="25">
      <c r="A25" s="4" t="inlineStr">
        <is>
          <t>Unsecured Convertible Notes | Series B-1 Convertible Preferred Stock</t>
        </is>
      </c>
    </row>
    <row r="26">
      <c r="A26" s="3" t="inlineStr">
        <is>
          <t>Debt Instrument [Line Items]</t>
        </is>
      </c>
    </row>
    <row r="27">
      <c r="A27" s="4" t="inlineStr">
        <is>
          <t>Debt conversion, converted instrument, shares issued</t>
        </is>
      </c>
      <c r="B27" s="6" t="n">
        <v>512858</v>
      </c>
    </row>
    <row r="28">
      <c r="A28" s="4" t="inlineStr">
        <is>
          <t>Unsecured Convertible Notes | Series B-1 Convertible Preferred Stock | Previously Reported</t>
        </is>
      </c>
    </row>
    <row r="29">
      <c r="A29" s="3" t="inlineStr">
        <is>
          <t>Debt Instrument [Line Items]</t>
        </is>
      </c>
    </row>
    <row r="30">
      <c r="A30" s="4" t="inlineStr">
        <is>
          <t>Debt conversion, converted instrument, shares issued</t>
        </is>
      </c>
      <c r="B30" s="6" t="n">
        <v>294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39" customWidth="1" min="7" max="7"/>
  </cols>
  <sheetData>
    <row r="1">
      <c r="A1" s="1" t="inlineStr">
        <is>
          <t>Statements of Convertible Preferred Stock and Stockholders' Deficit - USD ($) $ in Thousands</t>
        </is>
      </c>
      <c r="B1" s="2" t="inlineStr">
        <is>
          <t>Total</t>
        </is>
      </c>
      <c r="C1" s="2" t="inlineStr">
        <is>
          <t>Convertible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at Dec. 31, 2017</t>
        </is>
      </c>
      <c r="B2" s="5" t="n">
        <v>-10098</v>
      </c>
      <c r="E2" s="5" t="n">
        <v>731</v>
      </c>
      <c r="F2" s="5" t="n">
        <v>-10829</v>
      </c>
    </row>
    <row r="3">
      <c r="A3" s="4" t="inlineStr">
        <is>
          <t>Temporary equity, beginning balance, shares at Dec. 31, 2017</t>
        </is>
      </c>
      <c r="C3" s="6" t="n">
        <v>2607298</v>
      </c>
    </row>
    <row r="4">
      <c r="A4" s="4" t="inlineStr">
        <is>
          <t>Temporary equity, beginning balance at Dec. 31, 2017</t>
        </is>
      </c>
      <c r="C4" s="5" t="n">
        <v>16951</v>
      </c>
    </row>
    <row r="5">
      <c r="A5" s="4" t="inlineStr">
        <is>
          <t>Beginning balance, shares at Dec. 31, 2017</t>
        </is>
      </c>
      <c r="D5" s="6" t="n">
        <v>3243291</v>
      </c>
    </row>
    <row r="6">
      <c r="A6" s="4" t="inlineStr">
        <is>
          <t>Issuance of common stock upon exercise of stock options</t>
        </is>
      </c>
      <c r="B6" s="6" t="n">
        <v>112</v>
      </c>
      <c r="E6" s="6" t="n">
        <v>112</v>
      </c>
    </row>
    <row r="7">
      <c r="A7" s="4" t="inlineStr">
        <is>
          <t>Issuance of common stock upon exercise of stock options, shares</t>
        </is>
      </c>
      <c r="D7" s="6" t="n">
        <v>303583</v>
      </c>
    </row>
    <row r="8">
      <c r="A8" s="4" t="inlineStr">
        <is>
          <t>Issuance of convertible preferred stock for cash of $1.25 per share</t>
        </is>
      </c>
      <c r="C8" s="5" t="n">
        <v>100</v>
      </c>
    </row>
    <row r="9">
      <c r="A9" s="4" t="inlineStr">
        <is>
          <t>Issuance of convertible preferred stock for cash of $1.25 per share, shares</t>
        </is>
      </c>
      <c r="C9" s="6" t="n">
        <v>10088</v>
      </c>
    </row>
    <row r="10">
      <c r="A10" s="4" t="inlineStr">
        <is>
          <t>Issuance of restricted stock awards for advisory services, shares</t>
        </is>
      </c>
      <c r="D10" s="6" t="n">
        <v>12610</v>
      </c>
    </row>
    <row r="11">
      <c r="A11" s="4" t="inlineStr">
        <is>
          <t>Stock-based compensation</t>
        </is>
      </c>
      <c r="B11" s="6" t="n">
        <v>196</v>
      </c>
      <c r="E11" s="6" t="n">
        <v>196</v>
      </c>
    </row>
    <row r="12">
      <c r="A12" s="4" t="inlineStr">
        <is>
          <t>Net loss</t>
        </is>
      </c>
      <c r="B12" s="6" t="n">
        <v>-5097</v>
      </c>
      <c r="F12" s="6" t="n">
        <v>-5097</v>
      </c>
    </row>
    <row r="13">
      <c r="A13" s="4" t="inlineStr">
        <is>
          <t>Ending balance at Dec. 31, 2018</t>
        </is>
      </c>
      <c r="B13" s="5" t="n">
        <v>-14887</v>
      </c>
      <c r="E13" s="6" t="n">
        <v>1039</v>
      </c>
      <c r="F13" s="6" t="n">
        <v>-15926</v>
      </c>
    </row>
    <row r="14">
      <c r="A14" s="4" t="inlineStr">
        <is>
          <t>Temporary equity, ending balance, shares at Dec. 31, 2018</t>
        </is>
      </c>
      <c r="B14" s="6" t="n">
        <v>2617386</v>
      </c>
      <c r="C14" s="6" t="n">
        <v>2617386</v>
      </c>
    </row>
    <row r="15">
      <c r="A15" s="4" t="inlineStr">
        <is>
          <t>Temporary equity, ending balance at Dec. 31, 2018</t>
        </is>
      </c>
      <c r="B15" s="5" t="n">
        <v>17051</v>
      </c>
      <c r="C15" s="5" t="n">
        <v>17051</v>
      </c>
    </row>
    <row r="16">
      <c r="A16" s="4" t="inlineStr">
        <is>
          <t>Ending balance, shares at Dec. 31, 2018</t>
        </is>
      </c>
      <c r="D16" s="6" t="n">
        <v>3559484</v>
      </c>
    </row>
    <row r="17">
      <c r="A17" s="4" t="inlineStr">
        <is>
          <t>Issuance of common stock upon exercise of stock options</t>
        </is>
      </c>
      <c r="B17" s="6" t="n">
        <v>13</v>
      </c>
      <c r="E17" s="6" t="n">
        <v>13</v>
      </c>
    </row>
    <row r="18">
      <c r="A18" s="4" t="inlineStr">
        <is>
          <t>Issuance of common stock upon exercise of stock options, shares</t>
        </is>
      </c>
      <c r="D18" s="6" t="n">
        <v>12610</v>
      </c>
    </row>
    <row r="19">
      <c r="A19" s="4" t="inlineStr">
        <is>
          <t>Stock-based compensation</t>
        </is>
      </c>
      <c r="B19" s="6" t="n">
        <v>189</v>
      </c>
      <c r="E19" s="6" t="n">
        <v>189</v>
      </c>
    </row>
    <row r="20">
      <c r="A20" s="4" t="inlineStr">
        <is>
          <t>Net loss</t>
        </is>
      </c>
      <c r="B20" s="6" t="n">
        <v>-4187</v>
      </c>
      <c r="F20" s="6" t="n">
        <v>-4187</v>
      </c>
    </row>
    <row r="21">
      <c r="A21" s="4" t="inlineStr">
        <is>
          <t>Ending balance at Sep. 30, 2019</t>
        </is>
      </c>
      <c r="B21" s="6" t="n">
        <v>-18872</v>
      </c>
      <c r="E21" s="6" t="n">
        <v>1241</v>
      </c>
      <c r="F21" s="6" t="n">
        <v>-20113</v>
      </c>
    </row>
    <row r="22">
      <c r="A22" s="4" t="inlineStr">
        <is>
          <t>Temporary equity, ending balance, shares at Sep. 30, 2019</t>
        </is>
      </c>
      <c r="C22" s="6" t="n">
        <v>2617386</v>
      </c>
    </row>
    <row r="23">
      <c r="A23" s="4" t="inlineStr">
        <is>
          <t>Temporary equity, ending balance at Sep. 30, 2019</t>
        </is>
      </c>
      <c r="C23" s="5" t="n">
        <v>17051</v>
      </c>
    </row>
    <row r="24">
      <c r="A24" s="4" t="inlineStr">
        <is>
          <t>Ending balance, shares at Sep. 30, 2019</t>
        </is>
      </c>
      <c r="D24" s="6" t="n">
        <v>3572094</v>
      </c>
    </row>
    <row r="25">
      <c r="A25" s="4" t="inlineStr">
        <is>
          <t>Beginning balance at Dec. 31, 2018</t>
        </is>
      </c>
      <c r="B25" s="5" t="n">
        <v>-14887</v>
      </c>
      <c r="E25" s="6" t="n">
        <v>1039</v>
      </c>
      <c r="F25" s="6" t="n">
        <v>-15926</v>
      </c>
    </row>
    <row r="26">
      <c r="A26" s="4" t="inlineStr">
        <is>
          <t>Temporary equity, beginning balance, shares at Dec. 31, 2018</t>
        </is>
      </c>
      <c r="B26" s="6" t="n">
        <v>2617386</v>
      </c>
      <c r="C26" s="6" t="n">
        <v>2617386</v>
      </c>
    </row>
    <row r="27">
      <c r="A27" s="4" t="inlineStr">
        <is>
          <t>Temporary equity, beginning balance at Dec. 31, 2018</t>
        </is>
      </c>
      <c r="B27" s="5" t="n">
        <v>17051</v>
      </c>
      <c r="C27" s="5" t="n">
        <v>17051</v>
      </c>
    </row>
    <row r="28">
      <c r="A28" s="4" t="inlineStr">
        <is>
          <t>Beginning balance, shares at Dec. 31, 2018</t>
        </is>
      </c>
      <c r="D28" s="6" t="n">
        <v>3559484</v>
      </c>
    </row>
    <row r="29">
      <c r="A29" s="4" t="inlineStr">
        <is>
          <t>Issuance of common stock upon exercise of stock options</t>
        </is>
      </c>
      <c r="B29" s="5" t="n">
        <v>72</v>
      </c>
      <c r="E29" s="6" t="n">
        <v>72</v>
      </c>
    </row>
    <row r="30">
      <c r="A30" s="4" t="inlineStr">
        <is>
          <t>Issuance of common stock upon exercise of stock options, shares</t>
        </is>
      </c>
      <c r="B30" s="6" t="n">
        <v>81965</v>
      </c>
      <c r="D30" s="6" t="n">
        <v>81965</v>
      </c>
    </row>
    <row r="31">
      <c r="A31" s="4" t="inlineStr">
        <is>
          <t>Stock-based compensation</t>
        </is>
      </c>
      <c r="B31" s="5" t="n">
        <v>253</v>
      </c>
      <c r="E31" s="6" t="n">
        <v>253</v>
      </c>
    </row>
    <row r="32">
      <c r="A32" s="4" t="inlineStr">
        <is>
          <t>Net loss</t>
        </is>
      </c>
      <c r="B32" s="6" t="n">
        <v>-5161</v>
      </c>
      <c r="F32" s="6" t="n">
        <v>-5161</v>
      </c>
    </row>
    <row r="33">
      <c r="A33" s="4" t="inlineStr">
        <is>
          <t>Ending balance at Dec. 31, 2019</t>
        </is>
      </c>
      <c r="B33" s="5" t="n">
        <v>-19723</v>
      </c>
      <c r="E33" s="6" t="n">
        <v>1364</v>
      </c>
      <c r="F33" s="6" t="n">
        <v>-21087</v>
      </c>
    </row>
    <row r="34">
      <c r="A34" s="4" t="inlineStr">
        <is>
          <t>Temporary equity, ending balance, shares at Dec. 31, 2019</t>
        </is>
      </c>
      <c r="B34" s="6" t="n">
        <v>2617386</v>
      </c>
      <c r="C34" s="6" t="n">
        <v>2617386</v>
      </c>
    </row>
    <row r="35">
      <c r="A35" s="4" t="inlineStr">
        <is>
          <t>Temporary equity, ending balance at Dec. 31, 2019</t>
        </is>
      </c>
      <c r="B35" s="5" t="n">
        <v>17051</v>
      </c>
      <c r="C35" s="5" t="n">
        <v>17051</v>
      </c>
    </row>
    <row r="36">
      <c r="A36" s="4" t="inlineStr">
        <is>
          <t>Ending balance, shares at Dec. 31, 2019</t>
        </is>
      </c>
      <c r="D36" s="6" t="n">
        <v>3641449</v>
      </c>
    </row>
    <row r="37">
      <c r="A37" s="4" t="inlineStr">
        <is>
          <t>Beginning balance at Jun. 30, 2019</t>
        </is>
      </c>
      <c r="B37" s="6" t="n">
        <v>-17417</v>
      </c>
      <c r="E37" s="6" t="n">
        <v>1166</v>
      </c>
      <c r="F37" s="6" t="n">
        <v>-18583</v>
      </c>
    </row>
    <row r="38">
      <c r="A38" s="4" t="inlineStr">
        <is>
          <t>Temporary equity, beginning balance, shares at Jun. 30, 2019</t>
        </is>
      </c>
      <c r="C38" s="6" t="n">
        <v>2617386</v>
      </c>
    </row>
    <row r="39">
      <c r="A39" s="4" t="inlineStr">
        <is>
          <t>Temporary equity, beginning balance at Jun. 30, 2019</t>
        </is>
      </c>
      <c r="C39" s="5" t="n">
        <v>17051</v>
      </c>
    </row>
    <row r="40">
      <c r="A40" s="4" t="inlineStr">
        <is>
          <t>Beginning balance, shares at Jun. 30, 2019</t>
        </is>
      </c>
      <c r="D40" s="6" t="n">
        <v>3565789</v>
      </c>
    </row>
    <row r="41">
      <c r="A41" s="4" t="inlineStr">
        <is>
          <t>Issuance of common stock upon exercise of stock options</t>
        </is>
      </c>
      <c r="B41" s="6" t="n">
        <v>6</v>
      </c>
      <c r="E41" s="6" t="n">
        <v>6</v>
      </c>
    </row>
    <row r="42">
      <c r="A42" s="4" t="inlineStr">
        <is>
          <t>Issuance of common stock upon exercise of stock options, shares</t>
        </is>
      </c>
      <c r="D42" s="6" t="n">
        <v>6305</v>
      </c>
    </row>
    <row r="43">
      <c r="A43" s="4" t="inlineStr">
        <is>
          <t>Stock-based compensation</t>
        </is>
      </c>
      <c r="B43" s="6" t="n">
        <v>69</v>
      </c>
      <c r="E43" s="6" t="n">
        <v>69</v>
      </c>
    </row>
    <row r="44">
      <c r="A44" s="4" t="inlineStr">
        <is>
          <t>Net loss</t>
        </is>
      </c>
      <c r="B44" s="6" t="n">
        <v>-1530</v>
      </c>
      <c r="F44" s="6" t="n">
        <v>-1530</v>
      </c>
    </row>
    <row r="45">
      <c r="A45" s="4" t="inlineStr">
        <is>
          <t>Ending balance at Sep. 30, 2019</t>
        </is>
      </c>
      <c r="B45" s="6" t="n">
        <v>-18872</v>
      </c>
      <c r="E45" s="6" t="n">
        <v>1241</v>
      </c>
      <c r="F45" s="6" t="n">
        <v>-20113</v>
      </c>
    </row>
    <row r="46">
      <c r="A46" s="4" t="inlineStr">
        <is>
          <t>Temporary equity, ending balance, shares at Sep. 30, 2019</t>
        </is>
      </c>
      <c r="C46" s="6" t="n">
        <v>2617386</v>
      </c>
    </row>
    <row r="47">
      <c r="A47" s="4" t="inlineStr">
        <is>
          <t>Temporary equity, ending balance at Sep. 30, 2019</t>
        </is>
      </c>
      <c r="C47" s="5" t="n">
        <v>17051</v>
      </c>
    </row>
    <row r="48">
      <c r="A48" s="4" t="inlineStr">
        <is>
          <t>Ending balance, shares at Sep. 30, 2019</t>
        </is>
      </c>
      <c r="D48" s="6" t="n">
        <v>3572094</v>
      </c>
    </row>
    <row r="49">
      <c r="A49" s="4" t="inlineStr">
        <is>
          <t>Beginning balance at Dec. 31, 2019</t>
        </is>
      </c>
      <c r="B49" s="5" t="n">
        <v>-19723</v>
      </c>
      <c r="E49" s="6" t="n">
        <v>1364</v>
      </c>
      <c r="F49" s="6" t="n">
        <v>-21087</v>
      </c>
    </row>
    <row r="50">
      <c r="A50" s="4" t="inlineStr">
        <is>
          <t>Temporary equity, beginning balance, shares at Dec. 31, 2019</t>
        </is>
      </c>
      <c r="B50" s="6" t="n">
        <v>2617386</v>
      </c>
      <c r="C50" s="6" t="n">
        <v>2617386</v>
      </c>
    </row>
    <row r="51">
      <c r="A51" s="4" t="inlineStr">
        <is>
          <t>Temporary equity, beginning balance at Dec. 31, 2019</t>
        </is>
      </c>
      <c r="B51" s="5" t="n">
        <v>17051</v>
      </c>
      <c r="C51" s="5" t="n">
        <v>17051</v>
      </c>
    </row>
    <row r="52">
      <c r="A52" s="4" t="inlineStr">
        <is>
          <t>Beginning balance, shares at Dec. 31, 2019</t>
        </is>
      </c>
      <c r="D52" s="6" t="n">
        <v>3641449</v>
      </c>
    </row>
    <row r="53">
      <c r="A53" s="4" t="inlineStr">
        <is>
          <t>Issuance of Series B convertible preferred stock and common stock warrants, net of issuance costs of $3.5 million</t>
        </is>
      </c>
      <c r="B53" s="6" t="n">
        <v>10591</v>
      </c>
      <c r="E53" s="6" t="n">
        <v>10591</v>
      </c>
    </row>
    <row r="54">
      <c r="A54" s="4" t="inlineStr">
        <is>
          <t>Issuance of common stock upon exercise of stock options</t>
        </is>
      </c>
      <c r="B54" s="5" t="n">
        <v>542</v>
      </c>
      <c r="E54" s="6" t="n">
        <v>542</v>
      </c>
    </row>
    <row r="55">
      <c r="A55" s="4" t="inlineStr">
        <is>
          <t>Issuance of common stock upon exercise of stock options, shares</t>
        </is>
      </c>
      <c r="B55" s="6" t="n">
        <v>540334</v>
      </c>
      <c r="D55" s="6" t="n">
        <v>540334</v>
      </c>
    </row>
    <row r="56">
      <c r="A56" s="4" t="inlineStr">
        <is>
          <t>Proceeds from initial public offering, net of underwriters' discounts and commissions and issuance costs</t>
        </is>
      </c>
      <c r="B56" s="5" t="n">
        <v>186446</v>
      </c>
      <c r="D56" s="5" t="n">
        <v>1</v>
      </c>
      <c r="E56" s="6" t="n">
        <v>186445</v>
      </c>
    </row>
    <row r="57">
      <c r="A57" s="4" t="inlineStr">
        <is>
          <t>Proceeds from initial public offering, net of underwriters' discounts and commissions and issuance costs, Shares</t>
        </is>
      </c>
      <c r="D57" s="6" t="n">
        <v>12000000</v>
      </c>
    </row>
    <row r="58">
      <c r="A58" s="4" t="inlineStr">
        <is>
          <t>Conversion of convertible preferred stock</t>
        </is>
      </c>
      <c r="B58" s="6" t="n">
        <v>92537</v>
      </c>
      <c r="D58" s="5" t="n">
        <v>2</v>
      </c>
      <c r="E58" s="6" t="n">
        <v>92535</v>
      </c>
    </row>
    <row r="59">
      <c r="A59" s="4" t="inlineStr">
        <is>
          <t>Temporary equity, conversion of convertible preferred stock, shares</t>
        </is>
      </c>
      <c r="C59" s="6" t="n">
        <v>-12503009</v>
      </c>
    </row>
    <row r="60">
      <c r="A60" s="4" t="inlineStr">
        <is>
          <t>Temporary equity, conversion of convertible preferred stock</t>
        </is>
      </c>
      <c r="C60" s="5" t="n">
        <v>-92537</v>
      </c>
    </row>
    <row r="61">
      <c r="A61" s="4" t="inlineStr">
        <is>
          <t>Conversion of convertible preferred stock, shares</t>
        </is>
      </c>
      <c r="D61" s="6" t="n">
        <v>12503009</v>
      </c>
    </row>
    <row r="62">
      <c r="A62" s="4" t="inlineStr">
        <is>
          <t>Exercise of common stock warrants</t>
        </is>
      </c>
      <c r="B62" s="6" t="n">
        <v>1105</v>
      </c>
      <c r="E62" s="6" t="n">
        <v>1105</v>
      </c>
    </row>
    <row r="63">
      <c r="A63" s="4" t="inlineStr">
        <is>
          <t>Exercise of common stock warrants, shares</t>
        </is>
      </c>
      <c r="D63" s="6" t="n">
        <v>2402603</v>
      </c>
    </row>
    <row r="64">
      <c r="A64" s="4" t="inlineStr">
        <is>
          <t>Stock-based compensation</t>
        </is>
      </c>
      <c r="B64" s="6" t="n">
        <v>218</v>
      </c>
      <c r="E64" s="6" t="n">
        <v>218</v>
      </c>
    </row>
    <row r="65">
      <c r="A65" s="4" t="inlineStr">
        <is>
          <t>Other comprehensive income</t>
        </is>
      </c>
      <c r="B65" s="6" t="n">
        <v>7</v>
      </c>
      <c r="G65" s="5" t="n">
        <v>7</v>
      </c>
    </row>
    <row r="66">
      <c r="A66" s="4" t="inlineStr">
        <is>
          <t>Net loss</t>
        </is>
      </c>
      <c r="B66" s="6" t="n">
        <v>-12253</v>
      </c>
      <c r="F66" s="6" t="n">
        <v>-12253</v>
      </c>
    </row>
    <row r="67">
      <c r="A67" s="4" t="inlineStr">
        <is>
          <t>Ending balance at Sep. 30, 2020</t>
        </is>
      </c>
      <c r="B67" s="5" t="n">
        <v>259470</v>
      </c>
      <c r="D67" s="5" t="n">
        <v>3</v>
      </c>
      <c r="E67" s="6" t="n">
        <v>292800</v>
      </c>
      <c r="F67" s="6" t="n">
        <v>-33340</v>
      </c>
      <c r="G67" s="6" t="n">
        <v>7</v>
      </c>
    </row>
    <row r="68">
      <c r="A68" s="4" t="inlineStr">
        <is>
          <t>Temporary equity, ending balance, shares at Sep. 30, 2020</t>
        </is>
      </c>
      <c r="B68" s="6" t="n">
        <v>0</v>
      </c>
    </row>
    <row r="69">
      <c r="A69" s="4" t="inlineStr">
        <is>
          <t>Ending balance, shares at Sep. 30, 2020</t>
        </is>
      </c>
      <c r="D69" s="6" t="n">
        <v>31087395</v>
      </c>
    </row>
    <row r="70">
      <c r="A70" s="4" t="inlineStr">
        <is>
          <t>Temporary Equity, Issuance of Series B convertible preferred stock and common stock warrants, net, shares</t>
        </is>
      </c>
      <c r="C70" s="6" t="n">
        <v>9372765</v>
      </c>
    </row>
    <row r="71">
      <c r="A71" s="4" t="inlineStr">
        <is>
          <t>Temporary Equity, Issuance of Series B convertible preferred stock and common stock warrants, net</t>
        </is>
      </c>
      <c r="C71" s="5" t="n">
        <v>70971</v>
      </c>
    </row>
    <row r="72">
      <c r="A72" s="4" t="inlineStr">
        <is>
          <t>Temporary Equity, Issuance of the Series B-1 convertible preferred stock upon conversion of convertible notes, shares</t>
        </is>
      </c>
      <c r="C72" s="6" t="n">
        <v>512858</v>
      </c>
    </row>
    <row r="73">
      <c r="A73" s="4" t="inlineStr">
        <is>
          <t>Temporary Equity, Issuance of the Series B-1 convertible preferred stock upon conversion of convertible notes</t>
        </is>
      </c>
      <c r="C73" s="5" t="n">
        <v>4515</v>
      </c>
    </row>
    <row r="74">
      <c r="A74" s="4" t="inlineStr">
        <is>
          <t>Beginning balance at Jun. 30, 2020</t>
        </is>
      </c>
      <c r="B74" s="5" t="n">
        <v>-12529</v>
      </c>
      <c r="E74" s="6" t="n">
        <v>12355</v>
      </c>
      <c r="F74" s="6" t="n">
        <v>-24884</v>
      </c>
    </row>
    <row r="75">
      <c r="A75" s="4" t="inlineStr">
        <is>
          <t>Temporary equity, beginning balance, shares at Jun. 30, 2020</t>
        </is>
      </c>
      <c r="C75" s="6" t="n">
        <v>12503009</v>
      </c>
    </row>
    <row r="76">
      <c r="A76" s="4" t="inlineStr">
        <is>
          <t>Temporary equity, beginning balance at Jun. 30, 2020</t>
        </is>
      </c>
      <c r="C76" s="5" t="n">
        <v>92537</v>
      </c>
    </row>
    <row r="77">
      <c r="A77" s="4" t="inlineStr">
        <is>
          <t>Beginning balance, shares at Jun. 30, 2020</t>
        </is>
      </c>
      <c r="D77" s="6" t="n">
        <v>4607565</v>
      </c>
    </row>
    <row r="78">
      <c r="A78" s="4" t="inlineStr">
        <is>
          <t>Issuance of common stock upon exercise of stock options</t>
        </is>
      </c>
      <c r="B78" s="6" t="n">
        <v>304</v>
      </c>
      <c r="E78" s="6" t="n">
        <v>304</v>
      </c>
    </row>
    <row r="79">
      <c r="A79" s="4" t="inlineStr">
        <is>
          <t>Issuance of common stock upon exercise of stock options, shares</t>
        </is>
      </c>
      <c r="D79" s="6" t="n">
        <v>262285</v>
      </c>
    </row>
    <row r="80">
      <c r="A80" s="4" t="inlineStr">
        <is>
          <t>Proceeds from initial public offering, net of underwriters' discounts and commissions and issuance costs</t>
        </is>
      </c>
      <c r="B80" s="6" t="n">
        <v>186446</v>
      </c>
      <c r="D80" s="5" t="n">
        <v>1</v>
      </c>
      <c r="E80" s="6" t="n">
        <v>186445</v>
      </c>
    </row>
    <row r="81">
      <c r="A81" s="4" t="inlineStr">
        <is>
          <t>Proceeds from initial public offering, net of underwriters' discounts and commissions and issuance costs, Shares</t>
        </is>
      </c>
      <c r="D81" s="6" t="n">
        <v>12000000</v>
      </c>
    </row>
    <row r="82">
      <c r="A82" s="4" t="inlineStr">
        <is>
          <t>Conversion of convertible preferred stock</t>
        </is>
      </c>
      <c r="B82" s="6" t="n">
        <v>92537</v>
      </c>
      <c r="D82" s="5" t="n">
        <v>2</v>
      </c>
      <c r="E82" s="6" t="n">
        <v>92535</v>
      </c>
    </row>
    <row r="83">
      <c r="A83" s="4" t="inlineStr">
        <is>
          <t>Temporary equity, conversion of convertible preferred stock, shares</t>
        </is>
      </c>
      <c r="C83" s="6" t="n">
        <v>-12503009</v>
      </c>
    </row>
    <row r="84">
      <c r="A84" s="4" t="inlineStr">
        <is>
          <t>Temporary equity, conversion of convertible preferred stock</t>
        </is>
      </c>
      <c r="C84" s="5" t="n">
        <v>-92537</v>
      </c>
    </row>
    <row r="85">
      <c r="A85" s="4" t="inlineStr">
        <is>
          <t>Conversion of convertible preferred stock, shares</t>
        </is>
      </c>
      <c r="D85" s="6" t="n">
        <v>12503009</v>
      </c>
    </row>
    <row r="86">
      <c r="A86" s="4" t="inlineStr">
        <is>
          <t>Exercise of common stock warrants</t>
        </is>
      </c>
      <c r="B86" s="6" t="n">
        <v>1050</v>
      </c>
      <c r="E86" s="6" t="n">
        <v>1050</v>
      </c>
    </row>
    <row r="87">
      <c r="A87" s="4" t="inlineStr">
        <is>
          <t>Exercise of common stock warrants, shares</t>
        </is>
      </c>
      <c r="D87" s="6" t="n">
        <v>1714536</v>
      </c>
    </row>
    <row r="88">
      <c r="A88" s="4" t="inlineStr">
        <is>
          <t>Stock-based compensation</t>
        </is>
      </c>
      <c r="B88" s="6" t="n">
        <v>111</v>
      </c>
      <c r="E88" s="6" t="n">
        <v>111</v>
      </c>
    </row>
    <row r="89">
      <c r="A89" s="4" t="inlineStr">
        <is>
          <t>Other comprehensive income</t>
        </is>
      </c>
      <c r="B89" s="6" t="n">
        <v>7</v>
      </c>
      <c r="G89" s="6" t="n">
        <v>7</v>
      </c>
    </row>
    <row r="90">
      <c r="A90" s="4" t="inlineStr">
        <is>
          <t>Net loss</t>
        </is>
      </c>
      <c r="B90" s="6" t="n">
        <v>-8456</v>
      </c>
      <c r="F90" s="6" t="n">
        <v>-8456</v>
      </c>
    </row>
    <row r="91">
      <c r="A91" s="4" t="inlineStr">
        <is>
          <t>Ending balance at Sep. 30, 2020</t>
        </is>
      </c>
      <c r="B91" s="5" t="n">
        <v>259470</v>
      </c>
      <c r="D91" s="5" t="n">
        <v>3</v>
      </c>
      <c r="E91" s="5" t="n">
        <v>292800</v>
      </c>
      <c r="F91" s="5" t="n">
        <v>-33340</v>
      </c>
      <c r="G91" s="5" t="n">
        <v>7</v>
      </c>
    </row>
    <row r="92">
      <c r="A92" s="4" t="inlineStr">
        <is>
          <t>Temporary equity, ending balance, shares at Sep. 30, 2020</t>
        </is>
      </c>
      <c r="B92" s="6" t="n">
        <v>0</v>
      </c>
    </row>
    <row r="93">
      <c r="A93" s="4" t="inlineStr">
        <is>
          <t>Ending balance, shares at Sep. 30, 2020</t>
        </is>
      </c>
      <c r="D93" s="6" t="n">
        <v>31087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Carrying Value of Convertible Notes (Details) - Unsecured Convertible Notes - USD ($) $ in Thousands</t>
        </is>
      </c>
      <c r="B1" s="2" t="inlineStr">
        <is>
          <t>Dec. 31, 2019</t>
        </is>
      </c>
      <c r="C1" s="2" t="inlineStr">
        <is>
          <t>Dec. 31, 2018</t>
        </is>
      </c>
    </row>
    <row r="2">
      <c r="A2" s="3" t="inlineStr">
        <is>
          <t>Debt Instrument [Line Items]</t>
        </is>
      </c>
    </row>
    <row r="3">
      <c r="A3" s="4" t="inlineStr">
        <is>
          <t>Convertible note principal and accrued interest</t>
        </is>
      </c>
      <c r="B3" s="5" t="n">
        <v>2241</v>
      </c>
      <c r="C3" s="5" t="n">
        <v>1268</v>
      </c>
    </row>
    <row r="4">
      <c r="A4" s="4" t="inlineStr">
        <is>
          <t>Less: unamortized discount for issuance costs</t>
        </is>
      </c>
      <c r="B4" s="6" t="n">
        <v>-18</v>
      </c>
      <c r="C4" s="6" t="n">
        <v>-14</v>
      </c>
    </row>
    <row r="5">
      <c r="A5" s="4" t="inlineStr">
        <is>
          <t>Less: unamortized discount related to derivative liability</t>
        </is>
      </c>
      <c r="B5" s="6" t="n">
        <v>-670</v>
      </c>
      <c r="C5" s="6" t="n">
        <v>-532</v>
      </c>
    </row>
    <row r="6">
      <c r="A6" s="4" t="inlineStr">
        <is>
          <t>Net carrying value, convertible notes</t>
        </is>
      </c>
      <c r="B6" s="5" t="n">
        <v>1553</v>
      </c>
      <c r="C6" s="5" t="n">
        <v>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19</t>
        </is>
      </c>
      <c r="C2" s="2" t="inlineStr">
        <is>
          <t>Dec. 31, 2018</t>
        </is>
      </c>
    </row>
    <row r="3">
      <c r="A3" s="3" t="inlineStr">
        <is>
          <t>Operating Leased Assets [Line Items]</t>
        </is>
      </c>
    </row>
    <row r="4">
      <c r="A4" s="4" t="inlineStr">
        <is>
          <t>Rent expense</t>
        </is>
      </c>
      <c r="B4" s="5" t="n">
        <v>97000</v>
      </c>
      <c r="C4" s="5" t="n">
        <v>82000</v>
      </c>
    </row>
    <row r="5">
      <c r="A5" s="4" t="inlineStr">
        <is>
          <t>Laboratory and Office Facilities</t>
        </is>
      </c>
    </row>
    <row r="6">
      <c r="A6" s="3" t="inlineStr">
        <is>
          <t>Operating Leased Assets [Line Items]</t>
        </is>
      </c>
    </row>
    <row r="7">
      <c r="A7" s="4" t="inlineStr">
        <is>
          <t>Operating Lease, term of contract</t>
        </is>
      </c>
      <c r="B7" s="4" t="inlineStr">
        <is>
          <t>1 year</t>
        </is>
      </c>
      <c r="C7" s="4" t="inlineStr">
        <is>
          <t>1 yea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s) - USD ($) $ in Thousands</t>
        </is>
      </c>
      <c r="B1" s="2" t="inlineStr">
        <is>
          <t>Sep. 30, 2020</t>
        </is>
      </c>
      <c r="C1" s="2" t="inlineStr">
        <is>
          <t>Dec. 31, 2019</t>
        </is>
      </c>
      <c r="D1" s="2" t="inlineStr">
        <is>
          <t>Dec. 31, 2018</t>
        </is>
      </c>
    </row>
    <row r="2">
      <c r="A2" s="3" t="inlineStr">
        <is>
          <t>Class Of Stock [Line Items]</t>
        </is>
      </c>
    </row>
    <row r="3">
      <c r="A3" s="4" t="inlineStr">
        <is>
          <t>Convertible Preferred Stock, Shares Authorized</t>
        </is>
      </c>
      <c r="B3" s="6" t="n">
        <v>0</v>
      </c>
      <c r="C3" s="6" t="n">
        <v>2797464</v>
      </c>
      <c r="D3" s="6" t="n">
        <v>2797464</v>
      </c>
    </row>
    <row r="4">
      <c r="A4" s="4" t="inlineStr">
        <is>
          <t>Convertible Preferred Stock, Shares Issued</t>
        </is>
      </c>
      <c r="B4" s="6" t="n">
        <v>0</v>
      </c>
      <c r="C4" s="6" t="n">
        <v>2617386</v>
      </c>
      <c r="D4" s="6" t="n">
        <v>2617386</v>
      </c>
    </row>
    <row r="5">
      <c r="A5" s="4" t="inlineStr">
        <is>
          <t>Convertible Preferred Stock, Shares Outstanding</t>
        </is>
      </c>
      <c r="B5" s="6" t="n">
        <v>0</v>
      </c>
      <c r="C5" s="6" t="n">
        <v>2617386</v>
      </c>
      <c r="D5" s="6" t="n">
        <v>2617386</v>
      </c>
    </row>
    <row r="6">
      <c r="A6" s="4" t="inlineStr">
        <is>
          <t>Convertible Preferred Stock, Carrying Value</t>
        </is>
      </c>
      <c r="C6" s="5" t="n">
        <v>17051</v>
      </c>
      <c r="D6" s="5" t="n">
        <v>17051</v>
      </c>
    </row>
    <row r="7">
      <c r="A7" s="4" t="inlineStr">
        <is>
          <t>Convertible Preferred Stock, Aggregate Liquidation Preference</t>
        </is>
      </c>
      <c r="C7" s="5" t="n">
        <v>16288</v>
      </c>
      <c r="D7" s="5" t="n">
        <v>16288</v>
      </c>
    </row>
    <row r="8">
      <c r="A8" s="4" t="inlineStr">
        <is>
          <t>Series A Convertible Preferred Stock</t>
        </is>
      </c>
    </row>
    <row r="9">
      <c r="A9" s="3" t="inlineStr">
        <is>
          <t>Class Of Stock [Line Items]</t>
        </is>
      </c>
    </row>
    <row r="10">
      <c r="A10" s="4" t="inlineStr">
        <is>
          <t>Convertible Preferred Stock, Shares Authorized</t>
        </is>
      </c>
      <c r="C10" s="6" t="n">
        <v>1714963</v>
      </c>
      <c r="D10" s="6" t="n">
        <v>1714963</v>
      </c>
    </row>
    <row r="11">
      <c r="A11" s="4" t="inlineStr">
        <is>
          <t>Convertible Preferred Stock, Shares Issued</t>
        </is>
      </c>
      <c r="C11" s="6" t="n">
        <v>1534885</v>
      </c>
      <c r="D11" s="6" t="n">
        <v>1534885</v>
      </c>
    </row>
    <row r="12">
      <c r="A12" s="4" t="inlineStr">
        <is>
          <t>Convertible Preferred Stock, Shares Outstanding</t>
        </is>
      </c>
      <c r="C12" s="6" t="n">
        <v>1534885</v>
      </c>
      <c r="D12" s="6" t="n">
        <v>1534885</v>
      </c>
    </row>
    <row r="13">
      <c r="A13" s="4" t="inlineStr">
        <is>
          <t>Convertible Preferred Stock, Carrying Value</t>
        </is>
      </c>
      <c r="C13" s="5" t="n">
        <v>15163</v>
      </c>
      <c r="D13" s="5" t="n">
        <v>15163</v>
      </c>
    </row>
    <row r="14">
      <c r="A14" s="4" t="inlineStr">
        <is>
          <t>Convertible Preferred Stock, Aggregate Liquidation Preference</t>
        </is>
      </c>
      <c r="C14" s="5" t="n">
        <v>15215</v>
      </c>
      <c r="D14" s="5" t="n">
        <v>15215</v>
      </c>
    </row>
    <row r="15">
      <c r="A15" s="4" t="inlineStr">
        <is>
          <t>Series A-1 Convertible Preferred Stock</t>
        </is>
      </c>
    </row>
    <row r="16">
      <c r="A16" s="3" t="inlineStr">
        <is>
          <t>Class Of Stock [Line Items]</t>
        </is>
      </c>
    </row>
    <row r="17">
      <c r="A17" s="4" t="inlineStr">
        <is>
          <t>Convertible Preferred Stock, Shares Authorized</t>
        </is>
      </c>
      <c r="C17" s="6" t="n">
        <v>1082501</v>
      </c>
      <c r="D17" s="6" t="n">
        <v>1082501</v>
      </c>
    </row>
    <row r="18">
      <c r="A18" s="4" t="inlineStr">
        <is>
          <t>Convertible Preferred Stock, Shares Issued</t>
        </is>
      </c>
      <c r="C18" s="6" t="n">
        <v>1082501</v>
      </c>
      <c r="D18" s="6" t="n">
        <v>1082501</v>
      </c>
    </row>
    <row r="19">
      <c r="A19" s="4" t="inlineStr">
        <is>
          <t>Convertible Preferred Stock, Shares Outstanding</t>
        </is>
      </c>
      <c r="C19" s="6" t="n">
        <v>1082501</v>
      </c>
      <c r="D19" s="6" t="n">
        <v>1082501</v>
      </c>
    </row>
    <row r="20">
      <c r="A20" s="4" t="inlineStr">
        <is>
          <t>Convertible Preferred Stock, Carrying Value</t>
        </is>
      </c>
      <c r="C20" s="5" t="n">
        <v>1888</v>
      </c>
      <c r="D20" s="5" t="n">
        <v>1888</v>
      </c>
    </row>
    <row r="21">
      <c r="A21" s="4" t="inlineStr">
        <is>
          <t>Convertible Preferred Stock, Aggregate Liquidation Preference</t>
        </is>
      </c>
      <c r="C21" s="5" t="n">
        <v>1073</v>
      </c>
      <c r="D21" s="5" t="n">
        <v>1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80" customWidth="1" min="5" max="5"/>
    <col width="14" customWidth="1" min="6" max="6"/>
  </cols>
  <sheetData>
    <row r="1">
      <c r="A1" s="1" t="inlineStr">
        <is>
          <t>Convertible Preferred Stock - Additional Information (Details) - USD ($)</t>
        </is>
      </c>
      <c r="B1" s="2" t="inlineStr">
        <is>
          <t>Sep. 22, 2020</t>
        </is>
      </c>
      <c r="C1" s="2" t="inlineStr">
        <is>
          <t>Jun. 30, 2020</t>
        </is>
      </c>
      <c r="D1" s="2" t="inlineStr">
        <is>
          <t>Sep. 30, 2020</t>
        </is>
      </c>
      <c r="E1" s="2" t="inlineStr">
        <is>
          <t>Dec. 31, 2019</t>
        </is>
      </c>
      <c r="F1" s="2" t="inlineStr">
        <is>
          <t>Dec. 31, 2018</t>
        </is>
      </c>
    </row>
    <row r="2">
      <c r="A2" s="3" t="inlineStr">
        <is>
          <t>Class Of Stock [Line Items]</t>
        </is>
      </c>
    </row>
    <row r="3">
      <c r="A3" s="4" t="inlineStr">
        <is>
          <t>Convertible preferred stock terms of conversion</t>
        </is>
      </c>
      <c r="C3" s="4" t="inlineStr">
        <is>
          <t>The Series B convertible preferred stock financing triggered the automatic conversion of the Company’s outstanding convertible promissory notes into 512,858 shares of Series B-1 convertible preferred stock based on a price of $7.752 per share (85% of the $9.12 original issuance price of the Series B convertible preferred stock).</t>
        </is>
      </c>
      <c r="E3" s="4" t="inlineStr">
        <is>
          <t>Preferred Stock will automatically convert into shares of common stock on a 1:1 basis upon the earlier to occur: (a) after the payment of the distribution preference to the holders of the Series A and Series A-1 Preferred Stock, and (b) upon the closing of a firmly underwritten public offering pursuant to an effective registration statement covering the offer and sale of common stock in which the gross proceeds to the Company are at least $50.0 million.</t>
        </is>
      </c>
    </row>
    <row r="4">
      <c r="A4" s="4" t="inlineStr">
        <is>
          <t>Proceeds from initial public offering, net of issuance costs</t>
        </is>
      </c>
      <c r="D4" s="5" t="n">
        <v>187224000</v>
      </c>
    </row>
    <row r="5">
      <c r="A5" s="4" t="inlineStr">
        <is>
          <t>Initial conversion rate, preferred stock into common stock</t>
        </is>
      </c>
      <c r="E5" s="4" t="inlineStr">
        <is>
          <t>The initial conversion rate shall be 1:1, subject to any adjustments for stock splits, combinations, common stock dividends and distributions, reclassifications, exchanges, substitutions, reorganizations, mergers or consolidations.</t>
        </is>
      </c>
    </row>
    <row r="6">
      <c r="A6" s="4" t="inlineStr">
        <is>
          <t>Shares issued</t>
        </is>
      </c>
      <c r="D6" s="6" t="n">
        <v>0</v>
      </c>
      <c r="E6" s="6" t="n">
        <v>2617386</v>
      </c>
      <c r="F6" s="6" t="n">
        <v>2617386</v>
      </c>
    </row>
    <row r="7">
      <c r="A7" s="4" t="inlineStr">
        <is>
          <t>IPO</t>
        </is>
      </c>
    </row>
    <row r="8">
      <c r="A8" s="3" t="inlineStr">
        <is>
          <t>Class Of Stock [Line Items]</t>
        </is>
      </c>
    </row>
    <row r="9">
      <c r="A9" s="4" t="inlineStr">
        <is>
          <t>Proceeds from initial public offering, net of issuance costs</t>
        </is>
      </c>
      <c r="B9" s="5" t="n">
        <v>186400000</v>
      </c>
    </row>
    <row r="10">
      <c r="A10" s="4" t="inlineStr">
        <is>
          <t>Common Stock | IPO</t>
        </is>
      </c>
    </row>
    <row r="11">
      <c r="A11" s="3" t="inlineStr">
        <is>
          <t>Class Of Stock [Line Items]</t>
        </is>
      </c>
    </row>
    <row r="12">
      <c r="A12" s="4" t="inlineStr">
        <is>
          <t>Convertible preferred stock shares issued upon conversion</t>
        </is>
      </c>
      <c r="D12" s="6" t="n">
        <v>12503009</v>
      </c>
    </row>
    <row r="13">
      <c r="A13" s="4" t="inlineStr">
        <is>
          <t>Minimum</t>
        </is>
      </c>
    </row>
    <row r="14">
      <c r="A14" s="3" t="inlineStr">
        <is>
          <t>Class Of Stock [Line Items]</t>
        </is>
      </c>
    </row>
    <row r="15">
      <c r="A15" s="4" t="inlineStr">
        <is>
          <t>Proceeds from initial public offering, net of issuance costs</t>
        </is>
      </c>
      <c r="E15" s="5" t="n">
        <v>50000000</v>
      </c>
    </row>
    <row r="16">
      <c r="A16" s="4" t="inlineStr">
        <is>
          <t>Preferred Stock</t>
        </is>
      </c>
    </row>
    <row r="17">
      <c r="A17" s="3" t="inlineStr">
        <is>
          <t>Class Of Stock [Line Items]</t>
        </is>
      </c>
    </row>
    <row r="18">
      <c r="A18" s="4" t="inlineStr">
        <is>
          <t>Dividend payment restrictions schedule, description</t>
        </is>
      </c>
      <c r="E18" s="4" t="inlineStr">
        <is>
          <t>The holders of shares of Series A and Series A-1 Preferred Stock are entitled to receive non-cumulative dividends and non-dividend distributions in preference to any dividend or non-dividend distribution on the common stock, when, and if declared by the Company’s board of directors.  Such dividend and non-dividend distribution preference survives until the holders of the Series A Preferred Stock and Series A-1 Preferred Stock have received a per share amount equal to: (a) in the case of dividends, 1.32 times the Series A Purchase Price or Series A-1 Purchase Price, as applicable, or (b) in the case of non-dividend distributions, the Series A Purchase Price or Series A-1 Purchase Price, as applicable.</t>
        </is>
      </c>
    </row>
    <row r="19">
      <c r="A19" s="4" t="inlineStr">
        <is>
          <t>Series A-1 Convertible Preferred Stock</t>
        </is>
      </c>
    </row>
    <row r="20">
      <c r="A20" s="3" t="inlineStr">
        <is>
          <t>Class Of Stock [Line Items]</t>
        </is>
      </c>
    </row>
    <row r="21">
      <c r="A21" s="4" t="inlineStr">
        <is>
          <t>beneficial conversion feature recorded upon issuance of the underlying shares</t>
        </is>
      </c>
      <c r="E21" s="5" t="n">
        <v>815000</v>
      </c>
    </row>
    <row r="22">
      <c r="A22" s="4" t="inlineStr">
        <is>
          <t>Preferred Stock, Voting Rights</t>
        </is>
      </c>
      <c r="E22" s="4" t="inlineStr">
        <is>
          <t>one</t>
        </is>
      </c>
    </row>
    <row r="23">
      <c r="A23" s="4" t="inlineStr">
        <is>
          <t>Shares issued</t>
        </is>
      </c>
      <c r="E23" s="6" t="n">
        <v>1082501</v>
      </c>
      <c r="F23" s="6" t="n">
        <v>1082501</v>
      </c>
    </row>
    <row r="24">
      <c r="A24" s="4" t="inlineStr">
        <is>
          <t>Series A Convertible Preferred Stock</t>
        </is>
      </c>
    </row>
    <row r="25">
      <c r="A25" s="3" t="inlineStr">
        <is>
          <t>Class Of Stock [Line Items]</t>
        </is>
      </c>
    </row>
    <row r="26">
      <c r="A26" s="4" t="inlineStr">
        <is>
          <t>Preferred Stock, Voting Rights</t>
        </is>
      </c>
      <c r="E26" s="4" t="inlineStr">
        <is>
          <t>one</t>
        </is>
      </c>
    </row>
    <row r="27">
      <c r="A27" s="4" t="inlineStr">
        <is>
          <t>Shares issued</t>
        </is>
      </c>
      <c r="E27" s="6" t="n">
        <v>1534885</v>
      </c>
      <c r="F27" s="6" t="n">
        <v>1534885</v>
      </c>
    </row>
    <row r="28">
      <c r="A28" s="4" t="inlineStr">
        <is>
          <t>Series B Convertible Preferred Stock</t>
        </is>
      </c>
    </row>
    <row r="29">
      <c r="A29" s="3" t="inlineStr">
        <is>
          <t>Class Of Stock [Line Items]</t>
        </is>
      </c>
    </row>
    <row r="30">
      <c r="A30" s="4" t="inlineStr">
        <is>
          <t>Shares issued</t>
        </is>
      </c>
      <c r="C30" s="6" t="n">
        <v>9372765</v>
      </c>
    </row>
    <row r="31">
      <c r="A31" s="4" t="inlineStr">
        <is>
          <t>Purchase price per share</t>
        </is>
      </c>
      <c r="C31" s="8" t="n">
        <v>9.119999999999999</v>
      </c>
    </row>
    <row r="32">
      <c r="A32" s="4" t="inlineStr">
        <is>
          <t>Proceeds from issuance of convertible preferred stock</t>
        </is>
      </c>
      <c r="C32" s="5" t="n">
        <v>81600000</v>
      </c>
    </row>
    <row r="33">
      <c r="A33" s="4" t="inlineStr">
        <is>
          <t>Warrants to purchase preferred stock</t>
        </is>
      </c>
      <c r="C33" s="6" t="n">
        <v>2343168</v>
      </c>
    </row>
    <row r="34">
      <c r="A34" s="4" t="inlineStr">
        <is>
          <t>Warrants to purchase preferred stock exercised</t>
        </is>
      </c>
      <c r="C34" s="6" t="n">
        <v>688067</v>
      </c>
    </row>
    <row r="35">
      <c r="A35" s="4" t="inlineStr">
        <is>
          <t>Convertible preferred stock issuance for net proceeds</t>
        </is>
      </c>
      <c r="C35" s="5" t="n">
        <v>55000</v>
      </c>
    </row>
    <row r="36">
      <c r="A36" s="4" t="inlineStr">
        <is>
          <t>Series B Convertible Preferred Stock | Purchase Price $1.15 Per Share</t>
        </is>
      </c>
    </row>
    <row r="37">
      <c r="A37" s="3" t="inlineStr">
        <is>
          <t>Class Of Stock [Line Items]</t>
        </is>
      </c>
    </row>
    <row r="38">
      <c r="A38" s="4" t="inlineStr">
        <is>
          <t>Warrants to purchase preferred stock</t>
        </is>
      </c>
      <c r="C38" s="6" t="n">
        <v>127481</v>
      </c>
    </row>
    <row r="39">
      <c r="A39" s="4" t="inlineStr">
        <is>
          <t>Exercise price</t>
        </is>
      </c>
      <c r="C39" s="8" t="n">
        <v>9.119999999999999</v>
      </c>
    </row>
    <row r="40">
      <c r="A40" s="4" t="inlineStr">
        <is>
          <t>Series B-1 Convertible Preferred Stock</t>
        </is>
      </c>
    </row>
    <row r="41">
      <c r="A41" s="3" t="inlineStr">
        <is>
          <t>Class Of Stock [Line Items]</t>
        </is>
      </c>
    </row>
    <row r="42">
      <c r="A42" s="4" t="inlineStr">
        <is>
          <t>Exercise price</t>
        </is>
      </c>
      <c r="C42" s="8" t="n">
        <v>9.119999999999999</v>
      </c>
    </row>
    <row r="43">
      <c r="A43" s="4" t="inlineStr">
        <is>
          <t>Convertible preferred stock shares issued upon conversion</t>
        </is>
      </c>
      <c r="C43" s="6" t="n">
        <v>512858</v>
      </c>
    </row>
    <row r="44">
      <c r="A44" s="4" t="inlineStr">
        <is>
          <t>Convertible preferred stock conversion price</t>
        </is>
      </c>
      <c r="C44" s="11" t="n">
        <v>7.752</v>
      </c>
    </row>
    <row r="45">
      <c r="A45" s="4" t="inlineStr">
        <is>
          <t>Convertible preferred stock conversion price percentage</t>
        </is>
      </c>
      <c r="C45" s="4" t="inlineStr">
        <is>
          <t>8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Shares of Common Stock for Future Issuance (Details) - shares</t>
        </is>
      </c>
      <c r="B1" s="2" t="inlineStr">
        <is>
          <t>Sep. 30, 2020</t>
        </is>
      </c>
      <c r="C1" s="2" t="inlineStr">
        <is>
          <t>Dec. 31, 2019</t>
        </is>
      </c>
      <c r="D1" s="2" t="inlineStr">
        <is>
          <t>Dec. 31, 2018</t>
        </is>
      </c>
    </row>
    <row r="2">
      <c r="A2" s="3" t="inlineStr">
        <is>
          <t>Class Of Stock [Line Items]</t>
        </is>
      </c>
    </row>
    <row r="3">
      <c r="A3" s="4" t="inlineStr">
        <is>
          <t>Reserved shares of common stock for future issuance</t>
        </is>
      </c>
      <c r="B3" s="6" t="n">
        <v>6040707</v>
      </c>
      <c r="C3" s="6" t="n">
        <v>4535203</v>
      </c>
      <c r="D3" s="6" t="n">
        <v>4105202</v>
      </c>
    </row>
    <row r="4">
      <c r="A4" s="4" t="inlineStr">
        <is>
          <t>Convertible Preferred Stock</t>
        </is>
      </c>
    </row>
    <row r="5">
      <c r="A5" s="3" t="inlineStr">
        <is>
          <t>Class Of Stock [Line Items]</t>
        </is>
      </c>
    </row>
    <row r="6">
      <c r="A6" s="4" t="inlineStr">
        <is>
          <t>Reserved shares of common stock for future issuance</t>
        </is>
      </c>
      <c r="C6" s="6" t="n">
        <v>2617386</v>
      </c>
      <c r="D6" s="6" t="n">
        <v>2617386</v>
      </c>
    </row>
    <row r="7">
      <c r="A7" s="4" t="inlineStr">
        <is>
          <t>Stock Options Outstanding</t>
        </is>
      </c>
    </row>
    <row r="8">
      <c r="A8" s="3" t="inlineStr">
        <is>
          <t>Class Of Stock [Line Items]</t>
        </is>
      </c>
    </row>
    <row r="9">
      <c r="A9" s="4" t="inlineStr">
        <is>
          <t>Reserved shares of common stock for future issuance</t>
        </is>
      </c>
      <c r="B9" s="6" t="n">
        <v>1927428</v>
      </c>
      <c r="C9" s="6" t="n">
        <v>1514770</v>
      </c>
      <c r="D9" s="6" t="n">
        <v>1263831</v>
      </c>
    </row>
    <row r="10">
      <c r="A10" s="4" t="inlineStr">
        <is>
          <t>Shares Available For Future Grant</t>
        </is>
      </c>
    </row>
    <row r="11">
      <c r="A11" s="3" t="inlineStr">
        <is>
          <t>Class Of Stock [Line Items]</t>
        </is>
      </c>
    </row>
    <row r="12">
      <c r="A12" s="4" t="inlineStr">
        <is>
          <t>Reserved shares of common stock for future issuance</t>
        </is>
      </c>
      <c r="C12" s="6" t="n">
        <v>399737</v>
      </c>
      <c r="D12" s="6" t="n">
        <v>220675</v>
      </c>
    </row>
    <row r="13">
      <c r="A13" s="4" t="inlineStr">
        <is>
          <t>Shares available for Future Grant under 2020 Equity Incentive Plan</t>
        </is>
      </c>
    </row>
    <row r="14">
      <c r="A14" s="3" t="inlineStr">
        <is>
          <t>Class Of Stock [Line Items]</t>
        </is>
      </c>
    </row>
    <row r="15">
      <c r="A15" s="4" t="inlineStr">
        <is>
          <t>Reserved shares of common stock for future issuance</t>
        </is>
      </c>
      <c r="B15" s="6" t="n">
        <v>3790279</v>
      </c>
      <c r="C15" s="6" t="n">
        <v>399737</v>
      </c>
    </row>
    <row r="16">
      <c r="A16" s="4" t="inlineStr">
        <is>
          <t>Shares available for Future Grant under Employee Stock Purchase Plan</t>
        </is>
      </c>
    </row>
    <row r="17">
      <c r="A17" s="3" t="inlineStr">
        <is>
          <t>Class Of Stock [Line Items]</t>
        </is>
      </c>
    </row>
    <row r="18">
      <c r="A18" s="4" t="inlineStr">
        <is>
          <t>Reserved shares of common stock for future issuance</t>
        </is>
      </c>
      <c r="B18" s="6" t="n">
        <v>323000</v>
      </c>
    </row>
    <row r="19">
      <c r="A19" s="4" t="inlineStr">
        <is>
          <t>Common Stock Warrants</t>
        </is>
      </c>
    </row>
    <row r="20">
      <c r="A20" s="3" t="inlineStr">
        <is>
          <t>Class Of Stock [Line Items]</t>
        </is>
      </c>
    </row>
    <row r="21">
      <c r="A21" s="4" t="inlineStr">
        <is>
          <t>Reserved shares of common stock for future issuance</t>
        </is>
      </c>
      <c r="C21" s="6" t="n">
        <v>3310</v>
      </c>
      <c r="D21" s="6" t="n">
        <v>3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Common Stock - Additional Information (Details) - Common Stock Warrants</t>
        </is>
      </c>
      <c r="B1" s="2" t="inlineStr">
        <is>
          <t>12 Months Ended</t>
        </is>
      </c>
    </row>
    <row r="2">
      <c r="B2" s="2" t="inlineStr">
        <is>
          <t>Dec. 31, 2019$ / shares</t>
        </is>
      </c>
    </row>
    <row r="3">
      <c r="A3" s="3" t="inlineStr">
        <is>
          <t>Class Of Stock [Line Items]</t>
        </is>
      </c>
    </row>
    <row r="4">
      <c r="A4" s="4" t="inlineStr">
        <is>
          <t>Exercise price</t>
        </is>
      </c>
      <c r="B4" s="8" t="n">
        <v>7.93</v>
      </c>
    </row>
    <row r="5">
      <c r="A5" s="4" t="inlineStr">
        <is>
          <t>Expiration date</t>
        </is>
      </c>
      <c r="B5" s="4" t="inlineStr">
        <is>
          <t>Apr. 8,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based Compensation - Additional Information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 Based Compensation Arrangement By Share Based Payment Award [Line Items]</t>
        </is>
      </c>
    </row>
    <row r="4">
      <c r="A4" s="4" t="inlineStr">
        <is>
          <t>Reserved shares of common stock for future issuance</t>
        </is>
      </c>
      <c r="B4" s="6" t="n">
        <v>6040707</v>
      </c>
      <c r="D4" s="6" t="n">
        <v>4535203</v>
      </c>
      <c r="E4" s="6" t="n">
        <v>4105202</v>
      </c>
    </row>
    <row r="5">
      <c r="A5" s="4" t="inlineStr">
        <is>
          <t>Contractual term</t>
        </is>
      </c>
      <c r="D5" s="4" t="inlineStr">
        <is>
          <t>10 years</t>
        </is>
      </c>
    </row>
    <row r="6">
      <c r="A6" s="4" t="inlineStr">
        <is>
          <t>Option agreement option term</t>
        </is>
      </c>
      <c r="D6" s="4" t="inlineStr">
        <is>
          <t>5 years</t>
        </is>
      </c>
    </row>
    <row r="7">
      <c r="A7" s="4" t="inlineStr">
        <is>
          <t>Vesting period</t>
        </is>
      </c>
      <c r="D7" s="4" t="inlineStr">
        <is>
          <t>4 years</t>
        </is>
      </c>
    </row>
    <row r="8">
      <c r="A8" s="4" t="inlineStr">
        <is>
          <t>Expected dividend yield</t>
        </is>
      </c>
      <c r="B8" s="4" t="inlineStr">
        <is>
          <t>0.00%</t>
        </is>
      </c>
      <c r="D8" s="4" t="inlineStr">
        <is>
          <t>0.00%</t>
        </is>
      </c>
    </row>
    <row r="9">
      <c r="A9" s="4" t="inlineStr">
        <is>
          <t>Fair value of options vested</t>
        </is>
      </c>
      <c r="B9" s="5" t="n">
        <v>219000</v>
      </c>
      <c r="C9" s="5" t="n">
        <v>123000</v>
      </c>
      <c r="D9" s="5" t="n">
        <v>183000</v>
      </c>
      <c r="E9" s="5" t="n">
        <v>160000</v>
      </c>
    </row>
    <row r="10">
      <c r="A10" s="4" t="inlineStr">
        <is>
          <t>Aggregate intrinsic value of options exercised</t>
        </is>
      </c>
      <c r="B10" s="6" t="n">
        <v>9400000</v>
      </c>
      <c r="C10" s="6" t="n">
        <v>4000</v>
      </c>
      <c r="D10" s="6" t="n">
        <v>38500</v>
      </c>
      <c r="E10" s="6" t="n">
        <v>297000</v>
      </c>
    </row>
    <row r="11">
      <c r="A11" s="4" t="inlineStr">
        <is>
          <t>Unrecognized compensation cost</t>
        </is>
      </c>
      <c r="B11" s="5" t="n">
        <v>2900000</v>
      </c>
      <c r="D11" s="5" t="n">
        <v>374000</v>
      </c>
    </row>
    <row r="12">
      <c r="A12" s="4" t="inlineStr">
        <is>
          <t>Remaining weighted-average period expected to recognize unrecognized compensation cost</t>
        </is>
      </c>
      <c r="B12" s="4" t="inlineStr">
        <is>
          <t>1 year 11 months 12 days</t>
        </is>
      </c>
      <c r="D12" s="4" t="inlineStr">
        <is>
          <t>1 year 4 months 28 days</t>
        </is>
      </c>
    </row>
    <row r="13">
      <c r="A13" s="4" t="inlineStr">
        <is>
          <t>Restricted Stock Award (RSA)</t>
        </is>
      </c>
    </row>
    <row r="14">
      <c r="A14" s="3" t="inlineStr">
        <is>
          <t>Share Based Compensation Arrangement By Share Based Payment Award [Line Items]</t>
        </is>
      </c>
    </row>
    <row r="15">
      <c r="A15" s="4" t="inlineStr">
        <is>
          <t>Vesting period</t>
        </is>
      </c>
      <c r="B15" s="4" t="inlineStr">
        <is>
          <t>3 years</t>
        </is>
      </c>
      <c r="D15" s="4" t="inlineStr">
        <is>
          <t>3 years</t>
        </is>
      </c>
    </row>
    <row r="16">
      <c r="A16" s="4" t="inlineStr">
        <is>
          <t>Unrecognized compensation cost</t>
        </is>
      </c>
      <c r="D16" s="5" t="n">
        <v>6000</v>
      </c>
    </row>
    <row r="17">
      <c r="A17" s="4" t="inlineStr">
        <is>
          <t>Remaining weighted-average period expected to recognize unrecognized compensation cost</t>
        </is>
      </c>
      <c r="D17" s="4" t="inlineStr">
        <is>
          <t>1 year 2 months 23 days</t>
        </is>
      </c>
    </row>
    <row r="18">
      <c r="A18" s="4" t="inlineStr">
        <is>
          <t>Employees and Directors</t>
        </is>
      </c>
    </row>
    <row r="19">
      <c r="A19" s="3" t="inlineStr">
        <is>
          <t>Share Based Compensation Arrangement By Share Based Payment Award [Line Items]</t>
        </is>
      </c>
    </row>
    <row r="20">
      <c r="A20" s="4" t="inlineStr">
        <is>
          <t>Weighted-average grant-date fair value of options granted</t>
        </is>
      </c>
      <c r="B20" s="5" t="n">
        <v>2100000</v>
      </c>
      <c r="C20" s="6" t="n">
        <v>259000</v>
      </c>
      <c r="D20" s="5" t="n">
        <v>890</v>
      </c>
      <c r="E20" s="6" t="n">
        <v>790</v>
      </c>
    </row>
    <row r="21">
      <c r="A21" s="4" t="inlineStr">
        <is>
          <t>Fair value of options vested</t>
        </is>
      </c>
      <c r="B21" s="6" t="n">
        <v>144000</v>
      </c>
      <c r="C21" s="6" t="n">
        <v>64000</v>
      </c>
      <c r="D21" s="6" t="n">
        <v>104000</v>
      </c>
      <c r="E21" s="6" t="n">
        <v>115000</v>
      </c>
    </row>
    <row r="22">
      <c r="A22" s="4" t="inlineStr">
        <is>
          <t>Advisors</t>
        </is>
      </c>
    </row>
    <row r="23">
      <c r="A23" s="3" t="inlineStr">
        <is>
          <t>Share Based Compensation Arrangement By Share Based Payment Award [Line Items]</t>
        </is>
      </c>
    </row>
    <row r="24">
      <c r="A24" s="4" t="inlineStr">
        <is>
          <t>Weighted-average grant-date fair value of options granted</t>
        </is>
      </c>
      <c r="B24" s="6" t="n">
        <v>727000</v>
      </c>
      <c r="C24" s="6" t="n">
        <v>46000</v>
      </c>
      <c r="D24" s="6" t="n">
        <v>1060</v>
      </c>
      <c r="E24" s="6" t="n">
        <v>1080</v>
      </c>
    </row>
    <row r="25">
      <c r="A25" s="4" t="inlineStr">
        <is>
          <t>Fair value of options vested</t>
        </is>
      </c>
      <c r="B25" s="5" t="n">
        <v>75000</v>
      </c>
      <c r="C25" s="5" t="n">
        <v>59000</v>
      </c>
      <c r="D25" s="5" t="n">
        <v>79000</v>
      </c>
      <c r="E25" s="5" t="n">
        <v>45000</v>
      </c>
    </row>
    <row r="26">
      <c r="A26" s="4" t="inlineStr">
        <is>
          <t>Non-employees | Restricted Stock Award (RSA)</t>
        </is>
      </c>
    </row>
    <row r="27">
      <c r="A27" s="3" t="inlineStr">
        <is>
          <t>Share Based Compensation Arrangement By Share Based Payment Award [Line Items]</t>
        </is>
      </c>
    </row>
    <row r="28">
      <c r="A28" s="4" t="inlineStr">
        <is>
          <t>Number of shares subject to repurchase upon discontinued service</t>
        </is>
      </c>
      <c r="B28" s="6" t="n">
        <v>4204</v>
      </c>
      <c r="D28" s="6" t="n">
        <v>8407</v>
      </c>
    </row>
    <row r="29">
      <c r="A29" s="4" t="inlineStr">
        <is>
          <t>Cliff Vesting</t>
        </is>
      </c>
    </row>
    <row r="30">
      <c r="A30" s="3" t="inlineStr">
        <is>
          <t>Share Based Compensation Arrangement By Share Based Payment Award [Line Items]</t>
        </is>
      </c>
    </row>
    <row r="31">
      <c r="A31" s="4" t="inlineStr">
        <is>
          <t>Option vesting percentage</t>
        </is>
      </c>
      <c r="D31" s="4" t="inlineStr">
        <is>
          <t>100.00%</t>
        </is>
      </c>
    </row>
    <row r="32">
      <c r="A32" s="4" t="inlineStr">
        <is>
          <t>Maximum</t>
        </is>
      </c>
    </row>
    <row r="33">
      <c r="A33" s="3" t="inlineStr">
        <is>
          <t>Share Based Compensation Arrangement By Share Based Payment Award [Line Items]</t>
        </is>
      </c>
    </row>
    <row r="34">
      <c r="A34" s="4" t="inlineStr">
        <is>
          <t>Exercise price, percentage of fair market value</t>
        </is>
      </c>
      <c r="D34" s="4" t="inlineStr">
        <is>
          <t>110.00%</t>
        </is>
      </c>
    </row>
    <row r="35">
      <c r="A35" s="4" t="inlineStr">
        <is>
          <t>Equity Incentive 2014 Plan</t>
        </is>
      </c>
    </row>
    <row r="36">
      <c r="A36" s="3" t="inlineStr">
        <is>
          <t>Share Based Compensation Arrangement By Share Based Payment Award [Line Items]</t>
        </is>
      </c>
    </row>
    <row r="37">
      <c r="A37" s="4" t="inlineStr">
        <is>
          <t>Reserved shares of common stock for future issuance</t>
        </is>
      </c>
      <c r="D37" s="6" t="n">
        <v>30762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Recognized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mployee Service Share Based Compensation Allocation Of Recognized Period Costs [Line Items]</t>
        </is>
      </c>
    </row>
    <row r="4">
      <c r="A4" s="4" t="inlineStr">
        <is>
          <t>Stock-based compensation expense</t>
        </is>
      </c>
      <c r="B4" s="5" t="n">
        <v>111</v>
      </c>
      <c r="C4" s="5" t="n">
        <v>69</v>
      </c>
      <c r="D4" s="5" t="n">
        <v>218</v>
      </c>
      <c r="E4" s="5" t="n">
        <v>189</v>
      </c>
      <c r="F4" s="5" t="n">
        <v>253</v>
      </c>
      <c r="G4" s="5" t="n">
        <v>19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43</v>
      </c>
      <c r="C7" s="6" t="n">
        <v>13</v>
      </c>
      <c r="D7" s="6" t="n">
        <v>62</v>
      </c>
      <c r="E7" s="6" t="n">
        <v>42</v>
      </c>
      <c r="F7" s="6" t="n">
        <v>55</v>
      </c>
      <c r="G7" s="6" t="n">
        <v>5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68</v>
      </c>
      <c r="C10" s="5" t="n">
        <v>56</v>
      </c>
      <c r="D10" s="5" t="n">
        <v>156</v>
      </c>
      <c r="E10" s="5" t="n">
        <v>147</v>
      </c>
      <c r="F10" s="5" t="n">
        <v>198</v>
      </c>
      <c r="G10" s="5" t="n">
        <v>143</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24" customWidth="1" min="5" max="5"/>
  </cols>
  <sheetData>
    <row r="1">
      <c r="A1" s="1" t="inlineStr">
        <is>
          <t>Stock-based Compensation - Weighted-Average Assumptions used in Estimating Fair Value of each Stock Options using Black-Scholes Option-Pricing Model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closure Of Compensation Related Costs Sharebased Payments [Abstract]</t>
        </is>
      </c>
    </row>
    <row r="4">
      <c r="A4" s="4" t="inlineStr">
        <is>
          <t>Risk-free interest rate</t>
        </is>
      </c>
      <c r="B4" s="4" t="inlineStr">
        <is>
          <t>0.49%</t>
        </is>
      </c>
      <c r="C4" s="4" t="inlineStr">
        <is>
          <t>1.58%</t>
        </is>
      </c>
      <c r="D4" s="4" t="inlineStr">
        <is>
          <t>1.60%</t>
        </is>
      </c>
      <c r="E4" s="4" t="inlineStr">
        <is>
          <t>2.60%</t>
        </is>
      </c>
    </row>
    <row r="5">
      <c r="A5" s="4" t="inlineStr">
        <is>
          <t>Expected volatility</t>
        </is>
      </c>
      <c r="B5" s="4" t="inlineStr">
        <is>
          <t>80.11%</t>
        </is>
      </c>
      <c r="C5" s="4" t="inlineStr">
        <is>
          <t>74.59%</t>
        </is>
      </c>
      <c r="D5" s="4" t="inlineStr">
        <is>
          <t>75.00%</t>
        </is>
      </c>
      <c r="E5" s="4" t="inlineStr">
        <is>
          <t>76.30%</t>
        </is>
      </c>
    </row>
    <row r="6">
      <c r="A6" s="4" t="inlineStr">
        <is>
          <t>Expected term (in years)</t>
        </is>
      </c>
      <c r="B6" s="4" t="inlineStr">
        <is>
          <t>6 years 11 months 4 days</t>
        </is>
      </c>
      <c r="C6" s="4" t="inlineStr">
        <is>
          <t>6 years 7 months 2 days</t>
        </is>
      </c>
      <c r="D6" s="4" t="inlineStr">
        <is>
          <t>6 years 6 months</t>
        </is>
      </c>
      <c r="E6" s="4" t="inlineStr">
        <is>
          <t>6 years 7 months 6 days</t>
        </is>
      </c>
    </row>
    <row r="7">
      <c r="A7" s="4" t="inlineStr">
        <is>
          <t>Expected dividend yield</t>
        </is>
      </c>
      <c r="B7" s="4" t="inlineStr">
        <is>
          <t>0.00%</t>
        </is>
      </c>
      <c r="D7" s="4" t="inlineStr">
        <is>
          <t>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Disclosure Of Compensation Related Costs Sharebased Payments [Abstract]</t>
        </is>
      </c>
    </row>
    <row r="4">
      <c r="A4" s="4" t="inlineStr">
        <is>
          <t>Available for Grant, Beginning Balance</t>
        </is>
      </c>
      <c r="B4" s="6" t="n">
        <v>399737</v>
      </c>
      <c r="C4" s="6" t="n">
        <v>220675</v>
      </c>
    </row>
    <row r="5">
      <c r="A5" s="4" t="inlineStr">
        <is>
          <t>Available for Grant, Authorized</t>
        </is>
      </c>
      <c r="B5" s="6" t="n">
        <v>4343534</v>
      </c>
      <c r="C5" s="6" t="n">
        <v>511966</v>
      </c>
    </row>
    <row r="6">
      <c r="A6" s="4" t="inlineStr">
        <is>
          <t>Available for Grant, Granted</t>
        </is>
      </c>
      <c r="B6" s="6" t="n">
        <v>-994293</v>
      </c>
      <c r="C6" s="6" t="n">
        <v>-351819</v>
      </c>
    </row>
    <row r="7">
      <c r="A7" s="4" t="inlineStr">
        <is>
          <t>Available for Grant, Forfeited/expired</t>
        </is>
      </c>
      <c r="B7" s="6" t="n">
        <v>41301</v>
      </c>
      <c r="C7" s="6" t="n">
        <v>18915</v>
      </c>
    </row>
    <row r="8">
      <c r="A8" s="4" t="inlineStr">
        <is>
          <t>Available for Grant, Ending Balance</t>
        </is>
      </c>
      <c r="B8" s="6" t="n">
        <v>3790279</v>
      </c>
      <c r="C8" s="6" t="n">
        <v>399737</v>
      </c>
    </row>
    <row r="9">
      <c r="A9" s="4" t="inlineStr">
        <is>
          <t>Shares, Beginning Balance</t>
        </is>
      </c>
      <c r="B9" s="6" t="n">
        <v>1514770</v>
      </c>
      <c r="C9" s="6" t="n">
        <v>1263831</v>
      </c>
    </row>
    <row r="10">
      <c r="A10" s="4" t="inlineStr">
        <is>
          <t>Shares, Granted</t>
        </is>
      </c>
      <c r="B10" s="6" t="n">
        <v>994293</v>
      </c>
      <c r="C10" s="6" t="n">
        <v>351819</v>
      </c>
    </row>
    <row r="11">
      <c r="A11" s="4" t="inlineStr">
        <is>
          <t>Shares, Exercised</t>
        </is>
      </c>
      <c r="B11" s="6" t="n">
        <v>-540334</v>
      </c>
      <c r="C11" s="6" t="n">
        <v>-81965</v>
      </c>
    </row>
    <row r="12">
      <c r="A12" s="4" t="inlineStr">
        <is>
          <t>Shares, Forfeited/expired</t>
        </is>
      </c>
      <c r="B12" s="6" t="n">
        <v>-41301</v>
      </c>
      <c r="C12" s="6" t="n">
        <v>-18915</v>
      </c>
    </row>
    <row r="13">
      <c r="A13" s="4" t="inlineStr">
        <is>
          <t>Shares, Ending Balance</t>
        </is>
      </c>
      <c r="B13" s="6" t="n">
        <v>1927428</v>
      </c>
      <c r="C13" s="6" t="n">
        <v>1514770</v>
      </c>
    </row>
    <row r="14">
      <c r="A14" s="4" t="inlineStr">
        <is>
          <t>Shares, Expected to vest</t>
        </is>
      </c>
      <c r="B14" s="6" t="n">
        <v>1298059</v>
      </c>
      <c r="C14" s="6" t="n">
        <v>593093</v>
      </c>
    </row>
    <row r="15">
      <c r="A15" s="4" t="inlineStr">
        <is>
          <t>Shares, Options exercisable</t>
        </is>
      </c>
      <c r="B15" s="6" t="n">
        <v>629373</v>
      </c>
      <c r="C15" s="6" t="n">
        <v>921677</v>
      </c>
    </row>
    <row r="16">
      <c r="A16" s="4" t="inlineStr">
        <is>
          <t>Weighted-Average Exercise price per Share, Beginning Balance | $ / shares</t>
        </is>
      </c>
      <c r="B16" s="8" t="n">
        <v>1.03</v>
      </c>
      <c r="C16" s="8" t="n">
        <v>0.93</v>
      </c>
    </row>
    <row r="17">
      <c r="A17" s="4" t="inlineStr">
        <is>
          <t>Weighted-Average Exercise price per Share, Granted | $ / shares</t>
        </is>
      </c>
      <c r="B17" s="12" t="n">
        <v>16.2</v>
      </c>
      <c r="C17" s="12" t="n">
        <v>1.35</v>
      </c>
    </row>
    <row r="18">
      <c r="A18" s="4" t="inlineStr">
        <is>
          <t>Weighted-Average Exercise price per Share, Exercised | $ / shares</t>
        </is>
      </c>
      <c r="B18" s="6" t="n">
        <v>1</v>
      </c>
      <c r="C18" s="12" t="n">
        <v>0.89</v>
      </c>
    </row>
    <row r="19">
      <c r="A19" s="4" t="inlineStr">
        <is>
          <t>Weighted-Average Exercise price per Share, Forfeited/expired | $ / shares</t>
        </is>
      </c>
      <c r="B19" s="12" t="n">
        <v>1.35</v>
      </c>
      <c r="C19" s="12" t="n">
        <v>1.35</v>
      </c>
    </row>
    <row r="20">
      <c r="A20" s="4" t="inlineStr">
        <is>
          <t>Weighted-Average Exercise price per Share, Ending Balance | $ / shares</t>
        </is>
      </c>
      <c r="B20" s="12" t="n">
        <v>8.85</v>
      </c>
      <c r="C20" s="12" t="n">
        <v>1.03</v>
      </c>
    </row>
    <row r="21">
      <c r="A21" s="4" t="inlineStr">
        <is>
          <t>Weighted-Average Exercise price per Share, Expected to vest | $ / shares</t>
        </is>
      </c>
      <c r="B21" s="12" t="n">
        <v>12.71</v>
      </c>
      <c r="C21" s="12" t="n">
        <v>1.35</v>
      </c>
    </row>
    <row r="22">
      <c r="A22" s="4" t="inlineStr">
        <is>
          <t>Weighted-Average Exercise price per Share, Options exercisable | $ / shares</t>
        </is>
      </c>
      <c r="B22" s="8" t="n">
        <v>0.89</v>
      </c>
      <c r="C22" s="8" t="n">
        <v>0.83</v>
      </c>
    </row>
    <row r="23">
      <c r="A23" s="4" t="inlineStr">
        <is>
          <t>Weighted-Average Remaining Contractual Term (in years)</t>
        </is>
      </c>
      <c r="B23" s="4" t="inlineStr">
        <is>
          <t>8 years 2 months 4 days</t>
        </is>
      </c>
      <c r="C23" s="4" t="inlineStr">
        <is>
          <t>7 years 1 month 28 days</t>
        </is>
      </c>
    </row>
    <row r="24">
      <c r="A24" s="4" t="inlineStr">
        <is>
          <t>Weighted-Average Remaining Contractual Term, Expected to vest (in years)</t>
        </is>
      </c>
      <c r="B24" s="4" t="inlineStr">
        <is>
          <t>9 years 6 months 7 days</t>
        </is>
      </c>
      <c r="C24" s="4" t="inlineStr">
        <is>
          <t>8 years 9 months 14 days</t>
        </is>
      </c>
    </row>
    <row r="25">
      <c r="A25" s="4" t="inlineStr">
        <is>
          <t>Weighted-Average Remaining Contractual Term, Options exercisable (in years)</t>
        </is>
      </c>
      <c r="B25" s="4" t="inlineStr">
        <is>
          <t>5 years 5 months 4 days</t>
        </is>
      </c>
      <c r="C25" s="4" t="inlineStr">
        <is>
          <t>6 years 1 month 9 days</t>
        </is>
      </c>
    </row>
    <row r="26">
      <c r="A26" s="4" t="inlineStr">
        <is>
          <t>Aggregate Intrinsic Value | $</t>
        </is>
      </c>
      <c r="B26" s="5" t="n">
        <v>18521</v>
      </c>
      <c r="C26" s="5" t="n">
        <v>500</v>
      </c>
    </row>
    <row r="27">
      <c r="A27" s="4" t="inlineStr">
        <is>
          <t>Aggregate Intrinsic Value, Expected to vest | $</t>
        </is>
      </c>
      <c r="B27" s="6" t="n">
        <v>7460</v>
      </c>
      <c r="C27" s="6" t="n">
        <v>18</v>
      </c>
    </row>
    <row r="28">
      <c r="A28" s="4" t="inlineStr">
        <is>
          <t>Aggregate Intrinsic Value, Options exercisable | $</t>
        </is>
      </c>
      <c r="B28" s="5" t="n">
        <v>11061</v>
      </c>
      <c r="C28" s="5" t="n">
        <v>4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s of Convertible Preferred Stock and Stockholders' Deficit (Parenthetical) - USD ($) $ in Millions</t>
        </is>
      </c>
      <c r="B1" s="2" t="inlineStr">
        <is>
          <t>3 Months Ended</t>
        </is>
      </c>
      <c r="C1" s="2" t="inlineStr">
        <is>
          <t>9 Months Ended</t>
        </is>
      </c>
    </row>
    <row r="2">
      <c r="B2" s="2" t="inlineStr">
        <is>
          <t>Sep. 30, 2020</t>
        </is>
      </c>
      <c r="C2" s="2" t="inlineStr">
        <is>
          <t>Sep. 30, 2020</t>
        </is>
      </c>
      <c r="D2" s="2" t="inlineStr">
        <is>
          <t>Dec. 31, 2018</t>
        </is>
      </c>
    </row>
    <row r="3">
      <c r="A3" s="4" t="inlineStr">
        <is>
          <t>Issuance of Series B convertible preferred stock and common stock warrants, issuance costs</t>
        </is>
      </c>
      <c r="C3" s="9" t="n">
        <v>3.5</v>
      </c>
    </row>
    <row r="4">
      <c r="A4" s="4" t="inlineStr">
        <is>
          <t>Initial public offering, issuance cost</t>
        </is>
      </c>
      <c r="B4" s="9" t="n">
        <v>3.3</v>
      </c>
      <c r="C4" s="9" t="n">
        <v>3.3</v>
      </c>
    </row>
    <row r="5">
      <c r="A5" s="4" t="inlineStr">
        <is>
          <t>Convertible Preferred Stock</t>
        </is>
      </c>
    </row>
    <row r="6">
      <c r="A6" s="4" t="inlineStr">
        <is>
          <t>Shares issued, price per share</t>
        </is>
      </c>
      <c r="D6" s="8" t="n">
        <v>1.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tock Options Outstanding and Exercisable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 Based Compensation Shares Authorized Under Stock Option Plans Exercise Price Range [Line Items]</t>
        </is>
      </c>
    </row>
    <row r="4">
      <c r="A4" s="4" t="inlineStr">
        <is>
          <t>Shares Outstanding</t>
        </is>
      </c>
      <c r="B4" s="6" t="n">
        <v>1927428</v>
      </c>
      <c r="C4" s="6" t="n">
        <v>1514770</v>
      </c>
      <c r="D4" s="6" t="n">
        <v>1263831</v>
      </c>
    </row>
    <row r="5">
      <c r="A5" s="4" t="inlineStr">
        <is>
          <t>Shares Exercisable</t>
        </is>
      </c>
      <c r="B5" s="6" t="n">
        <v>629373</v>
      </c>
      <c r="C5" s="6" t="n">
        <v>921677</v>
      </c>
    </row>
    <row r="6">
      <c r="A6" s="4" t="inlineStr">
        <is>
          <t>Employees and Directors</t>
        </is>
      </c>
    </row>
    <row r="7">
      <c r="A7" s="3" t="inlineStr">
        <is>
          <t>Share Based Compensation Shares Authorized Under Stock Option Plans Exercise Price Range [Line Items]</t>
        </is>
      </c>
    </row>
    <row r="8">
      <c r="A8" s="4" t="inlineStr">
        <is>
          <t>Shares Outstanding</t>
        </is>
      </c>
      <c r="B8" s="6" t="n">
        <v>1498690</v>
      </c>
      <c r="C8" s="6" t="n">
        <v>1180606</v>
      </c>
    </row>
    <row r="9">
      <c r="A9" s="4" t="inlineStr">
        <is>
          <t>Shares Exercisable</t>
        </is>
      </c>
      <c r="B9" s="6" t="n">
        <v>449681</v>
      </c>
      <c r="C9" s="6" t="n">
        <v>690760</v>
      </c>
    </row>
    <row r="10">
      <c r="A10" s="4" t="inlineStr">
        <is>
          <t>Non-employees</t>
        </is>
      </c>
    </row>
    <row r="11">
      <c r="A11" s="3" t="inlineStr">
        <is>
          <t>Share Based Compensation Shares Authorized Under Stock Option Plans Exercise Price Range [Line Items]</t>
        </is>
      </c>
    </row>
    <row r="12">
      <c r="A12" s="4" t="inlineStr">
        <is>
          <t>Shares Outstanding</t>
        </is>
      </c>
      <c r="B12" s="6" t="n">
        <v>428738</v>
      </c>
      <c r="C12" s="6" t="n">
        <v>334164</v>
      </c>
    </row>
    <row r="13">
      <c r="A13" s="4" t="inlineStr">
        <is>
          <t>Shares Exercisable</t>
        </is>
      </c>
      <c r="B13" s="6" t="n">
        <v>179692</v>
      </c>
      <c r="C13" s="6" t="n">
        <v>230917</v>
      </c>
    </row>
    <row r="14">
      <c r="A14" s="4" t="inlineStr">
        <is>
          <t>Exercise Price $0.16</t>
        </is>
      </c>
    </row>
    <row r="15">
      <c r="A15" s="3" t="inlineStr">
        <is>
          <t>Share Based Compensation Shares Authorized Under Stock Option Plans Exercise Price Range [Line Items]</t>
        </is>
      </c>
    </row>
    <row r="16">
      <c r="A16" s="4" t="inlineStr">
        <is>
          <t>Exercise Price ($)</t>
        </is>
      </c>
      <c r="B16" s="8" t="n">
        <v>0.16</v>
      </c>
      <c r="C16" s="8" t="n">
        <v>0.16</v>
      </c>
    </row>
    <row r="17">
      <c r="A17" s="4" t="inlineStr">
        <is>
          <t>Exercise Price $0.16 | Employees and Directors</t>
        </is>
      </c>
    </row>
    <row r="18">
      <c r="A18" s="3" t="inlineStr">
        <is>
          <t>Share Based Compensation Shares Authorized Under Stock Option Plans Exercise Price Range [Line Items]</t>
        </is>
      </c>
    </row>
    <row r="19">
      <c r="A19" s="4" t="inlineStr">
        <is>
          <t>Shares Outstanding</t>
        </is>
      </c>
      <c r="B19" s="6" t="n">
        <v>75660</v>
      </c>
      <c r="C19" s="6" t="n">
        <v>75660</v>
      </c>
    </row>
    <row r="20">
      <c r="A20" s="4" t="inlineStr">
        <is>
          <t>Shares Exercisable</t>
        </is>
      </c>
      <c r="B20" s="6" t="n">
        <v>75660</v>
      </c>
      <c r="C20" s="6" t="n">
        <v>75660</v>
      </c>
    </row>
    <row r="21">
      <c r="A21" s="4" t="inlineStr">
        <is>
          <t>Exercise Price $0.16 | Non-employees</t>
        </is>
      </c>
    </row>
    <row r="22">
      <c r="A22" s="3" t="inlineStr">
        <is>
          <t>Share Based Compensation Shares Authorized Under Stock Option Plans Exercise Price Range [Line Items]</t>
        </is>
      </c>
    </row>
    <row r="23">
      <c r="A23" s="4" t="inlineStr">
        <is>
          <t>Shares Outstanding</t>
        </is>
      </c>
      <c r="B23" s="6" t="n">
        <v>12611</v>
      </c>
      <c r="C23" s="6" t="n">
        <v>15762</v>
      </c>
    </row>
    <row r="24">
      <c r="A24" s="4" t="inlineStr">
        <is>
          <t>Shares Exercisable</t>
        </is>
      </c>
      <c r="B24" s="6" t="n">
        <v>12611</v>
      </c>
      <c r="C24" s="6" t="n">
        <v>15762</v>
      </c>
    </row>
    <row r="25">
      <c r="A25" s="4" t="inlineStr">
        <is>
          <t>Exercise Price $0.48</t>
        </is>
      </c>
    </row>
    <row r="26">
      <c r="A26" s="3" t="inlineStr">
        <is>
          <t>Share Based Compensation Shares Authorized Under Stock Option Plans Exercise Price Range [Line Items]</t>
        </is>
      </c>
    </row>
    <row r="27">
      <c r="A27" s="4" t="inlineStr">
        <is>
          <t>Exercise Price ($)</t>
        </is>
      </c>
      <c r="B27" s="8" t="n">
        <v>0.48</v>
      </c>
      <c r="C27" s="8" t="n">
        <v>0.48</v>
      </c>
    </row>
    <row r="28">
      <c r="A28" s="4" t="inlineStr">
        <is>
          <t>Exercise Price $0.48 | Employees and Directors</t>
        </is>
      </c>
    </row>
    <row r="29">
      <c r="A29" s="3" t="inlineStr">
        <is>
          <t>Share Based Compensation Shares Authorized Under Stock Option Plans Exercise Price Range [Line Items]</t>
        </is>
      </c>
    </row>
    <row r="30">
      <c r="A30" s="4" t="inlineStr">
        <is>
          <t>Shares Outstanding</t>
        </is>
      </c>
      <c r="B30" s="6" t="n">
        <v>162353</v>
      </c>
      <c r="C30" s="6" t="n">
        <v>288453</v>
      </c>
    </row>
    <row r="31">
      <c r="A31" s="4" t="inlineStr">
        <is>
          <t>Shares Exercisable</t>
        </is>
      </c>
      <c r="B31" s="6" t="n">
        <v>162353</v>
      </c>
      <c r="C31" s="6" t="n">
        <v>288453</v>
      </c>
    </row>
    <row r="32">
      <c r="A32" s="4" t="inlineStr">
        <is>
          <t>Exercise Price $1.00</t>
        </is>
      </c>
    </row>
    <row r="33">
      <c r="A33" s="3" t="inlineStr">
        <is>
          <t>Share Based Compensation Shares Authorized Under Stock Option Plans Exercise Price Range [Line Items]</t>
        </is>
      </c>
    </row>
    <row r="34">
      <c r="A34" s="4" t="inlineStr">
        <is>
          <t>Exercise Price ($)</t>
        </is>
      </c>
      <c r="B34" s="5" t="n">
        <v>1</v>
      </c>
      <c r="C34" s="5" t="n">
        <v>1</v>
      </c>
    </row>
    <row r="35">
      <c r="A35" s="4" t="inlineStr">
        <is>
          <t>Exercise Price $1.00 | Non-employees</t>
        </is>
      </c>
    </row>
    <row r="36">
      <c r="A36" s="3" t="inlineStr">
        <is>
          <t>Share Based Compensation Shares Authorized Under Stock Option Plans Exercise Price Range [Line Items]</t>
        </is>
      </c>
    </row>
    <row r="37">
      <c r="A37" s="4" t="inlineStr">
        <is>
          <t>Shares Outstanding</t>
        </is>
      </c>
      <c r="B37" s="6" t="n">
        <v>37830</v>
      </c>
      <c r="C37" s="6" t="n">
        <v>37830</v>
      </c>
    </row>
    <row r="38">
      <c r="A38" s="4" t="inlineStr">
        <is>
          <t>Shares Exercisable</t>
        </is>
      </c>
      <c r="B38" s="6" t="n">
        <v>37830</v>
      </c>
      <c r="C38" s="6" t="n">
        <v>37830</v>
      </c>
    </row>
    <row r="39">
      <c r="A39" s="4" t="inlineStr">
        <is>
          <t>Exercise Price $1.04</t>
        </is>
      </c>
    </row>
    <row r="40">
      <c r="A40" s="3" t="inlineStr">
        <is>
          <t>Share Based Compensation Shares Authorized Under Stock Option Plans Exercise Price Range [Line Items]</t>
        </is>
      </c>
    </row>
    <row r="41">
      <c r="A41" s="4" t="inlineStr">
        <is>
          <t>Exercise Price ($)</t>
        </is>
      </c>
      <c r="B41" s="8" t="n">
        <v>1.04</v>
      </c>
      <c r="C41" s="8" t="n">
        <v>1.04</v>
      </c>
    </row>
    <row r="42">
      <c r="A42" s="4" t="inlineStr">
        <is>
          <t>Exercise Price $1.04 | Employees and Directors</t>
        </is>
      </c>
    </row>
    <row r="43">
      <c r="A43" s="3" t="inlineStr">
        <is>
          <t>Share Based Compensation Shares Authorized Under Stock Option Plans Exercise Price Range [Line Items]</t>
        </is>
      </c>
    </row>
    <row r="44">
      <c r="A44" s="4" t="inlineStr">
        <is>
          <t>Shares Outstanding</t>
        </is>
      </c>
      <c r="B44" s="6" t="n">
        <v>70933</v>
      </c>
      <c r="C44" s="6" t="n">
        <v>241164</v>
      </c>
    </row>
    <row r="45">
      <c r="A45" s="4" t="inlineStr">
        <is>
          <t>Shares Exercisable</t>
        </is>
      </c>
      <c r="B45" s="6" t="n">
        <v>70933</v>
      </c>
      <c r="C45" s="6" t="n">
        <v>194139</v>
      </c>
    </row>
    <row r="46">
      <c r="A46" s="4" t="inlineStr">
        <is>
          <t>Exercise Price $1.04 | Non-employees</t>
        </is>
      </c>
    </row>
    <row r="47">
      <c r="A47" s="3" t="inlineStr">
        <is>
          <t>Share Based Compensation Shares Authorized Under Stock Option Plans Exercise Price Range [Line Items]</t>
        </is>
      </c>
    </row>
    <row r="48">
      <c r="A48" s="4" t="inlineStr">
        <is>
          <t>Shares Outstanding</t>
        </is>
      </c>
      <c r="B48" s="6" t="n">
        <v>31525</v>
      </c>
      <c r="C48" s="6" t="n">
        <v>81965</v>
      </c>
    </row>
    <row r="49">
      <c r="A49" s="4" t="inlineStr">
        <is>
          <t>Shares Exercisable</t>
        </is>
      </c>
      <c r="B49" s="6" t="n">
        <v>31525</v>
      </c>
      <c r="C49" s="6" t="n">
        <v>81964</v>
      </c>
    </row>
    <row r="50">
      <c r="A50" s="4" t="inlineStr">
        <is>
          <t>Exercise Price $1.19</t>
        </is>
      </c>
    </row>
    <row r="51">
      <c r="A51" s="3" t="inlineStr">
        <is>
          <t>Share Based Compensation Shares Authorized Under Stock Option Plans Exercise Price Range [Line Items]</t>
        </is>
      </c>
    </row>
    <row r="52">
      <c r="A52" s="4" t="inlineStr">
        <is>
          <t>Exercise Price ($)</t>
        </is>
      </c>
      <c r="B52" s="8" t="n">
        <v>1.19</v>
      </c>
      <c r="C52" s="8" t="n">
        <v>1.19</v>
      </c>
    </row>
    <row r="53">
      <c r="A53" s="4" t="inlineStr">
        <is>
          <t>Exercise Price $1.19 | Employees and Directors</t>
        </is>
      </c>
    </row>
    <row r="54">
      <c r="A54" s="3" t="inlineStr">
        <is>
          <t>Share Based Compensation Shares Authorized Under Stock Option Plans Exercise Price Range [Line Items]</t>
        </is>
      </c>
    </row>
    <row r="55">
      <c r="A55" s="4" t="inlineStr">
        <is>
          <t>Shares Outstanding</t>
        </is>
      </c>
      <c r="B55" s="6" t="n">
        <v>52645</v>
      </c>
      <c r="C55" s="6" t="n">
        <v>66517</v>
      </c>
    </row>
    <row r="56">
      <c r="A56" s="4" t="inlineStr">
        <is>
          <t>Shares Exercisable</t>
        </is>
      </c>
      <c r="B56" s="6" t="n">
        <v>38878</v>
      </c>
      <c r="C56" s="6" t="n">
        <v>47392</v>
      </c>
    </row>
    <row r="57">
      <c r="A57" s="4" t="inlineStr">
        <is>
          <t>Exercise Price $1.19 | Non-employees</t>
        </is>
      </c>
    </row>
    <row r="58">
      <c r="A58" s="3" t="inlineStr">
        <is>
          <t>Share Based Compensation Shares Authorized Under Stock Option Plans Exercise Price Range [Line Items]</t>
        </is>
      </c>
    </row>
    <row r="59">
      <c r="A59" s="4" t="inlineStr">
        <is>
          <t>Shares Outstanding</t>
        </is>
      </c>
      <c r="B59" s="6" t="n">
        <v>34677</v>
      </c>
      <c r="C59" s="6" t="n">
        <v>34677</v>
      </c>
    </row>
    <row r="60">
      <c r="A60" s="4" t="inlineStr">
        <is>
          <t>Shares Exercisable</t>
        </is>
      </c>
      <c r="B60" s="6" t="n">
        <v>34677</v>
      </c>
      <c r="C60" s="6" t="n">
        <v>34677</v>
      </c>
    </row>
    <row r="61">
      <c r="A61" s="4" t="inlineStr">
        <is>
          <t>Exercise Price $1.31</t>
        </is>
      </c>
    </row>
    <row r="62">
      <c r="A62" s="3" t="inlineStr">
        <is>
          <t>Share Based Compensation Shares Authorized Under Stock Option Plans Exercise Price Range [Line Items]</t>
        </is>
      </c>
    </row>
    <row r="63">
      <c r="A63" s="4" t="inlineStr">
        <is>
          <t>Exercise Price ($)</t>
        </is>
      </c>
      <c r="B63" s="8" t="n">
        <v>1.31</v>
      </c>
      <c r="C63" s="8" t="n">
        <v>1.31</v>
      </c>
    </row>
    <row r="64">
      <c r="A64" s="4" t="inlineStr">
        <is>
          <t>Exercise Price $1.31 | Employees and Directors</t>
        </is>
      </c>
    </row>
    <row r="65">
      <c r="A65" s="3" t="inlineStr">
        <is>
          <t>Share Based Compensation Shares Authorized Under Stock Option Plans Exercise Price Range [Line Items]</t>
        </is>
      </c>
    </row>
    <row r="66">
      <c r="A66" s="4" t="inlineStr">
        <is>
          <t>Shares Outstanding</t>
        </is>
      </c>
      <c r="B66" s="6" t="n">
        <v>63050</v>
      </c>
      <c r="C66" s="6" t="n">
        <v>63050</v>
      </c>
    </row>
    <row r="67">
      <c r="A67" s="4" t="inlineStr">
        <is>
          <t>Shares Exercisable</t>
        </is>
      </c>
      <c r="B67" s="6" t="n">
        <v>63050</v>
      </c>
      <c r="C67" s="6" t="n">
        <v>63050</v>
      </c>
    </row>
    <row r="68">
      <c r="A68" s="4" t="inlineStr">
        <is>
          <t>Exercise Price $1.35</t>
        </is>
      </c>
    </row>
    <row r="69">
      <c r="A69" s="3" t="inlineStr">
        <is>
          <t>Share Based Compensation Shares Authorized Under Stock Option Plans Exercise Price Range [Line Items]</t>
        </is>
      </c>
    </row>
    <row r="70">
      <c r="A70" s="4" t="inlineStr">
        <is>
          <t>Exercise Price ($)</t>
        </is>
      </c>
      <c r="B70" s="8" t="n">
        <v>1.35</v>
      </c>
      <c r="C70" s="8" t="n">
        <v>1.35</v>
      </c>
    </row>
    <row r="71">
      <c r="A71" s="4" t="inlineStr">
        <is>
          <t>Exercise Price $1.35 | Employees and Directors</t>
        </is>
      </c>
    </row>
    <row r="72">
      <c r="A72" s="3" t="inlineStr">
        <is>
          <t>Share Based Compensation Shares Authorized Under Stock Option Plans Exercise Price Range [Line Items]</t>
        </is>
      </c>
    </row>
    <row r="73">
      <c r="A73" s="4" t="inlineStr">
        <is>
          <t>Shares Outstanding</t>
        </is>
      </c>
      <c r="B73" s="6" t="n">
        <v>294754</v>
      </c>
      <c r="C73" s="6" t="n">
        <v>414237</v>
      </c>
    </row>
    <row r="74">
      <c r="A74" s="4" t="inlineStr">
        <is>
          <t>Shares Exercisable</t>
        </is>
      </c>
      <c r="B74" s="6" t="n">
        <v>27529</v>
      </c>
      <c r="C74" s="6" t="n">
        <v>22067</v>
      </c>
    </row>
    <row r="75">
      <c r="A75" s="4" t="inlineStr">
        <is>
          <t>Exercise Price $1.35 | Non-employees</t>
        </is>
      </c>
    </row>
    <row r="76">
      <c r="A76" s="3" t="inlineStr">
        <is>
          <t>Share Based Compensation Shares Authorized Under Stock Option Plans Exercise Price Range [Line Items]</t>
        </is>
      </c>
    </row>
    <row r="77">
      <c r="A77" s="4" t="inlineStr">
        <is>
          <t>Shares Outstanding</t>
        </is>
      </c>
      <c r="B77" s="6" t="n">
        <v>116642</v>
      </c>
      <c r="C77" s="6" t="n">
        <v>163930</v>
      </c>
    </row>
    <row r="78">
      <c r="A78" s="4" t="inlineStr">
        <is>
          <t>Shares Exercisable</t>
        </is>
      </c>
      <c r="B78" s="6" t="n">
        <v>63049</v>
      </c>
      <c r="C78" s="6" t="n">
        <v>60684</v>
      </c>
    </row>
    <row r="79">
      <c r="A79" s="4" t="inlineStr">
        <is>
          <t>Exercise Price $1.49</t>
        </is>
      </c>
    </row>
    <row r="80">
      <c r="A80" s="3" t="inlineStr">
        <is>
          <t>Share Based Compensation Shares Authorized Under Stock Option Plans Exercise Price Range [Line Items]</t>
        </is>
      </c>
    </row>
    <row r="81">
      <c r="A81" s="4" t="inlineStr">
        <is>
          <t>Exercise Price ($)</t>
        </is>
      </c>
      <c r="B81" s="8" t="n">
        <v>1.49</v>
      </c>
      <c r="C81" s="8" t="n">
        <v>1.49</v>
      </c>
    </row>
    <row r="82">
      <c r="A82" s="4" t="inlineStr">
        <is>
          <t>Exercise Price $1.49 | Employees and Directors</t>
        </is>
      </c>
    </row>
    <row r="83">
      <c r="A83" s="3" t="inlineStr">
        <is>
          <t>Share Based Compensation Shares Authorized Under Stock Option Plans Exercise Price Range [Line Items]</t>
        </is>
      </c>
    </row>
    <row r="84">
      <c r="A84" s="4" t="inlineStr">
        <is>
          <t>Shares Outstanding</t>
        </is>
      </c>
      <c r="B84" s="6" t="n">
        <v>31525</v>
      </c>
      <c r="C84" s="6" t="n">
        <v>31525</v>
      </c>
    </row>
    <row r="85">
      <c r="A85" s="4" t="inlineStr">
        <is>
          <t>Shares Exercisable</t>
        </is>
      </c>
      <c r="B85" s="6" t="n">
        <v>10508</v>
      </c>
    </row>
    <row r="86">
      <c r="A86" s="4" t="inlineStr">
        <is>
          <t>Exercise Price $17.00</t>
        </is>
      </c>
    </row>
    <row r="87">
      <c r="A87" s="3" t="inlineStr">
        <is>
          <t>Share Based Compensation Shares Authorized Under Stock Option Plans Exercise Price Range [Line Items]</t>
        </is>
      </c>
    </row>
    <row r="88">
      <c r="A88" s="4" t="inlineStr">
        <is>
          <t>Exercise Price ($)</t>
        </is>
      </c>
      <c r="B88" s="5" t="n">
        <v>17</v>
      </c>
    </row>
    <row r="89">
      <c r="A89" s="4" t="inlineStr">
        <is>
          <t>Exercise Price $17.00 | Employees and Directors</t>
        </is>
      </c>
    </row>
    <row r="90">
      <c r="A90" s="3" t="inlineStr">
        <is>
          <t>Share Based Compensation Shares Authorized Under Stock Option Plans Exercise Price Range [Line Items]</t>
        </is>
      </c>
    </row>
    <row r="91">
      <c r="A91" s="4" t="inlineStr">
        <is>
          <t>Shares Outstanding</t>
        </is>
      </c>
      <c r="B91" s="6" t="n">
        <v>747770</v>
      </c>
    </row>
    <row r="92">
      <c r="A92" s="4" t="inlineStr">
        <is>
          <t>Shares Exercisable</t>
        </is>
      </c>
      <c r="B92" s="6" t="n">
        <v>770</v>
      </c>
    </row>
    <row r="93">
      <c r="A93" s="4" t="inlineStr">
        <is>
          <t>Exercise Price $17.00 | Non-employees</t>
        </is>
      </c>
    </row>
    <row r="94">
      <c r="A94" s="3" t="inlineStr">
        <is>
          <t>Share Based Compensation Shares Authorized Under Stock Option Plans Exercise Price Range [Line Items]</t>
        </is>
      </c>
    </row>
    <row r="95">
      <c r="A95" s="4" t="inlineStr">
        <is>
          <t>Shares Outstanding</t>
        </is>
      </c>
      <c r="B95" s="6" t="n">
        <v>1954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SA Activity (Details) - Restricted Stock Award (RSA) - $ / share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Share Equivalent, Non-vested, Beginning Balance</t>
        </is>
      </c>
      <c r="B4" s="6" t="n">
        <v>8407</v>
      </c>
      <c r="C4" s="6" t="n">
        <v>12610</v>
      </c>
    </row>
    <row r="5">
      <c r="A5" s="4" t="inlineStr">
        <is>
          <t>Share Equivalent, Vested</t>
        </is>
      </c>
      <c r="B5" s="6" t="n">
        <v>-4203</v>
      </c>
      <c r="C5" s="6" t="n">
        <v>-4203</v>
      </c>
    </row>
    <row r="6">
      <c r="A6" s="4" t="inlineStr">
        <is>
          <t>Share Equivalent, Non-vested, Ending Balance</t>
        </is>
      </c>
      <c r="B6" s="6" t="n">
        <v>4204</v>
      </c>
      <c r="C6" s="6" t="n">
        <v>8407</v>
      </c>
    </row>
    <row r="7">
      <c r="A7" s="4" t="inlineStr">
        <is>
          <t>Weighted-Average Grant Date Fair Value, Non-vested, Beginning Balance</t>
        </is>
      </c>
      <c r="B7" s="8" t="n">
        <v>1.35</v>
      </c>
      <c r="C7" s="8" t="n">
        <v>1.35</v>
      </c>
    </row>
    <row r="8">
      <c r="A8" s="4" t="inlineStr">
        <is>
          <t>Weighted-Average Grant Date Fair Value, Non-vested, Vested</t>
        </is>
      </c>
      <c r="B8" s="12" t="n">
        <v>1.35</v>
      </c>
      <c r="C8" s="12" t="n">
        <v>1.35</v>
      </c>
    </row>
    <row r="9">
      <c r="A9" s="4" t="inlineStr">
        <is>
          <t>Weighted-Average Grant Date Fair Value, Non-vested, Ending Balance</t>
        </is>
      </c>
      <c r="B9" s="8" t="n">
        <v>1.35</v>
      </c>
      <c r="C9" s="8" t="n">
        <v>1.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Federal statutory income tax rate</t>
        </is>
      </c>
      <c r="B4" s="4" t="inlineStr">
        <is>
          <t>21.00%</t>
        </is>
      </c>
      <c r="C4" s="4" t="inlineStr">
        <is>
          <t>21.00%</t>
        </is>
      </c>
    </row>
    <row r="5">
      <c r="A5" s="4" t="inlineStr">
        <is>
          <t>Non-deductible expenses and others</t>
        </is>
      </c>
      <c r="B5" s="4" t="inlineStr">
        <is>
          <t>(0.60%)</t>
        </is>
      </c>
      <c r="C5" s="4" t="inlineStr">
        <is>
          <t>0.20%</t>
        </is>
      </c>
    </row>
    <row r="6">
      <c r="A6" s="4" t="inlineStr">
        <is>
          <t>Non-deductible expense related to the convertible notes and derivative liability</t>
        </is>
      </c>
      <c r="B6" s="4" t="inlineStr">
        <is>
          <t>(1.70%)</t>
        </is>
      </c>
      <c r="C6" s="4" t="inlineStr">
        <is>
          <t>0.00%</t>
        </is>
      </c>
    </row>
    <row r="7">
      <c r="A7" s="4" t="inlineStr">
        <is>
          <t>Non-deductible expense related to the grant liability</t>
        </is>
      </c>
      <c r="B7" s="4" t="inlineStr">
        <is>
          <t>(0.30%)</t>
        </is>
      </c>
      <c r="C7" s="4" t="inlineStr">
        <is>
          <t>0.00%</t>
        </is>
      </c>
    </row>
    <row r="8">
      <c r="A8" s="4" t="inlineStr">
        <is>
          <t>Tax credits</t>
        </is>
      </c>
      <c r="B8" s="4" t="inlineStr">
        <is>
          <t>2.20%</t>
        </is>
      </c>
      <c r="C8" s="4" t="inlineStr">
        <is>
          <t>2.80%</t>
        </is>
      </c>
    </row>
    <row r="9">
      <c r="A9" s="4" t="inlineStr">
        <is>
          <t>Change in valuation allowance</t>
        </is>
      </c>
      <c r="B9" s="4" t="inlineStr">
        <is>
          <t>(20.60%)</t>
        </is>
      </c>
      <c r="C9" s="4" t="inlineStr">
        <is>
          <t>(24.0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19</t>
        </is>
      </c>
      <c r="C1" s="2" t="inlineStr">
        <is>
          <t>Dec. 31, 2018</t>
        </is>
      </c>
    </row>
    <row r="2">
      <c r="A2" s="3" t="inlineStr">
        <is>
          <t>Deferred tax assets:</t>
        </is>
      </c>
    </row>
    <row r="3">
      <c r="A3" s="4" t="inlineStr">
        <is>
          <t>Net operating loss carryforwards</t>
        </is>
      </c>
      <c r="B3" s="5" t="n">
        <v>3911</v>
      </c>
      <c r="C3" s="5" t="n">
        <v>3032</v>
      </c>
    </row>
    <row r="4">
      <c r="A4" s="4" t="inlineStr">
        <is>
          <t>Research and development tax credit carryforwards</t>
        </is>
      </c>
      <c r="B4" s="6" t="n">
        <v>716</v>
      </c>
      <c r="C4" s="6" t="n">
        <v>600</v>
      </c>
    </row>
    <row r="5">
      <c r="A5" s="4" t="inlineStr">
        <is>
          <t>Accrued liabilities and other</t>
        </is>
      </c>
      <c r="B5" s="6" t="n">
        <v>93</v>
      </c>
      <c r="C5" s="6" t="n">
        <v>47</v>
      </c>
    </row>
    <row r="6">
      <c r="A6" s="4" t="inlineStr">
        <is>
          <t>Stock-based compensation</t>
        </is>
      </c>
      <c r="B6" s="6" t="n">
        <v>82</v>
      </c>
      <c r="C6" s="6" t="n">
        <v>60</v>
      </c>
    </row>
    <row r="7">
      <c r="A7" s="4" t="inlineStr">
        <is>
          <t>Total deferred tax assets</t>
        </is>
      </c>
      <c r="B7" s="6" t="n">
        <v>4802</v>
      </c>
      <c r="C7" s="6" t="n">
        <v>3739</v>
      </c>
    </row>
    <row r="8">
      <c r="A8" s="3" t="inlineStr">
        <is>
          <t>Deferred tax liabilities:</t>
        </is>
      </c>
    </row>
    <row r="9">
      <c r="A9" s="4" t="inlineStr">
        <is>
          <t>Prepaid expenses and other</t>
        </is>
      </c>
      <c r="B9" s="6" t="n">
        <v>-12</v>
      </c>
      <c r="C9" s="6" t="n">
        <v>-13</v>
      </c>
    </row>
    <row r="10">
      <c r="A10" s="4" t="inlineStr">
        <is>
          <t>Total deferred tax liabilities</t>
        </is>
      </c>
      <c r="B10" s="6" t="n">
        <v>-12</v>
      </c>
      <c r="C10" s="6" t="n">
        <v>-13</v>
      </c>
    </row>
    <row r="11">
      <c r="A11" s="4" t="inlineStr">
        <is>
          <t>Less valuation allowance</t>
        </is>
      </c>
      <c r="B11" s="6" t="n">
        <v>-4790</v>
      </c>
      <c r="C11" s="6" t="n">
        <v>-3726</v>
      </c>
    </row>
    <row r="12">
      <c r="A12" s="4" t="inlineStr">
        <is>
          <t>Net deferred tax assets</t>
        </is>
      </c>
      <c r="B12" s="5" t="n">
        <v>0</v>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19</t>
        </is>
      </c>
      <c r="C2" s="2" t="inlineStr">
        <is>
          <t>Dec. 31, 2018</t>
        </is>
      </c>
    </row>
    <row r="3">
      <c r="A3" s="3" t="inlineStr">
        <is>
          <t>Income Tax Contingency [Line Items]</t>
        </is>
      </c>
    </row>
    <row r="4">
      <c r="A4" s="4" t="inlineStr">
        <is>
          <t>Change in valuation allowance</t>
        </is>
      </c>
      <c r="B4" s="9" t="n">
        <v>1.1</v>
      </c>
      <c r="C4" s="9" t="n">
        <v>1.2</v>
      </c>
    </row>
    <row r="5">
      <c r="A5" s="4" t="inlineStr">
        <is>
          <t>Federal</t>
        </is>
      </c>
    </row>
    <row r="6">
      <c r="A6" s="3" t="inlineStr">
        <is>
          <t>Income Tax Contingency [Line Items]</t>
        </is>
      </c>
    </row>
    <row r="7">
      <c r="A7" s="4" t="inlineStr">
        <is>
          <t>Net operating loss carryforwards</t>
        </is>
      </c>
      <c r="B7" s="13" t="n">
        <v>9.4</v>
      </c>
      <c r="C7" s="9" t="n">
        <v>9.199999999999999</v>
      </c>
    </row>
    <row r="8">
      <c r="A8" s="4" t="inlineStr">
        <is>
          <t>Tax credit carryforwards</t>
        </is>
      </c>
      <c r="B8" s="5" t="n">
        <v>1</v>
      </c>
    </row>
    <row r="9">
      <c r="A9" s="4" t="inlineStr">
        <is>
          <t>Federal | Minimum</t>
        </is>
      </c>
    </row>
    <row r="10">
      <c r="A10" s="3" t="inlineStr">
        <is>
          <t>Income Tax Contingency [Line Items]</t>
        </is>
      </c>
    </row>
    <row r="11">
      <c r="A11" s="4" t="inlineStr">
        <is>
          <t>Net operating loss and tax credit carryforwards, expiration period</t>
        </is>
      </c>
      <c r="B11" s="4" t="inlineStr">
        <is>
          <t>11 years</t>
        </is>
      </c>
    </row>
    <row r="12">
      <c r="A12" s="4" t="inlineStr">
        <is>
          <t>Federal | Maximum</t>
        </is>
      </c>
    </row>
    <row r="13">
      <c r="A13" s="3" t="inlineStr">
        <is>
          <t>Income Tax Contingency [Line Items]</t>
        </is>
      </c>
    </row>
    <row r="14">
      <c r="A14" s="4" t="inlineStr">
        <is>
          <t>Net operating loss and tax credit carryforwards, expiration period</t>
        </is>
      </c>
      <c r="B14" s="4" t="inlineStr">
        <is>
          <t>2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Beginning balance</t>
        </is>
      </c>
      <c r="B4" s="5" t="n">
        <v>200</v>
      </c>
      <c r="C4" s="5" t="n">
        <v>152</v>
      </c>
    </row>
    <row r="5">
      <c r="A5" s="4" t="inlineStr">
        <is>
          <t>Additions for tax positions taken in the current year</t>
        </is>
      </c>
      <c r="B5" s="6" t="n">
        <v>39</v>
      </c>
      <c r="C5" s="6" t="n">
        <v>48</v>
      </c>
    </row>
    <row r="6">
      <c r="A6" s="4" t="inlineStr">
        <is>
          <t>Ending balance</t>
        </is>
      </c>
      <c r="B6" s="5" t="n">
        <v>239</v>
      </c>
      <c r="C6" s="5" t="n">
        <v>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19</t>
        </is>
      </c>
      <c r="C2" s="2" t="inlineStr">
        <is>
          <t>Dec. 31, 2018</t>
        </is>
      </c>
    </row>
    <row r="3">
      <c r="A3" s="3" t="inlineStr">
        <is>
          <t>Employee Benefit Plans [Abstract]</t>
        </is>
      </c>
    </row>
    <row r="4">
      <c r="A4" s="4" t="inlineStr">
        <is>
          <t>Percentage of pretax compensation eligible to defer</t>
        </is>
      </c>
      <c r="B4" s="4" t="inlineStr">
        <is>
          <t>100.00%</t>
        </is>
      </c>
    </row>
    <row r="5">
      <c r="A5" s="4" t="inlineStr">
        <is>
          <t>Matching contributions</t>
        </is>
      </c>
      <c r="B5" s="5" t="n">
        <v>0</v>
      </c>
      <c r="C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ummary of Dilutive Securities excluded from Computation of Diluted Net Loss Per Share Attributable to Common Stockholder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Outstanding shares of potentially dilutive securities were excluded from the computation of the diluted net loss per share</t>
        </is>
      </c>
      <c r="B4" s="6" t="n">
        <v>1931632</v>
      </c>
      <c r="C4" s="6" t="n">
        <v>4127480</v>
      </c>
      <c r="D4" s="6" t="n">
        <v>4143873</v>
      </c>
      <c r="E4" s="6" t="n">
        <v>3897137</v>
      </c>
    </row>
    <row r="5">
      <c r="A5" s="4" t="inlineStr">
        <is>
          <t>Convertible Preferred Stock on An as-converted Basis</t>
        </is>
      </c>
    </row>
    <row r="6">
      <c r="A6" s="3" t="inlineStr">
        <is>
          <t>Antidilutive Securities Excluded From Computation Of Earnings Per Share [Line Items]</t>
        </is>
      </c>
    </row>
    <row r="7">
      <c r="A7" s="4" t="inlineStr">
        <is>
          <t>Outstanding shares of potentially dilutive securities were excluded from the computation of the diluted net loss per share</t>
        </is>
      </c>
      <c r="C7" s="6" t="n">
        <v>2617386</v>
      </c>
      <c r="D7" s="6" t="n">
        <v>2617386</v>
      </c>
      <c r="E7" s="6" t="n">
        <v>2617386</v>
      </c>
    </row>
    <row r="8">
      <c r="A8" s="4" t="inlineStr">
        <is>
          <t>Unvested RSAs</t>
        </is>
      </c>
    </row>
    <row r="9">
      <c r="A9" s="3" t="inlineStr">
        <is>
          <t>Antidilutive Securities Excluded From Computation Of Earnings Per Share [Line Items]</t>
        </is>
      </c>
    </row>
    <row r="10">
      <c r="A10" s="4" t="inlineStr">
        <is>
          <t>Outstanding shares of potentially dilutive securities were excluded from the computation of the diluted net loss per share</t>
        </is>
      </c>
      <c r="B10" s="6" t="n">
        <v>4204</v>
      </c>
      <c r="C10" s="6" t="n">
        <v>8407</v>
      </c>
      <c r="D10" s="6" t="n">
        <v>8407</v>
      </c>
      <c r="E10" s="6" t="n">
        <v>12610</v>
      </c>
    </row>
    <row r="11">
      <c r="A11" s="4" t="inlineStr">
        <is>
          <t>Stock Options to Purchase Common Stock</t>
        </is>
      </c>
    </row>
    <row r="12">
      <c r="A12" s="3" t="inlineStr">
        <is>
          <t>Antidilutive Securities Excluded From Computation Of Earnings Per Share [Line Items]</t>
        </is>
      </c>
    </row>
    <row r="13">
      <c r="A13" s="4" t="inlineStr">
        <is>
          <t>Outstanding shares of potentially dilutive securities were excluded from the computation of the diluted net loss per share</t>
        </is>
      </c>
      <c r="B13" s="6" t="n">
        <v>1927428</v>
      </c>
      <c r="C13" s="6" t="n">
        <v>1498377</v>
      </c>
      <c r="D13" s="6" t="n">
        <v>1514770</v>
      </c>
      <c r="E13" s="6" t="n">
        <v>1263831</v>
      </c>
    </row>
    <row r="14">
      <c r="A14" s="4" t="inlineStr">
        <is>
          <t>Common Stock Warrants</t>
        </is>
      </c>
    </row>
    <row r="15">
      <c r="A15" s="3" t="inlineStr">
        <is>
          <t>Antidilutive Securities Excluded From Computation Of Earnings Per Share [Line Items]</t>
        </is>
      </c>
    </row>
    <row r="16">
      <c r="A16" s="4" t="inlineStr">
        <is>
          <t>Outstanding shares of potentially dilutive securities were excluded from the computation of the diluted net loss per share</t>
        </is>
      </c>
      <c r="C16" s="6" t="n">
        <v>3310</v>
      </c>
      <c r="D16" s="6" t="n">
        <v>3310</v>
      </c>
      <c r="E16" s="6" t="n">
        <v>33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Pro Forma Net Loss Per Share Attributable to Common Stockholders - Summary of Computation of the Unaudited Pro Forma Basic And Diluted Net Loss Per Share Attributable to Common Stockholder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Abstract]</t>
        </is>
      </c>
    </row>
    <row r="4">
      <c r="A4" s="4" t="inlineStr">
        <is>
          <t>Net loss</t>
        </is>
      </c>
      <c r="B4" s="5" t="n">
        <v>-8456</v>
      </c>
      <c r="C4" s="5" t="n">
        <v>-1530</v>
      </c>
      <c r="D4" s="5" t="n">
        <v>-12253</v>
      </c>
      <c r="E4" s="5" t="n">
        <v>-4187</v>
      </c>
      <c r="F4" s="5" t="n">
        <v>-5161</v>
      </c>
      <c r="G4" s="5" t="n">
        <v>-5097</v>
      </c>
    </row>
    <row r="5">
      <c r="A5" s="4" t="inlineStr">
        <is>
          <t>Loss on remeasurement of grant liability</t>
        </is>
      </c>
      <c r="F5" s="6" t="n">
        <v>100</v>
      </c>
    </row>
    <row r="6">
      <c r="A6" s="4" t="inlineStr">
        <is>
          <t>Net loss used in computing pro forma net loss per share attributable to common stockholders, basic and diluted</t>
        </is>
      </c>
      <c r="F6" s="5" t="n">
        <v>-5061</v>
      </c>
    </row>
    <row r="7">
      <c r="A7" s="4" t="inlineStr">
        <is>
          <t>Weighted-average shares used in computing net loss per share attributable to common stockholders, basic and diluted</t>
        </is>
      </c>
      <c r="B7" s="6" t="n">
        <v>7564538</v>
      </c>
      <c r="C7" s="6" t="n">
        <v>3554345</v>
      </c>
      <c r="D7" s="6" t="n">
        <v>5155338</v>
      </c>
      <c r="E7" s="6" t="n">
        <v>3551586</v>
      </c>
      <c r="F7" s="6" t="n">
        <v>3566849</v>
      </c>
      <c r="G7" s="6" t="n">
        <v>3469153</v>
      </c>
    </row>
    <row r="8">
      <c r="A8" s="4" t="inlineStr">
        <is>
          <t>Pro forma adjustment to reflect conversion of convertible preferred stock</t>
        </is>
      </c>
      <c r="F8" s="6" t="n">
        <v>2617386</v>
      </c>
    </row>
    <row r="9">
      <c r="A9" s="4" t="inlineStr">
        <is>
          <t>Pro forma adjustment to reflect net exercise of common stock warrants</t>
        </is>
      </c>
      <c r="F9" s="6" t="n">
        <v>2309</v>
      </c>
    </row>
    <row r="10">
      <c r="A10" s="4" t="inlineStr">
        <is>
          <t>Weighted-average shares of common stock used in computing pro forma net loss per share attributable to common stockholders, basic and diluted</t>
        </is>
      </c>
      <c r="F10" s="6" t="n">
        <v>6186544</v>
      </c>
    </row>
    <row r="11">
      <c r="A11" s="4" t="inlineStr">
        <is>
          <t>Pro forma net loss per share attributable to common stockholders, basic and diluted</t>
        </is>
      </c>
      <c r="F11" s="8" t="n">
        <v>-0.8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 width="21" customWidth="1" min="5" max="5"/>
    <col width="37" customWidth="1" min="6" max="6"/>
    <col width="37" customWidth="1" min="7" max="7"/>
    <col width="37" customWidth="1" min="8" max="8"/>
    <col width="21" customWidth="1" min="9" max="9"/>
    <col width="37" customWidth="1" min="10" max="10"/>
    <col width="27" customWidth="1" min="11" max="11"/>
  </cols>
  <sheetData>
    <row r="1">
      <c r="A1" s="1" t="inlineStr">
        <is>
          <t>Subsequent Events - Additional Information (Details)</t>
        </is>
      </c>
      <c r="B1" s="2" t="inlineStr">
        <is>
          <t>Oct. 16, 2020USD ($)$ / sharesshares</t>
        </is>
      </c>
      <c r="C1" s="2" t="inlineStr">
        <is>
          <t>Sep. 11, 2020</t>
        </is>
      </c>
      <c r="D1" s="2" t="inlineStr">
        <is>
          <t>Sep. 30, 2020USD ($)shares</t>
        </is>
      </c>
      <c r="E1" s="2" t="inlineStr">
        <is>
          <t>Apr. 30, 2020USD ($)</t>
        </is>
      </c>
      <c r="F1" s="2" t="inlineStr">
        <is>
          <t>Jan. 31, 2020USD ($)$ / sharesshares</t>
        </is>
      </c>
      <c r="G1" s="2" t="inlineStr">
        <is>
          <t>Jun. 30, 2020USD ($)$ / sharesshares</t>
        </is>
      </c>
      <c r="H1" s="2" t="inlineStr">
        <is>
          <t>Sep. 30, 2020USD ($)$ / sharesshares</t>
        </is>
      </c>
      <c r="I1" s="2" t="inlineStr">
        <is>
          <t>Sep. 30, 2019USD ($)</t>
        </is>
      </c>
      <c r="J1" s="2" t="inlineStr">
        <is>
          <t>Dec. 31, 2019USD ($)$ / sharesshares</t>
        </is>
      </c>
      <c r="K1" s="2" t="inlineStr">
        <is>
          <t>Dec. 31, 2018USD ($)shares</t>
        </is>
      </c>
    </row>
    <row r="2">
      <c r="A2" s="3" t="inlineStr">
        <is>
          <t>Subsequent Event [Line Items]</t>
        </is>
      </c>
    </row>
    <row r="3">
      <c r="A3" s="4" t="inlineStr">
        <is>
          <t>Shares, Granted</t>
        </is>
      </c>
      <c r="H3" s="6" t="n">
        <v>994293</v>
      </c>
      <c r="J3" s="6" t="n">
        <v>351819</v>
      </c>
    </row>
    <row r="4">
      <c r="A4" s="4" t="inlineStr">
        <is>
          <t>Weighted-Average Exercise price per Share, Granted | $ / shares</t>
        </is>
      </c>
      <c r="H4" s="8" t="n">
        <v>16.2</v>
      </c>
      <c r="J4" s="8" t="n">
        <v>1.35</v>
      </c>
    </row>
    <row r="5">
      <c r="A5" s="4" t="inlineStr">
        <is>
          <t>Reserved shares of common stock for future issuance</t>
        </is>
      </c>
      <c r="D5" s="6" t="n">
        <v>6040707</v>
      </c>
      <c r="H5" s="6" t="n">
        <v>6040707</v>
      </c>
      <c r="J5" s="6" t="n">
        <v>4535203</v>
      </c>
      <c r="K5" s="6" t="n">
        <v>4105202</v>
      </c>
    </row>
    <row r="6">
      <c r="A6" s="4" t="inlineStr">
        <is>
          <t>Proceeds from issuance of convertible notes, including derivative | $</t>
        </is>
      </c>
      <c r="H6" s="5" t="n">
        <v>1666000</v>
      </c>
      <c r="I6" s="5" t="n">
        <v>884000</v>
      </c>
      <c r="J6" s="5" t="n">
        <v>884000</v>
      </c>
      <c r="K6" s="5" t="n">
        <v>1266000</v>
      </c>
    </row>
    <row r="7">
      <c r="A7" s="4" t="inlineStr">
        <is>
          <t>Convertible preferred stock, shares issued</t>
        </is>
      </c>
      <c r="D7" s="6" t="n">
        <v>0</v>
      </c>
      <c r="H7" s="6" t="n">
        <v>0</v>
      </c>
      <c r="J7" s="6" t="n">
        <v>2617386</v>
      </c>
      <c r="K7" s="6" t="n">
        <v>2617386</v>
      </c>
    </row>
    <row r="8">
      <c r="A8" s="4" t="inlineStr">
        <is>
          <t>Reverse stock split, description</t>
        </is>
      </c>
      <c r="C8" s="4" t="inlineStr">
        <is>
          <t>On September 11, 2020, the Company effected a one-for-7.9302 reverse split of its issued and outstanding common stock, convertible preferred stock, warrants, and stock options.</t>
        </is>
      </c>
    </row>
    <row r="9">
      <c r="A9" s="4" t="inlineStr">
        <is>
          <t>Reverse stock split conversion ratio</t>
        </is>
      </c>
      <c r="C9" s="10" t="n">
        <v>0.1261</v>
      </c>
    </row>
    <row r="10">
      <c r="A10" s="4" t="inlineStr">
        <is>
          <t>Proceeds from initial public offering, net of issuance costs | $</t>
        </is>
      </c>
      <c r="H10" s="5" t="n">
        <v>187224000</v>
      </c>
    </row>
    <row r="11">
      <c r="A11" s="4" t="inlineStr">
        <is>
          <t>Shares available for Future Grant under Employee Stock Purchase Plan</t>
        </is>
      </c>
    </row>
    <row r="12">
      <c r="A12" s="3" t="inlineStr">
        <is>
          <t>Subsequent Event [Line Items]</t>
        </is>
      </c>
    </row>
    <row r="13">
      <c r="A13" s="4" t="inlineStr">
        <is>
          <t>Reserved shares of common stock for future issuance</t>
        </is>
      </c>
      <c r="D13" s="6" t="n">
        <v>323000</v>
      </c>
      <c r="H13" s="6" t="n">
        <v>323000</v>
      </c>
    </row>
    <row r="14">
      <c r="A14" s="4" t="inlineStr">
        <is>
          <t>Series B Convertible Preferred Stock</t>
        </is>
      </c>
    </row>
    <row r="15">
      <c r="A15" s="3" t="inlineStr">
        <is>
          <t>Subsequent Event [Line Items]</t>
        </is>
      </c>
    </row>
    <row r="16">
      <c r="A16" s="4" t="inlineStr">
        <is>
          <t>Convertible preferred stock, shares issued</t>
        </is>
      </c>
      <c r="G16" s="6" t="n">
        <v>9372765</v>
      </c>
    </row>
    <row r="17">
      <c r="A17" s="4" t="inlineStr">
        <is>
          <t>Purchase price per share | $ / shares</t>
        </is>
      </c>
      <c r="G17" s="8" t="n">
        <v>9.119999999999999</v>
      </c>
    </row>
    <row r="18">
      <c r="A18" s="4" t="inlineStr">
        <is>
          <t>Proceeds from issuance of convertible preferred stock | $</t>
        </is>
      </c>
      <c r="G18" s="5" t="n">
        <v>81600000</v>
      </c>
    </row>
    <row r="19">
      <c r="A19" s="4" t="inlineStr">
        <is>
          <t>Warrants to purchase preferred stock</t>
        </is>
      </c>
      <c r="G19" s="6" t="n">
        <v>2343168</v>
      </c>
    </row>
    <row r="20">
      <c r="A20" s="4" t="inlineStr">
        <is>
          <t>Warrants to purchase preferred stock exercised</t>
        </is>
      </c>
      <c r="G20" s="6" t="n">
        <v>688067</v>
      </c>
    </row>
    <row r="21">
      <c r="A21" s="4" t="inlineStr">
        <is>
          <t>Convertible preferred stock issuance for net proceeds | $</t>
        </is>
      </c>
      <c r="G21" s="5" t="n">
        <v>55000</v>
      </c>
    </row>
    <row r="22">
      <c r="A22" s="4" t="inlineStr">
        <is>
          <t>Series B-1 Convertible Preferred Stock</t>
        </is>
      </c>
    </row>
    <row r="23">
      <c r="A23" s="3" t="inlineStr">
        <is>
          <t>Subsequent Event [Line Items]</t>
        </is>
      </c>
    </row>
    <row r="24">
      <c r="A24" s="4" t="inlineStr">
        <is>
          <t>Exercise price | $ / shares</t>
        </is>
      </c>
      <c r="G24" s="8" t="n">
        <v>9.119999999999999</v>
      </c>
    </row>
    <row r="25">
      <c r="A25" s="4" t="inlineStr">
        <is>
          <t>Convertible preferred stock shares issued upon conversion</t>
        </is>
      </c>
      <c r="G25" s="6" t="n">
        <v>512858</v>
      </c>
    </row>
    <row r="26">
      <c r="A26" s="4" t="inlineStr">
        <is>
          <t>Convertible preferred stock conversion price | $ / shares</t>
        </is>
      </c>
      <c r="G26" s="11" t="n">
        <v>7.752</v>
      </c>
    </row>
    <row r="27">
      <c r="A27" s="4" t="inlineStr">
        <is>
          <t>Convertible preferred stock conversion price percentage</t>
        </is>
      </c>
      <c r="G27" s="4" t="inlineStr">
        <is>
          <t>85.00%</t>
        </is>
      </c>
    </row>
    <row r="28">
      <c r="A28" s="4" t="inlineStr">
        <is>
          <t>Paycheck Protection Program</t>
        </is>
      </c>
    </row>
    <row r="29">
      <c r="A29" s="3" t="inlineStr">
        <is>
          <t>Subsequent Event [Line Items]</t>
        </is>
      </c>
    </row>
    <row r="30">
      <c r="A30" s="4" t="inlineStr">
        <is>
          <t>Loan amount received | $</t>
        </is>
      </c>
      <c r="E30" s="5" t="n">
        <v>215000</v>
      </c>
    </row>
    <row r="31">
      <c r="A31" s="4" t="inlineStr">
        <is>
          <t>Debt instrument, interest rate</t>
        </is>
      </c>
      <c r="E31" s="4" t="inlineStr">
        <is>
          <t>1.00%</t>
        </is>
      </c>
    </row>
    <row r="32">
      <c r="A32" s="4" t="inlineStr">
        <is>
          <t>Loan repayment term</t>
        </is>
      </c>
      <c r="E32" s="4" t="inlineStr">
        <is>
          <t>2 years</t>
        </is>
      </c>
    </row>
    <row r="33">
      <c r="A33" s="4" t="inlineStr">
        <is>
          <t>Forecast</t>
        </is>
      </c>
    </row>
    <row r="34">
      <c r="A34" s="3" t="inlineStr">
        <is>
          <t>Subsequent Event [Line Items]</t>
        </is>
      </c>
    </row>
    <row r="35">
      <c r="A35" s="4" t="inlineStr">
        <is>
          <t>Reserved shares of common stock for future issuance</t>
        </is>
      </c>
      <c r="D35" s="6" t="n">
        <v>943223</v>
      </c>
      <c r="H35" s="6" t="n">
        <v>943223</v>
      </c>
    </row>
    <row r="36">
      <c r="A36" s="4" t="inlineStr">
        <is>
          <t>Reverse stock split, description</t>
        </is>
      </c>
      <c r="C36" s="4" t="inlineStr">
        <is>
          <t>In September 2020, the board of directors of the Company approved an amendment to the Company’s certificate of incorporation to effect a reverse split of shares of the Company’s common stock and preferred stock on a 7.9302-for-one basis, which was effected on September 11, 2020.</t>
        </is>
      </c>
    </row>
    <row r="37">
      <c r="A37" s="4" t="inlineStr">
        <is>
          <t>Reverse stock split conversion ratio</t>
        </is>
      </c>
      <c r="C37" s="10" t="n">
        <v>0.1261</v>
      </c>
    </row>
    <row r="38">
      <c r="A38" s="4" t="inlineStr">
        <is>
          <t>Forecast | Grant</t>
        </is>
      </c>
    </row>
    <row r="39">
      <c r="A39" s="3" t="inlineStr">
        <is>
          <t>Subsequent Event [Line Items]</t>
        </is>
      </c>
    </row>
    <row r="40">
      <c r="A40" s="4" t="inlineStr">
        <is>
          <t>Revenue | $</t>
        </is>
      </c>
      <c r="D40" s="5" t="n">
        <v>7800000</v>
      </c>
    </row>
    <row r="41">
      <c r="A41" s="4" t="inlineStr">
        <is>
          <t>Forecast | Shares available for Future Grant under Employee Stock Purchase Plan</t>
        </is>
      </c>
    </row>
    <row r="42">
      <c r="A42" s="3" t="inlineStr">
        <is>
          <t>Subsequent Event [Line Items]</t>
        </is>
      </c>
    </row>
    <row r="43">
      <c r="A43" s="4" t="inlineStr">
        <is>
          <t>Reserved shares of common stock for future issuance</t>
        </is>
      </c>
      <c r="D43" s="6" t="n">
        <v>323000</v>
      </c>
      <c r="H43" s="6" t="n">
        <v>323000</v>
      </c>
    </row>
    <row r="44">
      <c r="A44" s="4" t="inlineStr">
        <is>
          <t>Forecast | Series B Convertible Preferred Stock</t>
        </is>
      </c>
    </row>
    <row r="45">
      <c r="A45" s="3" t="inlineStr">
        <is>
          <t>Subsequent Event [Line Items]</t>
        </is>
      </c>
    </row>
    <row r="46">
      <c r="A46" s="4" t="inlineStr">
        <is>
          <t>Convertible preferred stock, shares issued</t>
        </is>
      </c>
      <c r="G46" s="6" t="n">
        <v>9372765</v>
      </c>
    </row>
    <row r="47">
      <c r="A47" s="4" t="inlineStr">
        <is>
          <t>Purchase price per share | $ / shares</t>
        </is>
      </c>
      <c r="G47" s="8" t="n">
        <v>9.119999999999999</v>
      </c>
    </row>
    <row r="48">
      <c r="A48" s="4" t="inlineStr">
        <is>
          <t>Proceeds from issuance of convertible preferred stock | $</t>
        </is>
      </c>
      <c r="G48" s="5" t="n">
        <v>81800000</v>
      </c>
    </row>
    <row r="49">
      <c r="A49" s="4" t="inlineStr">
        <is>
          <t>Warrants to purchase preferred stock</t>
        </is>
      </c>
      <c r="G49" s="6" t="n">
        <v>2343168</v>
      </c>
    </row>
    <row r="50">
      <c r="A50" s="4" t="inlineStr">
        <is>
          <t>Warrants to purchase preferred stock exercised</t>
        </is>
      </c>
      <c r="G50" s="6" t="n">
        <v>688067</v>
      </c>
    </row>
    <row r="51">
      <c r="A51" s="4" t="inlineStr">
        <is>
          <t>Convertible preferred stock issuance for net proceeds | $</t>
        </is>
      </c>
      <c r="G51" s="5" t="n">
        <v>55000</v>
      </c>
    </row>
    <row r="52">
      <c r="A52" s="4" t="inlineStr">
        <is>
          <t>Forecast | Series B Convertible Preferred Stock | Series B Convertible Preferred Stock Warrants</t>
        </is>
      </c>
    </row>
    <row r="53">
      <c r="A53" s="3" t="inlineStr">
        <is>
          <t>Subsequent Event [Line Items]</t>
        </is>
      </c>
    </row>
    <row r="54">
      <c r="A54" s="4" t="inlineStr">
        <is>
          <t>Warrants to purchase preferred stock</t>
        </is>
      </c>
      <c r="G54" s="6" t="n">
        <v>127481</v>
      </c>
    </row>
    <row r="55">
      <c r="A55" s="4" t="inlineStr">
        <is>
          <t>Exercise price | $ / shares</t>
        </is>
      </c>
      <c r="G55" s="8" t="n">
        <v>9.119999999999999</v>
      </c>
    </row>
    <row r="56">
      <c r="A56" s="4" t="inlineStr">
        <is>
          <t>Forecast | Series B-1 Convertible Preferred Stock</t>
        </is>
      </c>
    </row>
    <row r="57">
      <c r="A57" s="3" t="inlineStr">
        <is>
          <t>Subsequent Event [Line Items]</t>
        </is>
      </c>
    </row>
    <row r="58">
      <c r="A58" s="4" t="inlineStr">
        <is>
          <t>Exercise price | $ / shares</t>
        </is>
      </c>
      <c r="G58" s="8" t="n">
        <v>9.119999999999999</v>
      </c>
    </row>
    <row r="59">
      <c r="A59" s="4" t="inlineStr">
        <is>
          <t>Convertible preferred stock shares issued upon conversion</t>
        </is>
      </c>
      <c r="G59" s="6" t="n">
        <v>512858</v>
      </c>
    </row>
    <row r="60">
      <c r="A60" s="4" t="inlineStr">
        <is>
          <t>Convertible preferred stock conversion price | $ / shares</t>
        </is>
      </c>
      <c r="G60" s="11" t="n">
        <v>7.752</v>
      </c>
    </row>
    <row r="61">
      <c r="A61" s="4" t="inlineStr">
        <is>
          <t>Convertible preferred stock conversion price percentage</t>
        </is>
      </c>
      <c r="G61" s="4" t="inlineStr">
        <is>
          <t>85.00%</t>
        </is>
      </c>
    </row>
    <row r="62">
      <c r="A62" s="4" t="inlineStr">
        <is>
          <t>Forecast | Paycheck Protection Program</t>
        </is>
      </c>
    </row>
    <row r="63">
      <c r="A63" s="3" t="inlineStr">
        <is>
          <t>Subsequent Event [Line Items]</t>
        </is>
      </c>
    </row>
    <row r="64">
      <c r="A64" s="4" t="inlineStr">
        <is>
          <t>Loan amount received | $</t>
        </is>
      </c>
      <c r="E64" s="5" t="n">
        <v>215000</v>
      </c>
    </row>
    <row r="65">
      <c r="A65" s="4" t="inlineStr">
        <is>
          <t>Debt instrument, interest rate</t>
        </is>
      </c>
      <c r="E65" s="4" t="inlineStr">
        <is>
          <t>1.00%</t>
        </is>
      </c>
    </row>
    <row r="66">
      <c r="A66" s="4" t="inlineStr">
        <is>
          <t>Loan repayment term</t>
        </is>
      </c>
      <c r="E66" s="4" t="inlineStr">
        <is>
          <t>2 years</t>
        </is>
      </c>
    </row>
    <row r="67">
      <c r="A67" s="4" t="inlineStr">
        <is>
          <t>Subsequent Event</t>
        </is>
      </c>
    </row>
    <row r="68">
      <c r="A68" s="3" t="inlineStr">
        <is>
          <t>Subsequent Event [Line Items]</t>
        </is>
      </c>
    </row>
    <row r="69">
      <c r="A69" s="4" t="inlineStr">
        <is>
          <t>Shares, Granted</t>
        </is>
      </c>
      <c r="F69" s="6" t="n">
        <v>44765</v>
      </c>
    </row>
    <row r="70">
      <c r="A70" s="4" t="inlineStr">
        <is>
          <t>Weighted-Average Exercise price per Share, Granted | $ / shares</t>
        </is>
      </c>
      <c r="F70" s="8" t="n">
        <v>1.35</v>
      </c>
    </row>
    <row r="71">
      <c r="A71" s="4" t="inlineStr">
        <is>
          <t>Proceeds from issuance of convertible notes, including derivative | $</t>
        </is>
      </c>
      <c r="F71" s="5" t="n">
        <v>1700000</v>
      </c>
    </row>
    <row r="72">
      <c r="A72" s="4" t="inlineStr">
        <is>
          <t>Subsequent Event | Underwriters’ Option</t>
        </is>
      </c>
    </row>
    <row r="73">
      <c r="A73" s="3" t="inlineStr">
        <is>
          <t>Subsequent Event [Line Items]</t>
        </is>
      </c>
    </row>
    <row r="74">
      <c r="A74" s="4" t="inlineStr">
        <is>
          <t>Issuance of convertible preferred stock for cash of $1.25 per share, shares</t>
        </is>
      </c>
      <c r="B74" s="6" t="n">
        <v>1397712</v>
      </c>
    </row>
    <row r="75">
      <c r="A75" s="4" t="inlineStr">
        <is>
          <t>Public offering price per share | $ / shares</t>
        </is>
      </c>
      <c r="B75" s="5" t="n">
        <v>17</v>
      </c>
    </row>
    <row r="76">
      <c r="A76" s="4" t="inlineStr">
        <is>
          <t>Proceeds from initial public offering, net of issuance costs | $</t>
        </is>
      </c>
      <c r="B76" s="5" t="n">
        <v>22100000</v>
      </c>
    </row>
    <row r="77">
      <c r="A77" s="4" t="inlineStr">
        <is>
          <t>Subsequent Event | Chief Operating Officer and Affiliates</t>
        </is>
      </c>
    </row>
    <row r="78">
      <c r="A78" s="3" t="inlineStr">
        <is>
          <t>Subsequent Event [Line Items]</t>
        </is>
      </c>
    </row>
    <row r="79">
      <c r="A79" s="4" t="inlineStr">
        <is>
          <t>Proceeds from issuance of convertible notes, including derivative | $</t>
        </is>
      </c>
      <c r="F79"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perating activities</t>
        </is>
      </c>
    </row>
    <row r="4">
      <c r="A4" s="4" t="inlineStr">
        <is>
          <t>Net loss</t>
        </is>
      </c>
      <c r="B4" s="5" t="n">
        <v>-12253</v>
      </c>
      <c r="C4" s="5" t="n">
        <v>-4187</v>
      </c>
      <c r="D4" s="5" t="n">
        <v>-5161</v>
      </c>
      <c r="E4" s="5" t="n">
        <v>-5097</v>
      </c>
    </row>
    <row r="5">
      <c r="A5" s="3" t="inlineStr">
        <is>
          <t>Adjustments to reconcile net loss to net cash used in operating activities:</t>
        </is>
      </c>
    </row>
    <row r="6">
      <c r="A6" s="4" t="inlineStr">
        <is>
          <t>Stock-based compensation</t>
        </is>
      </c>
      <c r="B6" s="6" t="n">
        <v>218</v>
      </c>
      <c r="C6" s="6" t="n">
        <v>189</v>
      </c>
      <c r="D6" s="6" t="n">
        <v>253</v>
      </c>
      <c r="E6" s="6" t="n">
        <v>196</v>
      </c>
    </row>
    <row r="7">
      <c r="A7" s="4" t="inlineStr">
        <is>
          <t>Non-cash interest expense</t>
        </is>
      </c>
      <c r="B7" s="6" t="n">
        <v>76</v>
      </c>
      <c r="C7" s="6" t="n">
        <v>61</v>
      </c>
      <c r="D7" s="6" t="n">
        <v>88</v>
      </c>
    </row>
    <row r="8">
      <c r="A8" s="4" t="inlineStr">
        <is>
          <t>Accretion of discounts on convertible notes</t>
        </is>
      </c>
      <c r="B8" s="6" t="n">
        <v>289</v>
      </c>
      <c r="C8" s="6" t="n">
        <v>175</v>
      </c>
      <c r="D8" s="6" t="n">
        <v>258</v>
      </c>
      <c r="E8" s="6" t="n">
        <v>9</v>
      </c>
    </row>
    <row r="9">
      <c r="A9" s="4" t="inlineStr">
        <is>
          <t>Change in fair value of derivative liability</t>
        </is>
      </c>
      <c r="B9" s="6" t="n">
        <v>132</v>
      </c>
      <c r="C9" s="6" t="n">
        <v>84</v>
      </c>
      <c r="D9" s="6" t="n">
        <v>71</v>
      </c>
    </row>
    <row r="10">
      <c r="A10" s="4" t="inlineStr">
        <is>
          <t>Change in fair value of grant liability</t>
        </is>
      </c>
      <c r="B10" s="6" t="n">
        <v>464</v>
      </c>
      <c r="C10" s="6" t="n">
        <v>51</v>
      </c>
      <c r="D10" s="6" t="n">
        <v>100</v>
      </c>
      <c r="E10" s="6" t="n">
        <v>164</v>
      </c>
    </row>
    <row r="11">
      <c r="A11" s="4" t="inlineStr">
        <is>
          <t>Change in fair value of convertible preferred stock warrant liability</t>
        </is>
      </c>
      <c r="B11" s="6" t="n">
        <v>641</v>
      </c>
    </row>
    <row r="12">
      <c r="A12" s="4" t="inlineStr">
        <is>
          <t>Gain on extinguishment of convertible notes</t>
        </is>
      </c>
      <c r="B12" s="6" t="n">
        <v>-199</v>
      </c>
    </row>
    <row r="13">
      <c r="A13" s="4" t="inlineStr">
        <is>
          <t>Amortization of available-for-sale securities</t>
        </is>
      </c>
      <c r="B13" s="6" t="n">
        <v>86</v>
      </c>
    </row>
    <row r="14">
      <c r="A14" s="3" t="inlineStr">
        <is>
          <t>Changes in operating assets and liabilities:</t>
        </is>
      </c>
    </row>
    <row r="15">
      <c r="A15" s="4" t="inlineStr">
        <is>
          <t>Prepaid expenses and other current assets</t>
        </is>
      </c>
      <c r="B15" s="6" t="n">
        <v>-5919</v>
      </c>
      <c r="C15" s="6" t="n">
        <v>16</v>
      </c>
      <c r="D15" s="6" t="n">
        <v>-23</v>
      </c>
      <c r="E15" s="6" t="n">
        <v>-46</v>
      </c>
    </row>
    <row r="16">
      <c r="A16" s="4" t="inlineStr">
        <is>
          <t>Accounts payable and accrued expenses</t>
        </is>
      </c>
      <c r="B16" s="6" t="n">
        <v>3004</v>
      </c>
      <c r="C16" s="6" t="n">
        <v>927</v>
      </c>
      <c r="D16" s="6" t="n">
        <v>701</v>
      </c>
      <c r="E16" s="6" t="n">
        <v>291</v>
      </c>
    </row>
    <row r="17">
      <c r="A17" s="4" t="inlineStr">
        <is>
          <t>Operating lease liability</t>
        </is>
      </c>
      <c r="B17" s="6" t="n">
        <v>13</v>
      </c>
    </row>
    <row r="18">
      <c r="A18" s="4" t="inlineStr">
        <is>
          <t>Net cash (used in) operating activities</t>
        </is>
      </c>
      <c r="B18" s="6" t="n">
        <v>-13448</v>
      </c>
      <c r="C18" s="6" t="n">
        <v>-2684</v>
      </c>
      <c r="D18" s="6" t="n">
        <v>-3713</v>
      </c>
      <c r="E18" s="6" t="n">
        <v>-4483</v>
      </c>
    </row>
    <row r="19">
      <c r="A19" s="3" t="inlineStr">
        <is>
          <t>Investing activities</t>
        </is>
      </c>
    </row>
    <row r="20">
      <c r="A20" s="4" t="inlineStr">
        <is>
          <t>Purchases of available-for-sale securities</t>
        </is>
      </c>
      <c r="B20" s="6" t="n">
        <v>-94281</v>
      </c>
      <c r="C20" s="6" t="n">
        <v>-995</v>
      </c>
      <c r="D20" s="6" t="n">
        <v>-995</v>
      </c>
      <c r="E20" s="6" t="n">
        <v>-5250</v>
      </c>
    </row>
    <row r="21">
      <c r="A21" s="4" t="inlineStr">
        <is>
          <t>Maturities of available-for-sale securities</t>
        </is>
      </c>
      <c r="C21" s="6" t="n">
        <v>1745</v>
      </c>
      <c r="D21" s="6" t="n">
        <v>2495</v>
      </c>
      <c r="E21" s="6" t="n">
        <v>7250</v>
      </c>
    </row>
    <row r="22">
      <c r="A22" s="4" t="inlineStr">
        <is>
          <t>Purchases of property and equipment</t>
        </is>
      </c>
      <c r="B22" s="6" t="n">
        <v>-65</v>
      </c>
    </row>
    <row r="23">
      <c r="A23" s="4" t="inlineStr">
        <is>
          <t>Principal payments received on related party note receivable</t>
        </is>
      </c>
      <c r="B23" s="6" t="n">
        <v>36</v>
      </c>
      <c r="C23" s="6" t="n">
        <v>5</v>
      </c>
      <c r="D23" s="6" t="n">
        <v>6</v>
      </c>
      <c r="E23" s="6" t="n">
        <v>7</v>
      </c>
    </row>
    <row r="24">
      <c r="A24" s="4" t="inlineStr">
        <is>
          <t>Net cash (used in) provided by investing activities</t>
        </is>
      </c>
      <c r="B24" s="6" t="n">
        <v>-94310</v>
      </c>
      <c r="C24" s="6" t="n">
        <v>755</v>
      </c>
      <c r="D24" s="6" t="n">
        <v>1506</v>
      </c>
      <c r="E24" s="6" t="n">
        <v>2007</v>
      </c>
    </row>
    <row r="25">
      <c r="A25" s="3" t="inlineStr">
        <is>
          <t>Financing activities</t>
        </is>
      </c>
    </row>
    <row r="26">
      <c r="A26" s="4" t="inlineStr">
        <is>
          <t>Proceeds from exercise of common stock options and common stock warrants</t>
        </is>
      </c>
      <c r="B26" s="6" t="n">
        <v>613</v>
      </c>
      <c r="C26" s="6" t="n">
        <v>13</v>
      </c>
      <c r="D26" s="6" t="n">
        <v>72</v>
      </c>
      <c r="E26" s="6" t="n">
        <v>112</v>
      </c>
    </row>
    <row r="27">
      <c r="A27" s="4" t="inlineStr">
        <is>
          <t>Proceeds from initial public offering, net of issuance costs</t>
        </is>
      </c>
      <c r="B27" s="6" t="n">
        <v>187224</v>
      </c>
    </row>
    <row r="28">
      <c r="A28" s="4" t="inlineStr">
        <is>
          <t>Proceeds from sales of convertible preferred stock and stock warrants, net of issuance costs</t>
        </is>
      </c>
      <c r="B28" s="6" t="n">
        <v>81926</v>
      </c>
      <c r="E28" s="6" t="n">
        <v>100</v>
      </c>
    </row>
    <row r="29">
      <c r="A29" s="4" t="inlineStr">
        <is>
          <t>Proceeds from issuance of convertible notes, including derivative</t>
        </is>
      </c>
      <c r="B29" s="6" t="n">
        <v>1666</v>
      </c>
      <c r="C29" s="6" t="n">
        <v>884</v>
      </c>
      <c r="D29" s="6" t="n">
        <v>884</v>
      </c>
      <c r="E29" s="6" t="n">
        <v>1266</v>
      </c>
    </row>
    <row r="30">
      <c r="A30" s="4" t="inlineStr">
        <is>
          <t>Issuance costs of convertible notes</t>
        </is>
      </c>
      <c r="B30" s="6" t="n">
        <v>-2</v>
      </c>
      <c r="C30" s="6" t="n">
        <v>-5</v>
      </c>
      <c r="D30" s="6" t="n">
        <v>-10</v>
      </c>
      <c r="E30" s="6" t="n">
        <v>-14</v>
      </c>
    </row>
    <row r="31">
      <c r="A31" s="4" t="inlineStr">
        <is>
          <t>Proceeds from Paycheck Protection Program loan</t>
        </is>
      </c>
      <c r="B31" s="6" t="n">
        <v>215</v>
      </c>
    </row>
    <row r="32">
      <c r="A32" s="4" t="inlineStr">
        <is>
          <t>Repayment of Paycheck Protection Program loan</t>
        </is>
      </c>
      <c r="B32" s="6" t="n">
        <v>-215</v>
      </c>
    </row>
    <row r="33">
      <c r="A33" s="4" t="inlineStr">
        <is>
          <t>Net cash provided by financing activities</t>
        </is>
      </c>
      <c r="B33" s="6" t="n">
        <v>271427</v>
      </c>
      <c r="C33" s="6" t="n">
        <v>892</v>
      </c>
      <c r="D33" s="6" t="n">
        <v>946</v>
      </c>
      <c r="E33" s="6" t="n">
        <v>1464</v>
      </c>
    </row>
    <row r="34">
      <c r="A34" s="4" t="inlineStr">
        <is>
          <t>Net increase (decrease) in cash and cash equivalents</t>
        </is>
      </c>
      <c r="B34" s="6" t="n">
        <v>163669</v>
      </c>
      <c r="C34" s="6" t="n">
        <v>-1037</v>
      </c>
      <c r="D34" s="6" t="n">
        <v>-1261</v>
      </c>
      <c r="E34" s="6" t="n">
        <v>-1012</v>
      </c>
    </row>
    <row r="35">
      <c r="A35" s="4" t="inlineStr">
        <is>
          <t>Cash and cash equivalents, beginning of year</t>
        </is>
      </c>
      <c r="B35" s="6" t="n">
        <v>2056</v>
      </c>
      <c r="C35" s="6" t="n">
        <v>3317</v>
      </c>
      <c r="D35" s="6" t="n">
        <v>3317</v>
      </c>
      <c r="E35" s="6" t="n">
        <v>4329</v>
      </c>
    </row>
    <row r="36">
      <c r="A36" s="4" t="inlineStr">
        <is>
          <t>Cash and cash equivalents, end of year</t>
        </is>
      </c>
      <c r="B36" s="6" t="n">
        <v>165725</v>
      </c>
      <c r="C36" s="6" t="n">
        <v>2280</v>
      </c>
      <c r="D36" s="5" t="n">
        <v>2056</v>
      </c>
      <c r="E36" s="5" t="n">
        <v>3317</v>
      </c>
    </row>
    <row r="37">
      <c r="A37" s="3" t="inlineStr">
        <is>
          <t>Supplemental disclosures of cash flow information:</t>
        </is>
      </c>
    </row>
    <row r="38">
      <c r="A38" s="4" t="inlineStr">
        <is>
          <t>Purchases of property and equipment included in accounts payable and accrued liabilities</t>
        </is>
      </c>
      <c r="B38" s="6" t="n">
        <v>940</v>
      </c>
    </row>
    <row r="39">
      <c r="A39" s="4" t="inlineStr">
        <is>
          <t>Deferred offering costs included in accounts payable and accrued liabilities</t>
        </is>
      </c>
      <c r="B39" s="6" t="n">
        <v>779</v>
      </c>
    </row>
    <row r="40">
      <c r="A40" s="4" t="inlineStr">
        <is>
          <t>Issuance of common stock warrants in connection with Series B convertible preferred stock financing</t>
        </is>
      </c>
      <c r="B40" s="6" t="n">
        <v>10591</v>
      </c>
    </row>
    <row r="41">
      <c r="A41" s="4" t="inlineStr">
        <is>
          <t>Issuance of Series B preferred stock upon conversion of promissory notes</t>
        </is>
      </c>
      <c r="B41" s="6" t="n">
        <v>4515</v>
      </c>
    </row>
    <row r="42">
      <c r="A42" s="4" t="inlineStr">
        <is>
          <t>Recognition of warrant liability in connection with Series B convertible preferred stock financing</t>
        </is>
      </c>
      <c r="B42" s="6" t="n">
        <v>364</v>
      </c>
    </row>
    <row r="43">
      <c r="A43" s="4" t="inlineStr">
        <is>
          <t>Derivative liability recorded upon issuance of convertible notes</t>
        </is>
      </c>
      <c r="B43" s="6" t="n">
        <v>774</v>
      </c>
      <c r="C43" s="5" t="n">
        <v>390</v>
      </c>
    </row>
    <row r="44">
      <c r="A44" s="4" t="inlineStr">
        <is>
          <t>Conversion of convertible preferred stock upon closing of initial public offering</t>
        </is>
      </c>
      <c r="B44" s="6" t="n">
        <v>92537</v>
      </c>
    </row>
    <row r="45">
      <c r="A45" s="4" t="inlineStr">
        <is>
          <t>Right-of-use asset obtained in exchange for new operating lease liability</t>
        </is>
      </c>
      <c r="B45" s="5" t="n">
        <v>9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of Cash Equivalents, Short-term Investments and Long-term Investments (Details) - USD ($) $ in Thousands</t>
        </is>
      </c>
      <c r="B1" s="2" t="inlineStr">
        <is>
          <t>Sep. 30, 2020</t>
        </is>
      </c>
      <c r="C1" s="2" t="inlineStr">
        <is>
          <t>Dec. 31, 2019</t>
        </is>
      </c>
      <c r="D1" s="2" t="inlineStr">
        <is>
          <t>Dec. 31, 2018</t>
        </is>
      </c>
    </row>
    <row r="2">
      <c r="A2" s="3" t="inlineStr">
        <is>
          <t>Fair Value Balance Sheet Grouping Financial Statement Captions [Line Items]</t>
        </is>
      </c>
    </row>
    <row r="3">
      <c r="A3" s="4" t="inlineStr">
        <is>
          <t>Cash equivalents, Amortized Cost</t>
        </is>
      </c>
      <c r="B3" s="5" t="n">
        <v>165725</v>
      </c>
      <c r="C3" s="5" t="n">
        <v>2056</v>
      </c>
      <c r="D3" s="5" t="n">
        <v>3317</v>
      </c>
    </row>
    <row r="4">
      <c r="A4" s="4" t="inlineStr">
        <is>
          <t>Recurring Basis | Cash Equivalents</t>
        </is>
      </c>
    </row>
    <row r="5">
      <c r="A5" s="3" t="inlineStr">
        <is>
          <t>Fair Value Balance Sheet Grouping Financial Statement Captions [Line Items]</t>
        </is>
      </c>
    </row>
    <row r="6">
      <c r="A6" s="4" t="inlineStr">
        <is>
          <t>Cash equivalents, Amortized Cost</t>
        </is>
      </c>
      <c r="B6" s="6" t="n">
        <v>152822</v>
      </c>
    </row>
    <row r="7">
      <c r="A7" s="4" t="inlineStr">
        <is>
          <t>Cash equivalents, Unrealized Losses</t>
        </is>
      </c>
      <c r="B7" s="6" t="n">
        <v>-3</v>
      </c>
    </row>
    <row r="8">
      <c r="A8" s="4" t="inlineStr">
        <is>
          <t>Cash equivalents, Fair Value</t>
        </is>
      </c>
      <c r="B8" s="6" t="n">
        <v>152819</v>
      </c>
    </row>
    <row r="9">
      <c r="A9" s="4" t="inlineStr">
        <is>
          <t>Recurring Basis | Cash Equivalents | Money Market Fund | Level 1</t>
        </is>
      </c>
    </row>
    <row r="10">
      <c r="A10" s="3" t="inlineStr">
        <is>
          <t>Fair Value Balance Sheet Grouping Financial Statement Captions [Line Items]</t>
        </is>
      </c>
    </row>
    <row r="11">
      <c r="A11" s="4" t="inlineStr">
        <is>
          <t>Cash equivalents, Amortized Cost</t>
        </is>
      </c>
      <c r="B11" s="6" t="n">
        <v>66596</v>
      </c>
    </row>
    <row r="12">
      <c r="A12" s="4" t="inlineStr">
        <is>
          <t>Cash equivalents, Fair Value</t>
        </is>
      </c>
      <c r="B12" s="6" t="n">
        <v>66596</v>
      </c>
    </row>
    <row r="13">
      <c r="A13" s="4" t="inlineStr">
        <is>
          <t>Recurring Basis | Cash Equivalents | Commercial Paper | Level 2</t>
        </is>
      </c>
    </row>
    <row r="14">
      <c r="A14" s="3" t="inlineStr">
        <is>
          <t>Fair Value Balance Sheet Grouping Financial Statement Captions [Line Items]</t>
        </is>
      </c>
    </row>
    <row r="15">
      <c r="A15" s="4" t="inlineStr">
        <is>
          <t>Cash equivalents, Amortized Cost</t>
        </is>
      </c>
      <c r="B15" s="6" t="n">
        <v>70392</v>
      </c>
    </row>
    <row r="16">
      <c r="A16" s="4" t="inlineStr">
        <is>
          <t>Cash equivalents, Unrealized Losses</t>
        </is>
      </c>
      <c r="B16" s="6" t="n">
        <v>-3</v>
      </c>
    </row>
    <row r="17">
      <c r="A17" s="4" t="inlineStr">
        <is>
          <t>Cash equivalents, Fair Value</t>
        </is>
      </c>
      <c r="B17" s="6" t="n">
        <v>70389</v>
      </c>
    </row>
    <row r="18">
      <c r="A18" s="4" t="inlineStr">
        <is>
          <t>Recurring Basis | Cash Equivalents | U.S. Government Debt and Agency Securities | Level 2</t>
        </is>
      </c>
    </row>
    <row r="19">
      <c r="A19" s="3" t="inlineStr">
        <is>
          <t>Fair Value Balance Sheet Grouping Financial Statement Captions [Line Items]</t>
        </is>
      </c>
    </row>
    <row r="20">
      <c r="A20" s="4" t="inlineStr">
        <is>
          <t>Cash equivalents, Amortized Cost</t>
        </is>
      </c>
      <c r="B20" s="6" t="n">
        <v>835</v>
      </c>
    </row>
    <row r="21">
      <c r="A21" s="4" t="inlineStr">
        <is>
          <t>Cash equivalents, Fair Value</t>
        </is>
      </c>
      <c r="B21" s="6" t="n">
        <v>835</v>
      </c>
    </row>
    <row r="22">
      <c r="A22" s="4" t="inlineStr">
        <is>
          <t>Recurring Basis | Cash Equivalents | U.S. Treasury Bills | Level 2</t>
        </is>
      </c>
    </row>
    <row r="23">
      <c r="A23" s="3" t="inlineStr">
        <is>
          <t>Fair Value Balance Sheet Grouping Financial Statement Captions [Line Items]</t>
        </is>
      </c>
    </row>
    <row r="24">
      <c r="A24" s="4" t="inlineStr">
        <is>
          <t>Cash equivalents, Amortized Cost</t>
        </is>
      </c>
      <c r="B24" s="6" t="n">
        <v>14999</v>
      </c>
    </row>
    <row r="25">
      <c r="A25" s="4" t="inlineStr">
        <is>
          <t>Cash equivalents, Fair Value</t>
        </is>
      </c>
      <c r="B25" s="6" t="n">
        <v>14999</v>
      </c>
    </row>
    <row r="26">
      <c r="A26" s="4" t="inlineStr">
        <is>
          <t>Recurring Basis | Short-term Investments</t>
        </is>
      </c>
    </row>
    <row r="27">
      <c r="A27" s="3" t="inlineStr">
        <is>
          <t>Fair Value Balance Sheet Grouping Financial Statement Captions [Line Items]</t>
        </is>
      </c>
    </row>
    <row r="28">
      <c r="A28" s="4" t="inlineStr">
        <is>
          <t>Investments, Amortized Cost</t>
        </is>
      </c>
      <c r="B28" s="6" t="n">
        <v>60539</v>
      </c>
    </row>
    <row r="29">
      <c r="A29" s="4" t="inlineStr">
        <is>
          <t>Investments, Unrealized Gains</t>
        </is>
      </c>
      <c r="B29" s="6" t="n">
        <v>9</v>
      </c>
    </row>
    <row r="30">
      <c r="A30" s="4" t="inlineStr">
        <is>
          <t>Investments, Unrealized Losses</t>
        </is>
      </c>
      <c r="B30" s="6" t="n">
        <v>-1</v>
      </c>
    </row>
    <row r="31">
      <c r="A31" s="4" t="inlineStr">
        <is>
          <t>Fair Value</t>
        </is>
      </c>
      <c r="B31" s="6" t="n">
        <v>60547</v>
      </c>
    </row>
    <row r="32">
      <c r="A32" s="4" t="inlineStr">
        <is>
          <t>Recurring Basis | Short-term Investments | Commercial Paper | Level 2</t>
        </is>
      </c>
    </row>
    <row r="33">
      <c r="A33" s="3" t="inlineStr">
        <is>
          <t>Fair Value Balance Sheet Grouping Financial Statement Captions [Line Items]</t>
        </is>
      </c>
    </row>
    <row r="34">
      <c r="A34" s="4" t="inlineStr">
        <is>
          <t>Investments, Amortized Cost</t>
        </is>
      </c>
      <c r="B34" s="6" t="n">
        <v>30393</v>
      </c>
    </row>
    <row r="35">
      <c r="A35" s="4" t="inlineStr">
        <is>
          <t>Investments, Unrealized Gains</t>
        </is>
      </c>
      <c r="B35" s="6" t="n">
        <v>2</v>
      </c>
    </row>
    <row r="36">
      <c r="A36" s="4" t="inlineStr">
        <is>
          <t>Investments, Unrealized Losses</t>
        </is>
      </c>
      <c r="B36" s="6" t="n">
        <v>-1</v>
      </c>
    </row>
    <row r="37">
      <c r="A37" s="4" t="inlineStr">
        <is>
          <t>Fair Value</t>
        </is>
      </c>
      <c r="B37" s="6" t="n">
        <v>30394</v>
      </c>
    </row>
    <row r="38">
      <c r="A38" s="4" t="inlineStr">
        <is>
          <t>Recurring Basis | Short-term Investments | U.S. Government Debt and Agency Securities | Level 2</t>
        </is>
      </c>
    </row>
    <row r="39">
      <c r="A39" s="3" t="inlineStr">
        <is>
          <t>Fair Value Balance Sheet Grouping Financial Statement Captions [Line Items]</t>
        </is>
      </c>
    </row>
    <row r="40">
      <c r="A40" s="4" t="inlineStr">
        <is>
          <t>Investments, Amortized Cost</t>
        </is>
      </c>
      <c r="B40" s="6" t="n">
        <v>29220</v>
      </c>
    </row>
    <row r="41">
      <c r="A41" s="4" t="inlineStr">
        <is>
          <t>Investments, Unrealized Gains</t>
        </is>
      </c>
      <c r="B41" s="6" t="n">
        <v>7</v>
      </c>
    </row>
    <row r="42">
      <c r="A42" s="4" t="inlineStr">
        <is>
          <t>Fair Value</t>
        </is>
      </c>
      <c r="B42" s="6" t="n">
        <v>29227</v>
      </c>
    </row>
    <row r="43">
      <c r="A43" s="4" t="inlineStr">
        <is>
          <t>Recurring Basis | Short-term Investments | Corporate Bond Securities | Level 2</t>
        </is>
      </c>
    </row>
    <row r="44">
      <c r="A44" s="3" t="inlineStr">
        <is>
          <t>Fair Value Balance Sheet Grouping Financial Statement Captions [Line Items]</t>
        </is>
      </c>
    </row>
    <row r="45">
      <c r="A45" s="4" t="inlineStr">
        <is>
          <t>Investments, Amortized Cost</t>
        </is>
      </c>
      <c r="B45" s="6" t="n">
        <v>926</v>
      </c>
    </row>
    <row r="46">
      <c r="A46" s="4" t="inlineStr">
        <is>
          <t>Fair Value</t>
        </is>
      </c>
      <c r="B46" s="6" t="n">
        <v>926</v>
      </c>
    </row>
    <row r="47">
      <c r="A47" s="4" t="inlineStr">
        <is>
          <t>Recurring Basis | Long Term Investments</t>
        </is>
      </c>
    </row>
    <row r="48">
      <c r="A48" s="3" t="inlineStr">
        <is>
          <t>Fair Value Balance Sheet Grouping Financial Statement Captions [Line Items]</t>
        </is>
      </c>
    </row>
    <row r="49">
      <c r="A49" s="4" t="inlineStr">
        <is>
          <t>Investments, Amortized Cost</t>
        </is>
      </c>
      <c r="B49" s="6" t="n">
        <v>33654</v>
      </c>
    </row>
    <row r="50">
      <c r="A50" s="4" t="inlineStr">
        <is>
          <t>Investments, Unrealized Gains</t>
        </is>
      </c>
      <c r="B50" s="6" t="n">
        <v>11</v>
      </c>
    </row>
    <row r="51">
      <c r="A51" s="4" t="inlineStr">
        <is>
          <t>Investments, Unrealized Losses</t>
        </is>
      </c>
      <c r="B51" s="6" t="n">
        <v>-9</v>
      </c>
    </row>
    <row r="52">
      <c r="A52" s="4" t="inlineStr">
        <is>
          <t>Investments, Fair Value</t>
        </is>
      </c>
      <c r="B52" s="6" t="n">
        <v>33656</v>
      </c>
    </row>
    <row r="53">
      <c r="A53" s="4" t="inlineStr">
        <is>
          <t>Recurring Basis | Long Term Investments | U.S. Government Debt and Agency Securities | Level 2</t>
        </is>
      </c>
    </row>
    <row r="54">
      <c r="A54" s="3" t="inlineStr">
        <is>
          <t>Fair Value Balance Sheet Grouping Financial Statement Captions [Line Items]</t>
        </is>
      </c>
    </row>
    <row r="55">
      <c r="A55" s="4" t="inlineStr">
        <is>
          <t>Investments, Amortized Cost</t>
        </is>
      </c>
      <c r="B55" s="6" t="n">
        <v>32634</v>
      </c>
    </row>
    <row r="56">
      <c r="A56" s="4" t="inlineStr">
        <is>
          <t>Investments, Unrealized Gains</t>
        </is>
      </c>
      <c r="B56" s="6" t="n">
        <v>11</v>
      </c>
    </row>
    <row r="57">
      <c r="A57" s="4" t="inlineStr">
        <is>
          <t>Investments, Unrealized Losses</t>
        </is>
      </c>
      <c r="B57" s="6" t="n">
        <v>-9</v>
      </c>
    </row>
    <row r="58">
      <c r="A58" s="4" t="inlineStr">
        <is>
          <t>Investments, Fair Value</t>
        </is>
      </c>
      <c r="B58" s="6" t="n">
        <v>32636</v>
      </c>
    </row>
    <row r="59">
      <c r="A59" s="4" t="inlineStr">
        <is>
          <t>Recurring Basis | Long Term Investments | U.S. Treasury Bills | Level 2</t>
        </is>
      </c>
    </row>
    <row r="60">
      <c r="A60" s="3" t="inlineStr">
        <is>
          <t>Fair Value Balance Sheet Grouping Financial Statement Captions [Line Items]</t>
        </is>
      </c>
    </row>
    <row r="61">
      <c r="A61" s="4" t="inlineStr">
        <is>
          <t>Investments, Amortized Cost</t>
        </is>
      </c>
      <c r="B61" s="6" t="n">
        <v>1020</v>
      </c>
    </row>
    <row r="62">
      <c r="A62" s="4" t="inlineStr">
        <is>
          <t>Investments, Fair Value</t>
        </is>
      </c>
      <c r="B62" s="5" t="n">
        <v>10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Fair Value - Additional Information (Details) - USD ($)</t>
        </is>
      </c>
      <c r="B1" s="2" t="inlineStr">
        <is>
          <t>9 Months Ended</t>
        </is>
      </c>
      <c r="C1" s="2" t="inlineStr">
        <is>
          <t>12 Months Ended</t>
        </is>
      </c>
    </row>
    <row r="2">
      <c r="B2" s="2" t="inlineStr">
        <is>
          <t>Sep. 30, 2020</t>
        </is>
      </c>
      <c r="C2" s="2" t="inlineStr">
        <is>
          <t>Dec. 31, 2019</t>
        </is>
      </c>
      <c r="D2" s="2" t="inlineStr">
        <is>
          <t>Dec. 31, 2018</t>
        </is>
      </c>
      <c r="E2" s="2" t="inlineStr">
        <is>
          <t>Sep. 22, 2020</t>
        </is>
      </c>
      <c r="F2" s="2" t="inlineStr">
        <is>
          <t>Dec. 31, 2017</t>
        </is>
      </c>
    </row>
    <row r="3">
      <c r="A3" s="4" t="inlineStr">
        <is>
          <t>IPO</t>
        </is>
      </c>
    </row>
    <row r="4">
      <c r="A4" s="3" t="inlineStr">
        <is>
          <t>Fair Value Balance Sheet Grouping Financial Statement Captions [Line Items]</t>
        </is>
      </c>
    </row>
    <row r="5">
      <c r="A5" s="4" t="inlineStr">
        <is>
          <t>Public offering price per share</t>
        </is>
      </c>
      <c r="E5" s="5" t="n">
        <v>17</v>
      </c>
    </row>
    <row r="6">
      <c r="A6" s="4" t="inlineStr">
        <is>
          <t>Grant Liability</t>
        </is>
      </c>
    </row>
    <row r="7">
      <c r="A7" s="3" t="inlineStr">
        <is>
          <t>Fair Value Balance Sheet Grouping Financial Statement Captions [Line Items]</t>
        </is>
      </c>
    </row>
    <row r="8">
      <c r="A8" s="4" t="inlineStr">
        <is>
          <t>Additional grant liability</t>
        </is>
      </c>
      <c r="B8" s="5" t="n">
        <v>464000</v>
      </c>
      <c r="C8" s="5" t="n">
        <v>100000</v>
      </c>
      <c r="D8" s="5" t="n">
        <v>164000</v>
      </c>
    </row>
    <row r="9">
      <c r="A9" s="4" t="inlineStr">
        <is>
          <t>Total grant liability</t>
        </is>
      </c>
      <c r="B9" s="5" t="n">
        <v>1500000</v>
      </c>
      <c r="C9" s="5" t="n">
        <v>1036000</v>
      </c>
      <c r="D9" s="5" t="n">
        <v>936000</v>
      </c>
      <c r="F9" s="5" t="n">
        <v>772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Fair Value Liabilities, Activity for Convertible Preferred Stock Warrant Liability (Details) - Convertible Preferred Stock Warrant Liability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Derivative liability recorded upon issuance of convertible notes</t>
        </is>
      </c>
      <c r="B4" s="5" t="n">
        <v>364</v>
      </c>
    </row>
    <row r="5">
      <c r="A5" s="4" t="inlineStr">
        <is>
          <t>Change in fair value of liability</t>
        </is>
      </c>
      <c r="B5" s="6" t="n">
        <v>641</v>
      </c>
    </row>
    <row r="6">
      <c r="A6" s="4" t="inlineStr">
        <is>
          <t>Settlement</t>
        </is>
      </c>
      <c r="B6" s="5" t="n">
        <v>-1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6" customWidth="1" min="2" max="2"/>
    <col width="26" customWidth="1" min="3" max="3"/>
    <col width="14" customWidth="1" min="4" max="4"/>
    <col width="14" customWidth="1" min="5" max="5"/>
  </cols>
  <sheetData>
    <row r="1">
      <c r="A1" s="1" t="inlineStr">
        <is>
          <t>Leases - Additional Information (Details) - USD ($)</t>
        </is>
      </c>
      <c r="B1" s="2" t="inlineStr">
        <is>
          <t>3 Months Ended</t>
        </is>
      </c>
      <c r="C1" s="2" t="inlineStr">
        <is>
          <t>9 Months Ended</t>
        </is>
      </c>
    </row>
    <row r="2">
      <c r="B2" s="2" t="inlineStr">
        <is>
          <t>Sep. 30, 2020</t>
        </is>
      </c>
      <c r="C2" s="2" t="inlineStr">
        <is>
          <t>Sep. 30, 2020</t>
        </is>
      </c>
      <c r="D2" s="2" t="inlineStr">
        <is>
          <t>Dec. 31, 2019</t>
        </is>
      </c>
      <c r="E2" s="2" t="inlineStr">
        <is>
          <t>Dec. 31, 2018</t>
        </is>
      </c>
    </row>
    <row r="3">
      <c r="A3" s="3" t="inlineStr">
        <is>
          <t>Lessee Lease Description [Line Items]</t>
        </is>
      </c>
    </row>
    <row r="4">
      <c r="A4" s="4" t="inlineStr">
        <is>
          <t>Operating lease expense</t>
        </is>
      </c>
      <c r="B4" s="5" t="n">
        <v>34000</v>
      </c>
      <c r="C4" s="5" t="n">
        <v>34000</v>
      </c>
    </row>
    <row r="5">
      <c r="A5" s="4" t="inlineStr">
        <is>
          <t>Variable lease expense</t>
        </is>
      </c>
      <c r="B5" s="6" t="n">
        <v>0</v>
      </c>
      <c r="C5" s="6" t="n">
        <v>0</v>
      </c>
    </row>
    <row r="6">
      <c r="A6" s="4" t="inlineStr">
        <is>
          <t>Short term leases, rent expense</t>
        </is>
      </c>
      <c r="B6" s="5" t="n">
        <v>18000</v>
      </c>
      <c r="C6" s="6" t="n">
        <v>57000</v>
      </c>
    </row>
    <row r="7">
      <c r="A7" s="4" t="inlineStr">
        <is>
          <t>Cash paid for amounts included in measurement of lease liability</t>
        </is>
      </c>
      <c r="C7" s="5" t="n">
        <v>21000</v>
      </c>
    </row>
    <row r="8">
      <c r="A8" s="4" t="inlineStr">
        <is>
          <t>Laboratory and Office Facilities</t>
        </is>
      </c>
    </row>
    <row r="9">
      <c r="A9" s="3" t="inlineStr">
        <is>
          <t>Lessee Lease Description [Line Items]</t>
        </is>
      </c>
    </row>
    <row r="10">
      <c r="A10" s="4" t="inlineStr">
        <is>
          <t>Operating lease initial term</t>
        </is>
      </c>
      <c r="D10" s="4" t="inlineStr">
        <is>
          <t>1 year</t>
        </is>
      </c>
      <c r="E10" s="4" t="inlineStr">
        <is>
          <t>1 year</t>
        </is>
      </c>
    </row>
    <row r="11">
      <c r="A11" s="4" t="inlineStr">
        <is>
          <t>Laboratory and Office Facilities | Bothell, Washington</t>
        </is>
      </c>
    </row>
    <row r="12">
      <c r="A12" s="3" t="inlineStr">
        <is>
          <t>Lessee Lease Description [Line Items]</t>
        </is>
      </c>
    </row>
    <row r="13">
      <c r="A13" s="4" t="inlineStr">
        <is>
          <t>Operating lease expiration month and year</t>
        </is>
      </c>
      <c r="C13" s="4" t="inlineStr">
        <is>
          <t>2027-08</t>
        </is>
      </c>
    </row>
    <row r="14">
      <c r="A14" s="4" t="inlineStr">
        <is>
          <t>Operating lease initial term</t>
        </is>
      </c>
      <c r="B14" s="4" t="inlineStr">
        <is>
          <t>7 years</t>
        </is>
      </c>
      <c r="C14" s="4" t="inlineStr">
        <is>
          <t>7 years</t>
        </is>
      </c>
    </row>
    <row r="15">
      <c r="A15" s="4" t="inlineStr">
        <is>
          <t>Operating lease existence of option to extend</t>
        </is>
      </c>
      <c r="C15" s="4" t="inlineStr">
        <is>
          <t>true</t>
        </is>
      </c>
    </row>
    <row r="16">
      <c r="A16" s="4" t="inlineStr">
        <is>
          <t>Operating lease, additional term of contract</t>
        </is>
      </c>
      <c r="B16" s="4" t="inlineStr">
        <is>
          <t>5 years</t>
        </is>
      </c>
      <c r="C16" s="4" t="inlineStr">
        <is>
          <t>5 years</t>
        </is>
      </c>
    </row>
    <row r="17">
      <c r="A17" s="4" t="inlineStr">
        <is>
          <t>Operating lease, remaining lease term</t>
        </is>
      </c>
      <c r="B17" s="4" t="inlineStr">
        <is>
          <t>6 years 10 months 24 days</t>
        </is>
      </c>
      <c r="C17" s="4" t="inlineStr">
        <is>
          <t>6 years 10 months 24 days</t>
        </is>
      </c>
    </row>
    <row r="18">
      <c r="A18" s="4" t="inlineStr">
        <is>
          <t>Incremental borrowing rate</t>
        </is>
      </c>
      <c r="B18" s="4" t="inlineStr">
        <is>
          <t>8.20%</t>
        </is>
      </c>
      <c r="C18" s="4" t="inlineStr">
        <is>
          <t>8.20%</t>
        </is>
      </c>
    </row>
    <row r="19">
      <c r="A19" s="4" t="inlineStr">
        <is>
          <t>Laboratory and Office Facilities | University of Washington, Seattle</t>
        </is>
      </c>
    </row>
    <row r="20">
      <c r="A20" s="3" t="inlineStr">
        <is>
          <t>Lessee Lease Description [Line Items]</t>
        </is>
      </c>
    </row>
    <row r="21">
      <c r="A21" s="4" t="inlineStr">
        <is>
          <t>Operating lease initial term</t>
        </is>
      </c>
      <c r="B21" s="4" t="inlineStr">
        <is>
          <t>12 months</t>
        </is>
      </c>
      <c r="C21"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Operating Lease Cash Flows to Operating Lease Liability Payments (Details) $ in Thousands</t>
        </is>
      </c>
      <c r="B1" s="2" t="inlineStr">
        <is>
          <t>Sep. 30, 2020USD ($)</t>
        </is>
      </c>
    </row>
    <row r="2">
      <c r="A2" s="3" t="inlineStr">
        <is>
          <t>Leases [Abstract]</t>
        </is>
      </c>
    </row>
    <row r="3">
      <c r="A3" s="4" t="inlineStr">
        <is>
          <t>2021</t>
        </is>
      </c>
      <c r="B3" s="5" t="n">
        <v>234</v>
      </c>
    </row>
    <row r="4">
      <c r="A4" s="4" t="inlineStr">
        <is>
          <t>2022</t>
        </is>
      </c>
      <c r="B4" s="6" t="n">
        <v>261</v>
      </c>
    </row>
    <row r="5">
      <c r="A5" s="4" t="inlineStr">
        <is>
          <t>2023</t>
        </is>
      </c>
      <c r="B5" s="6" t="n">
        <v>269</v>
      </c>
    </row>
    <row r="6">
      <c r="A6" s="4" t="inlineStr">
        <is>
          <t>2024</t>
        </is>
      </c>
      <c r="B6" s="6" t="n">
        <v>277</v>
      </c>
    </row>
    <row r="7">
      <c r="A7" s="4" t="inlineStr">
        <is>
          <t>2025 and thereafter</t>
        </is>
      </c>
      <c r="B7" s="6" t="n">
        <v>779</v>
      </c>
    </row>
    <row r="8">
      <c r="A8" s="4" t="inlineStr">
        <is>
          <t>Total undiscounted lease payments</t>
        </is>
      </c>
      <c r="B8" s="6" t="n">
        <v>1820</v>
      </c>
    </row>
    <row r="9">
      <c r="A9" s="4" t="inlineStr">
        <is>
          <t>Present value adjustment for minimum lease commitments</t>
        </is>
      </c>
      <c r="B9" s="6" t="n">
        <v>-457</v>
      </c>
    </row>
    <row r="10">
      <c r="A10" s="4" t="inlineStr">
        <is>
          <t>Tenant improvement allowance receivable</t>
        </is>
      </c>
      <c r="B10" s="6" t="n">
        <v>-391</v>
      </c>
    </row>
    <row r="11">
      <c r="A11" s="4" t="inlineStr">
        <is>
          <t>Net lease liability</t>
        </is>
      </c>
      <c r="B11" s="5" t="n">
        <v>9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Business and Financial Condi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Description of Business and Financial Condition</t>
        </is>
      </c>
      <c r="B4" s="4" t="inlineStr">
        <is>
          <t>1.
Description of Business Organization Athira Pharma, Inc. (the “Company”) was incorporated as M3 Biotechnology, Inc. in the state of Washington on March 31, 2011 and reincorporated in the state of Delaware on October 27, 2015. In April 2019, the Company changed its name to Athira Pharma, Inc. The Company currently has office and laboratory space in Seattle and Bothell Washington. The Company is a late clinical-stage biopharmaceutical company focused on developing small molecules to restore neuronal health and stop neurodegeneration. Reverse Stock Split On September 11, 2020, the Company effected a one-for-7.9302 reverse split of its issued and outstanding common stock, convertible preferred stock, warrants, and stock options. The par value of the common stock and convertible preferred stock was not adjusted as a result of the reverse stock split. All share and per share amounts in the accompanying unaudited condensed financial statements and notes to the unaudited condensed financial statements have been retroactively adjusted for all periods presented to reflect the reverse stock split. Initial Public Offering On September 17, 2020, the Company’s registration statement on Form S-1 (File No. 333-248428) for its initial public offering of common stock (“IPO”) was declared effective by the Securities and Exchange Commission (“SEC”). On September 22, 2020, t he Company In connection with the closing of the IPO, all of the Company’s outstanding shares of convertible preferred stock were automatically converted into 12,503,009 shares of common stock. Immediately prior to t he Company’s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September 30, 2020, it has raised aggregate net cash proceeds of $288.5 million primarily from the issuance of its common stock, convertible preferred stock, common stock warrants, and convertible notes. As of September 30, 2020, the Company had $259.9 million in cash, cash equivalents, and investments and had not generated positive cash flows from operations.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259.9 million of cash, cash equivalents, and investments at September 30, 2020 will be sufficient to fund its operating expenses and capital expenditure requirements through at least the 12 months following the date of the Company’s Quarterly Report on Form 10-Q for the period ending September 30, 2020.</t>
        </is>
      </c>
      <c r="C4" s="4" t="inlineStr">
        <is>
          <t xml:space="preserve">1.
Description of Business and Financial Condition Athira Pharma, Inc. (the “Company”) was incorporated as M3 Biotechnology, Inc. in the state of Washington on March 31, 2011 and reincorporated in the state of Delaware on October 27, 2015. In April 2019, the Company changed its name to Athira Pharma, Inc. The Company currently has office and laboratory space in Seattle, Washington. The Company is a late clinical-stage biopharmaceutical company focused on developing small molecules to restore neuronal health and stop neurodegradation. Risks and Uncertainties The Company is subject to a number of inherent risks which include, but are not limited to, the need to obtain adequate additional funding, possible failure of clinical trials or other events demonstrating a lack of clinical safety or efficacy of its product candidates, dependence on key personnel, reliance on third-party service providers for manufacturing or drug product and conduct of clinical trials, the ability to successfully secure its proprietary technology, and risks related to the regulatory approval and commercialization of a product candidate. Additionally, the development and commercialization of new drug products is highly competitive. There are a number of large pharmaceutical and biotechnology companies developing products for the treatment of neurodegenerative diseases that may have significantly greater financial resources and expertise in drug product development. Products or technologies developed by competitors may diminish or render obsolete the Company’s existing products under development. Liquidity and Capital Resources The accompanying financial statements have been prepared assuming that the Company will continue as a going concern. The Company has incurred net operating losses since its inception and had an accumulated deficit of $21.1 million as of December 31, 2019. The Company had cash and cash equivalents of $2.1 million Management expects operating losses to continue for the foreseeable future. There can be no assurance that the Company will ever earn revenues or achieve profitability, or if achieved, that they will be sustained on a continuing basis. In addition, the manufacturing, clinical and preclinical development activities as well as the commercialization of the Company’s therapie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ignificant Accounting Policies</t>
        </is>
      </c>
      <c r="B4" s="4" t="inlineStr">
        <is>
          <t>2.
Significant Accounting Policies Basis of Presentation The condensed consolidated financial statements have been prepared in conformity with U.S. generally accepted accounting principles (“U.S. GAAP”). During the third quarter of 2020, the Company incorporated Athira Pharma Australia PTY LTD in Australia and as of September 30, 2020, operations have yet to commence. Unaudited Interim Condensed Financial Statements The accompanying unaudited condensed balance sheet as of September 30, 2020, and condensed statements of operations and comprehensive loss, condensed statements of cash flows, and condensed statements of convertible preferred stock and stockholders’ deficit for the three and nine months ended September 30, 2020 and 2019, are unaudited. The balance sheet as of December 31, 2019 was derived from the audited financial statements as of and for the year ended December 31, 2019. The unaudited interim condensed financial statements have been prepared on a basis consistent with the audited annual financial statements as of and for the year ended December 31, 2019, and, in the opinion of management, reflect all adjustments, consisting solely of normal recurring adjustments, necessary for the fair presentation of the Company’s financial position as of September 30, 2020, and the condensed results of its operations and its cash flows for the three and nine months ended September 30, 2020 and 2019. The financial data and other information disclosed in these notes related to the three and nine months ended September 30, 2020 and 2019 are also unaudited. The condensed results of operations for the three and nine months ended September 30, 2020 are not necessarily indicative of the results to be expected for the full year ending December 31, 2020 or any other period. These interim condensed financial statements should be read in conjunction with the Company’s audited financial statements included elsewhere in this prospectus. Fair Value Measurements The carrying amounts of certain financial instruments, including cash and cash equivalents, accounts payable and accrued expenses approximate their fair values due to the short-term nature of those amounts. The fair values of the grant liability to Life Sciences Discovery Fund (“LSDF”), the derivative liability, and the convertible preferred stock warrant liability were estimated using Level 3 unobservable inputs. Convertible Preferred Stock Warrant Liability Freestanding warrants to purchase shares of the Company’s convertible preferred stock are accounted for as liabilities at fair value, because the shares underlying the warrants contain contingent redemption features outside the control of the Company. Warrants classified as liabilities are recorded on the Company’s balance sheets at their fair value on the date of issuance and remeasured to fair value on each subsequent reporting period, with the changes in fair value recognized as a component of other income (expense), net in the accompanying statements of operations. The Company will continue to adjust the liability for changes in the fair value of these warrants until the earlier of the exercise of the warrants, the expiration of the warrants, or until such time as the warrants are no longer considered liability instruments. Short-term and Long-term Investments The Company generally invests its excess cash in investment grade short- to intermediate-term fixed income securities. Such investments are included in cash and cash equivalents, short-term investments, and long-term investments on the consolidated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Research and Development Expenses Research and development expenses consist primarily of direct and indirect costs incurred for research activities, including development of our pipeline from the Company’s proprietary drug discovery platform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Leases As discussed in Recently Adopted Accounting Standards Topic 842 - Leases The Company’s lease contains an option to extend the lease; lease terms are adjusted for these options only when it is reasonably certain the Company will exercise these options. The Company’s lease agreement does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ccounting Standards Update (“ASU”) 2018-07 as of January 1, 2020. As a result, stock-based payments issued to non-employees prior to January 1, 2020 have been recorded at their fair values as of the transition date and are no longer subject to periodic adjustments as the underlying equity instruments vest. Any remaining compensation expense is recognized over the remaining vesting term on a straight-line basis, which reflects the service period, based on the fair value as of January 1, 2020.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February 2016, the Financial Accounting Standards Board (“FASB”) issued ASU 2016-02, Leases (Topic 842) Leases (Topic 842) Targeted Improvements In adopting the new standard, the Company utilized certain practical expedients available. These practical expedients include waiving reassessment of 1) whether any expired or existing contracts are or contain leases; 2) lease classification of expired or existing leases; and 3) initial direct costs for existing leases. The Company also elected to use hindsight in determining the lease term and in assessing impairment of its ROU assets. Furthermore, the Company has made a policy decision regarding its real estate leases not to separate nonlease components from lease components, to the extent they are fixed. The Company has also elected not to record on the balance sheet a lease that has a lease term of 12 months or less and does not contain a purchase option that the Company is reasonably certain to exercise. The standard had a material impact on the Company’s unaudited condensed balance sheets but did not have a material impact on its unaudited condensed statements of operations or unaudited condensed statements of cash flows. The most significant impact was the recognition of $1.0 million and $1.0 million of operating lease ROU assets and liabilities, respectively. Refer to Note 8, Leases, for additional information regarding leases. In June 2018, the FASB issued ASU 2018-07, Compensation – Stock Compensation (Topic 326) Improvements to Nonemployee Share-Based Payment Accounting In August 2018, the FASB issued ASU 2018-13, Disclosure Framework – Changes to the Disclosure Requirements for Fair Value Measurement Recent Accounting Pronouncements Not Yet Adopted In June 2016, the FASB issued ASU 2016-13, Financial Instruments: Credit Losses (Topic 326) Although there were several other new accounting pronouncements issued or proposed by the FASB, we do not believe any of these have had or will have material impact on our condensed consolidated financial statements.</t>
        </is>
      </c>
      <c r="C4" s="4" t="inlineStr">
        <is>
          <t>2.
Significant Accounting Policies Basis of Presentation The financial statements have been prepared in conformity with U.S. generally accepted accounting principles (“U.S. GAAP”).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Cash and Cash Equivalents The Company considers highly liquid investments with original maturities of three months or less to be cash equivalents. Short-term Investments Short-term investments consist entirely of fixed income certificates of deposit with original maturities of greater than 90 days but not more than one year. These securities are classified as available-for-sale and reported at estimated fair value with unrealized gains and losses, if any, included in accumulated other comprehensive loss in stockholders’ deficit. The cost of investments for purposes of computing realized and unrealized gains and losses is based on the specific identification method. If the estimated fair value of a security is below its carrying value, the Company evaluates whether it is more likely than not that it will sell the security before its anticipated recover in market value and whether evidence indicating that the cost of the investment is recoverable within a reasonable period of time outweighs the evidence to the contrary. Realized gains, realized losses and declines in the value of investments judged to be other than temporary, are included in other income (expense), net. Concentration of Credit Risk The Company is exposed to credit risk from its deposits of cash in excess of amounts insured by the Federal Deposit Insurance Corporation. The Company has not experienced any losses on its deposits of cash since inception. Fair Value Measurements The carrying amounts of certain financial instruments, including cash and cash equivalents, short-term investments, and accounts payable and accrued expenses approximate their fair values due to the short-term nature of those amounts. The fair values of the grant liability to Life Services Discovery Fund (“LSDF”) and the derivative liability were estimated using Level 3 unobservable inputs. Grant Liability The grant liability associated with the grants from the Washington LSDF is accounted for under Accounting Standards Codification (“ASC”) 825-10, Financial Instruments − Overall Derivative Liability, Convertible Notes Discount and Amortization The Company’s convertible notes (see Note 8) have conversion and redemption features that meet the definition of an embedded derivative and are therefore subject to derivative accounting. The initial fair value of the derivative is recorded as a discount to the convertible notes, with a corresponding derivative liability. The discount to the convertible notes is amortized using the effective interest method. The amortization of the discount is included in other income (expense), net in the statements of operations and comprehensive loss. The derivative liability related to these features is recorded at estimated fair value on a recurring basis. Any changes in fair value are reflected in other income (expense), net in the statements of operations and comprehensive loss at each period end while such instruments are outstanding. The derivative liability was settled in May 2020 upon conversion of the underlying convertible notes into Series B-1 convertible preferred stock. See Note 17. Grant Income In January 2019, the Alzheimer’s Association awarded the Company a $1.0 million Part the Cloud Research and Development Expenses Research and development expenses consist primarily of direct and indirect costs incurred for research activities, including development of the ATH platform, the Company’s drug discovery efforts and the development of its product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Compensation expense is recognized over the requisite service period on a straight-line basis. Forfeitures are recognized as they occur. The Company records compensation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Stock-based payments issued to non-employees are recorded at their fair values, subject to periodic adjustments as the underlying equity instruments vest. Compensation expense is recognized over the vesting term on a straight-line basis, which reflects the service period. Options granted to non-employee service providers are valued at estimated fair value using the Black-Scholes option-pricing model and are remeasured over the vesting term as earned. Awards of restricted stock to non-employees are adjusted through stock-based compensation expense at each reporting period end until the shares vest to reflect the current fair value of such awar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Management considers the scheduled reversal of deferred tax liabilities, projected future income, tax planning strategies in making this assess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rues interest and penalties related to unrecognized tax benefits in its provision for incomes taxes. Comprehensive Loss Comprehensive loss consists of net loss and other gains and losses affecting stockholders’ deficit that, under U.S. GAAP, are excluded from net loss. The Company has no items of other comprehensive loss. As such, net loss equals comprehensive los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Unaudited Pro Forma Net Loss Per Share Attributable to Common Stockholders The unaudited pro forma basic and diluted net loss per share attributable to common stockholders has been computed to give effect to the conversion of all shares of convertible preferred stock into common stock, the net exercise of outstanding warrants for shares of common stock, and the repayment of the grant liability upon the closing of a firm-commitment underwritten public offering (“IPO”) resulting in at least $50.0 million in gross proceeds. The unaudited pro forma net loss per share attributable to common stockholders does not include the shares to be sold from the proposed IPO.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Related Party Transactions As of December 31, 2018 and 2019, the Company had an unsecured note receivable outstanding from its chief executive officer of approximately $42,000 and $36,000, respectively. The note bears interest at 1.45% and requires monthly payments with final repayment in April 2025. The note is included in current portion of unsecured related party note receivable and unsecured related party note receivable in the accompanying balance sheets. Interest income is recognized using the effective interest method, and is included in other income (expense), net in the statements of operations and comprehensive los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Not Yet Adopted In February 2016, the Financial Accounting Standards Board (“FASB”) issued Accounting Standards Update (“ASU”) 2016-02, Leases In June 2016, the FASB issued ASU 2016-13, Financial Instruments: Credit Losses (Topic 326) In August 2018, the FASB issued ASU 2018-15, Intangible − Goodwill and Others − Internal-Use Software (Subtopic 350-40) Customer's Accounting for Implementation Costs Incurred in a Cloud Computing Arrangement That Is a Service Contract Disclosure Framework – Changes to the Disclosure Requirements for Fair Value Measurement In June 2018, the FASB issued ASU 2018-07, Compensation – Stock Compensation (Topic 326) Improvements to Nonemployee Share-Based Payment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07:17:54Z</dcterms:created>
  <dcterms:modified xmlns:dcterms="http://purl.org/dc/terms/" xmlns:xsi="http://www.w3.org/2001/XMLSchema-instance" xsi:type="dcterms:W3CDTF">2021-01-19T07:17:54Z</dcterms:modified>
</cp:coreProperties>
</file>